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Investments in Marketable Secur" sheetId="11" state="visible" r:id="rId11"/>
    <sheet xmlns:r="http://schemas.openxmlformats.org/officeDocument/2006/relationships" name="Finance Receivables, Net" sheetId="12" state="visible" r:id="rId12"/>
    <sheet xmlns:r="http://schemas.openxmlformats.org/officeDocument/2006/relationships" name="Allowance for Credit Losses" sheetId="13" state="visible" r:id="rId13"/>
    <sheet xmlns:r="http://schemas.openxmlformats.org/officeDocument/2006/relationships" name="Investments in Operating Lea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terim Financial Data (Policie" sheetId="23" state="visible" r:id="rId23"/>
    <sheet xmlns:r="http://schemas.openxmlformats.org/officeDocument/2006/relationships" name="Investments in Marketable Sec_2" sheetId="24" state="visible" r:id="rId24"/>
    <sheet xmlns:r="http://schemas.openxmlformats.org/officeDocument/2006/relationships" name="Finance Receivables, Net (Table" sheetId="25" state="visible" r:id="rId25"/>
    <sheet xmlns:r="http://schemas.openxmlformats.org/officeDocument/2006/relationships" name="Allowance for Credit Losses (Ta" sheetId="26" state="visible" r:id="rId26"/>
    <sheet xmlns:r="http://schemas.openxmlformats.org/officeDocument/2006/relationships" name="Investments in Operating Leas_2" sheetId="27" state="visible" r:id="rId27"/>
    <sheet xmlns:r="http://schemas.openxmlformats.org/officeDocument/2006/relationships" name="Derivatives, Hedging Activiti_2" sheetId="28" state="visible" r:id="rId28"/>
    <sheet xmlns:r="http://schemas.openxmlformats.org/officeDocument/2006/relationships" name="Debt and Credit Facilities (Tab" sheetId="29" state="visible" r:id="rId29"/>
    <sheet xmlns:r="http://schemas.openxmlformats.org/officeDocument/2006/relationships" name="Variable Interest Entities (Tab"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vestments in Marketable Sec_3" sheetId="35" state="visible" r:id="rId35"/>
    <sheet xmlns:r="http://schemas.openxmlformats.org/officeDocument/2006/relationships" name="Investments in Marketable Sec_4" sheetId="36" state="visible" r:id="rId36"/>
    <sheet xmlns:r="http://schemas.openxmlformats.org/officeDocument/2006/relationships" name="Investments in Marketable Sec_5" sheetId="37" state="visible" r:id="rId37"/>
    <sheet xmlns:r="http://schemas.openxmlformats.org/officeDocument/2006/relationships" name="Investments in Marketable Sec_6" sheetId="38" state="visible" r:id="rId38"/>
    <sheet xmlns:r="http://schemas.openxmlformats.org/officeDocument/2006/relationships" name="Investments in Marketable Sec_7" sheetId="39" state="visible" r:id="rId39"/>
    <sheet xmlns:r="http://schemas.openxmlformats.org/officeDocument/2006/relationships" name="Finance Receivables, Net - Net " sheetId="40" state="visible" r:id="rId40"/>
    <sheet xmlns:r="http://schemas.openxmlformats.org/officeDocument/2006/relationships" name="Finance Receivables, Net - Ne_2" sheetId="41" state="visible" r:id="rId41"/>
    <sheet xmlns:r="http://schemas.openxmlformats.org/officeDocument/2006/relationships" name="Finance Receivables, Net - Addi" sheetId="42" state="visible" r:id="rId42"/>
    <sheet xmlns:r="http://schemas.openxmlformats.org/officeDocument/2006/relationships" name="Finance Receivables, Net - Sche" sheetId="43" state="visible" r:id="rId43"/>
    <sheet xmlns:r="http://schemas.openxmlformats.org/officeDocument/2006/relationships" name="Finance Receivables, Net - Agin" sheetId="44" state="visible" r:id="rId44"/>
    <sheet xmlns:r="http://schemas.openxmlformats.org/officeDocument/2006/relationships" name="Allowance for Credit Losses - A"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Investments in Operating Leas_3" sheetId="48" state="visible" r:id="rId48"/>
    <sheet xmlns:r="http://schemas.openxmlformats.org/officeDocument/2006/relationships" name="Investments in Operating Leas_4" sheetId="49" state="visible" r:id="rId49"/>
    <sheet xmlns:r="http://schemas.openxmlformats.org/officeDocument/2006/relationships" name="Investments in Operating Leas_5" sheetId="50" state="visible" r:id="rId50"/>
    <sheet xmlns:r="http://schemas.openxmlformats.org/officeDocument/2006/relationships" name="Derivatives, Hedging Activiti_3" sheetId="51" state="visible" r:id="rId51"/>
    <sheet xmlns:r="http://schemas.openxmlformats.org/officeDocument/2006/relationships" name="Derivatives, Hedging Activiti_4" sheetId="52" state="visible" r:id="rId52"/>
    <sheet xmlns:r="http://schemas.openxmlformats.org/officeDocument/2006/relationships" name="Derivatives, Hedging Activiti_5" sheetId="53" state="visible" r:id="rId53"/>
    <sheet xmlns:r="http://schemas.openxmlformats.org/officeDocument/2006/relationships" name="Debt and Credit Facilities - De" sheetId="54" state="visible" r:id="rId54"/>
    <sheet xmlns:r="http://schemas.openxmlformats.org/officeDocument/2006/relationships" name="Debt and Credit Facilities - Ad" sheetId="55" state="visible" r:id="rId55"/>
    <sheet xmlns:r="http://schemas.openxmlformats.org/officeDocument/2006/relationships" name="Debt and Credit Facilities - _2" sheetId="56" state="visible" r:id="rId56"/>
    <sheet xmlns:r="http://schemas.openxmlformats.org/officeDocument/2006/relationships" name="Variable Interest Entities - Sc" sheetId="57" state="visible" r:id="rId57"/>
    <sheet xmlns:r="http://schemas.openxmlformats.org/officeDocument/2006/relationships" name="Variable Interest Entitie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 Additional Infor" sheetId="61" state="visible" r:id="rId61"/>
    <sheet xmlns:r="http://schemas.openxmlformats.org/officeDocument/2006/relationships" name="Related Party Transactions - Re" sheetId="62" state="visible" r:id="rId62"/>
    <sheet xmlns:r="http://schemas.openxmlformats.org/officeDocument/2006/relationships" name="Related Party Transactions - _2" sheetId="63" state="visible" r:id="rId63"/>
    <sheet xmlns:r="http://schemas.openxmlformats.org/officeDocument/2006/relationships" name="Related Party Transactions - Ad" sheetId="64" state="visible" r:id="rId64"/>
    <sheet xmlns:r="http://schemas.openxmlformats.org/officeDocument/2006/relationships" name="Fair Value Measurements - Finan" sheetId="65" state="visible" r:id="rId65"/>
    <sheet xmlns:r="http://schemas.openxmlformats.org/officeDocument/2006/relationships" name="Fair Value Measurements - Asset" sheetId="66" state="visible" r:id="rId66"/>
    <sheet xmlns:r="http://schemas.openxmlformats.org/officeDocument/2006/relationships" name="Segment Information - Schedule " sheetId="67" state="visible" r:id="rId67"/>
    <sheet xmlns:r="http://schemas.openxmlformats.org/officeDocument/2006/relationships" name="Segment Information - Additiona" sheetId="68" state="visible" r:id="rId68"/>
    <sheet xmlns:r="http://schemas.openxmlformats.org/officeDocument/2006/relationships" name="Segment Information - Additio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3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Amendment Flag</t>
        </is>
      </c>
      <c r="B6" s="4" t="inlineStr">
        <is>
          <t>false</t>
        </is>
      </c>
      <c r="C6" s="4" t="inlineStr">
        <is>
          <t xml:space="preserve"> </t>
        </is>
      </c>
    </row>
    <row r="7">
      <c r="A7" s="4" t="inlineStr">
        <is>
          <t>Entity Registrant Name</t>
        </is>
      </c>
      <c r="B7" s="4" t="inlineStr">
        <is>
          <t>TOYOTA MOTOR CREDIT CORPORATION</t>
        </is>
      </c>
      <c r="C7" s="4" t="inlineStr">
        <is>
          <t xml:space="preserve"> </t>
        </is>
      </c>
    </row>
    <row r="8">
      <c r="A8" s="4" t="inlineStr">
        <is>
          <t>Entity Central Index Key</t>
        </is>
      </c>
      <c r="B8" s="4" t="inlineStr">
        <is>
          <t>0000834071</t>
        </is>
      </c>
      <c r="C8" s="4" t="inlineStr">
        <is>
          <t xml:space="preserve"> </t>
        </is>
      </c>
    </row>
    <row r="9">
      <c r="A9" s="4" t="inlineStr">
        <is>
          <t>Current Fiscal Year End Date</t>
        </is>
      </c>
      <c r="B9" s="4" t="inlineStr">
        <is>
          <t>--03-31</t>
        </is>
      </c>
      <c r="C9" s="4" t="inlineStr">
        <is>
          <t xml:space="preserve"> </t>
        </is>
      </c>
    </row>
    <row r="10">
      <c r="A10" s="4" t="inlineStr">
        <is>
          <t>Trading Symbol</t>
        </is>
      </c>
      <c r="B10" s="4" t="inlineStr">
        <is>
          <t>TM/28</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91500</v>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9961</t>
        </is>
      </c>
      <c r="C19" s="4" t="inlineStr">
        <is>
          <t xml:space="preserve"> </t>
        </is>
      </c>
    </row>
    <row r="20">
      <c r="A20" s="4" t="inlineStr">
        <is>
          <t>Entity Tax Identification Number</t>
        </is>
      </c>
      <c r="B20" s="4" t="inlineStr">
        <is>
          <t>95-3775816</t>
        </is>
      </c>
      <c r="C20" s="4" t="inlineStr">
        <is>
          <t xml:space="preserve"> </t>
        </is>
      </c>
    </row>
    <row r="21">
      <c r="A21" s="4" t="inlineStr">
        <is>
          <t>Entity Address, Address Line One</t>
        </is>
      </c>
      <c r="B21" s="4" t="inlineStr">
        <is>
          <t>6565 Headquarters Drive</t>
        </is>
      </c>
      <c r="C21" s="4" t="inlineStr">
        <is>
          <t xml:space="preserve"> </t>
        </is>
      </c>
    </row>
    <row r="22">
      <c r="A22" s="4" t="inlineStr">
        <is>
          <t>Entity Address, City or Town</t>
        </is>
      </c>
      <c r="B22" s="4" t="inlineStr">
        <is>
          <t>Plano</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2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486-9300</t>
        </is>
      </c>
      <c r="C26" s="4" t="inlineStr">
        <is>
          <t xml:space="preserve"> </t>
        </is>
      </c>
    </row>
    <row r="27">
      <c r="A27" s="4" t="inlineStr">
        <is>
          <t>Entity Incorporation, State or Country Code</t>
        </is>
      </c>
      <c r="B27" s="4" t="inlineStr">
        <is>
          <t>CA</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Medium-Term Notes, Series BStated Maturity Date January 11, 2028</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Data</t>
        </is>
      </c>
      <c r="B1" s="2" t="inlineStr">
        <is>
          <t>3 Months Ended</t>
        </is>
      </c>
    </row>
    <row r="2">
      <c r="B2" s="2" t="inlineStr">
        <is>
          <t>Jun. 30, 2024</t>
        </is>
      </c>
    </row>
    <row r="3">
      <c r="A3" s="3" t="inlineStr">
        <is>
          <t>Accounting Policies [Abstract]</t>
        </is>
      </c>
      <c r="B3" s="4" t="inlineStr">
        <is>
          <t xml:space="preserve"> </t>
        </is>
      </c>
    </row>
    <row r="4">
      <c r="A4" s="4" t="inlineStr">
        <is>
          <t>Interim Financial Data</t>
        </is>
      </c>
      <c r="B4" s="4" t="inlineStr">
        <is>
          <t>N ote 1 – Interim Financial Data Basis of Presentation The information furnished in these unaudited interim consolidated financial statements as of and for the three months ended June 30, 2024 and 2023 has been prepared in accordance with generally accepted accounting principles in the United States (“U.S. GAAP”). In the fourth quarter of fiscal 2024, we changed our accounting method for investment tax credits from the flow-through method to the deferral method. As such, we have retrospectively applied the impact of the accounting method change to conform certain prior period amounts to current period presentation. Refer to Note 1 – Basis of Presentation and Significant Accounting Policies and Note 15 - Selected Quarterly Financial Data (unaudited) in our fiscal 2024 Form 10-K for additional information.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24, do not necessarily indicate the results which may be expected for the full fiscal year ending March 31, 2025 (“fiscal 2025”). These financial statements should be read in conjunction with the Consolidated Financial Statements and Notes to Consolidated Financial Statements included in Toyota Motor Credit Corporation’s Annual Report on Form 10-K (“Form 10-K”) for the fiscal year ended March 31, 2024 (“fiscal 2024 ”), which was filed with the Securities and Exchange Commission on June 4, 2024. References herein to “TMCC” denote Toyota Motor Credit Corporation, and references herein to “we”, “our”, and “us” denote Toyota Motor Credit Corporation and its consolidated subsidiaries. Recently Adopted Accounting Guidance There were no new accounting pronouncements adopted in the first quarter of fiscal 2025 . Accounting Guidance Issued But Not Yet Adopted In November 2023, the FASB issued ASU 2023-07, Segment Reporting (Topic 280) , to improve reportable segment disclosure requirements, primarily through enhanced disclosures about significant segment expenses. This ASU is effective for us on March 31, 2025, with early adoption permitted. We are currently evaluating the impact of this standard on our consolidated financial statements and related disclosures. In December 2023, the FASB issued ASU 2023-09, Income Taxes (Topic 740) , requiring more granular disclosure of the components of income taxes. This ASU is effective for us on March 31, 2026, with early adoption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3 Months Ended</t>
        </is>
      </c>
    </row>
    <row r="2">
      <c r="B2" s="2" t="inlineStr">
        <is>
          <t>Jun. 30, 2024</t>
        </is>
      </c>
    </row>
    <row r="3">
      <c r="A3" s="3" t="inlineStr">
        <is>
          <t>Marketable Securities [Abstract]</t>
        </is>
      </c>
      <c r="B3" s="4" t="inlineStr">
        <is>
          <t xml:space="preserve"> </t>
        </is>
      </c>
    </row>
    <row r="4">
      <c r="A4" s="4" t="inlineStr">
        <is>
          <t>Investments in Marketable Securities</t>
        </is>
      </c>
      <c r="B4" s="4" t="inlineStr">
        <is>
          <t>Note 2 – Investments in Marketable Securities 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Interest income is recognized on an accrual basis and determined using the effective interest method. Realized gains and losses from sales of AFS debt securities are determined using the specific identification method or first in first out method. Dividend income, interest income, and realized gains and losses from the sales of AFS debt securities are included in Investment and other income, net in our Consolidated Statements of Income. We elected the fair value option for certain debt securities held within one of our investment portfolios for operational ease given the size and composition of this portfolio. All debt securities within this specific portfolio are recorded at fair value with changes in fair value included in Investment and other income, net in our Consolidated Statements of Income. AFS debt securities for which the fair value option is elected are not subject to credit loss impairment evaluation. As of June 30, 2024 and March 31, 2024, we held AFS debt securities for which the fair value option was elected of $ 762 million and $ 778 million , respectively. The difference between the aggregate fair value and the aggregate unpaid principal balance of AFS debt securities for which the fair value option was elected was an unrealized loss of $ 75 million and $ 70 million as of June 30, 2024 and March 31, 2024, respectively. All equity investments are recorded at fair value with changes in fair value included in Investment and other income, net in our Consolidated Statements of Income. Realized gains and losses from sales of equity investments are determined using the first in first out method and are included in Investment and other income, net in our Consolidated Statements of Income. Investments in marketable securities consisted of the following:
June 30, 2024
Amortized Unrealized Unrealized Fair
cost gains losses value
Available-for-sale debt securities:
U.S. government and agency obligations $ 811 $ 1 $ ( 96 ) $ 716
Foreign government and agency obligations 16 - ( 1 ) 15
Municipal debt securities 8 - - 8
Corporate debt securities 463 2 ( 50 ) 415
Mortgage-backed securities:
U.S. government agency 120 - ( 6 ) 114
Non-agency residential 12 - ( 2 ) 10
Non-agency commercial 57 - ( 6 ) 51
Asset-backed securities 127 1 ( 4 ) 124
Total available-for-sale debt securities $ 1,614 $ 4 $ ( 165 ) $ 1,453
Equity investments 3,088
Total investments in marketable securities $ 4,541 Note 2 – Investments in Marketable Securities (Continued)
March 31, 2024
Amortized Unrealized Unrealized Fair
cost gains losses value
Available-for-sale debt securities:
U.S. government and agency obligations $ 783 $ 1 $ ( 87 ) $ 697
Foreign government and agency obligations 13 - ( 1 ) 12
Municipal debt securities 8 - ( 1 ) 7
Corporate debt securities 477 2 ( 49 ) 430
Mortgage-backed securities:
U.S. government agency 123 - ( 5 ) 118
Non-agency residential 12 - ( 1 ) 11
Non-agency commercial 64 - ( 9 ) 55
Asset-backed securities 142 1 ( 5 ) 138
Total available-for-sale debt securities $ 1,622 $ 4 $ ( 158 ) $ 1,468
Equity investments 3,037
Total investments in marketable securities $ 4,505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 250 thousand or 1 percent of the Trust’s asset value by payment in kind of securities held by the respective fund during any 90 -day period. We also invest in actively traded open-end mutual funds. Redemptions are subject to normal terms and conditions as described in each fund’s prospectus. Unrealized Losses on Securities The following table presents the aggregate fair value and unrealized losses on AFS debt securities in a continuous unrealized loss position:
June 30, 2024
Less than 12 months 12 months or longer Total
Available-for-sale debt securities: Fair value Unrealized losses Fair value Unrealized losses Fair value Unrealized losses
U.S. government and agency obligations $ 43 $ ( 1 ) $ 601 $ ( 95 ) $ 644 $ ( 96 )
Foreign government and agency obligations 2 - 8 ( 1 ) 10 ( 1 )
Municipal debt securities - - 2 - 2 -
Corporate debt securities 35 ( 1 ) 325 ( 49 ) 360 ( 50 )
Mortgage-backed securities
U.S. Government agency 27 ( 1 ) 70 ( 5 ) 97 ( 6 )
Non-agency residential - - 7 ( 2 ) 7 ( 2 )
Non-agency commercial - - 50 ( 6 ) 50 ( 6 )
Asset-backed securities 5 - 55 ( 4 ) 60 ( 4 )
Total available-for-sale debt securities $ 112 $ ( 3 ) $ 1,118 $ ( 162 ) $ 1,230 $ ( 165 ) Note 2 – Investments in Marketable Securities (Continued)
March 31, 2024
Less than 12 months 12 months or longer Total
Available-for-sale debt securities: Fair value Unrealized losses Fair value Unrealized losses Fair value Unrealized losses
U.S. government and agency obligations $ 317 $ ( 13 ) $ 336 $ ( 74 ) $ 653 $ ( 87 )
Foreign government and agency obligations 1 - 8 ( 1 ) 9 ( 1 )
Municipal debt securities - - 2 ( 1 ) 2 ( 1 )
Corporate debt securities 31 ( 3 ) 339 ( 46 ) 370 ( 49 )
Mortgage-backed securities
U.S. Government agency 51 ( 1 ) 49 ( 4 ) 100 ( 5 )
Non-agency residential 1 - 7 ( 1 ) 8 ( 1 )
Non-agency commercial 1 - 53 ( 9 ) 54 ( 9 )
Asset-backed securities 17 - 58 ( 5 ) 75 ( 5 )
Total available-for-sale debt securities $ 419 $ ( 17 ) $ 852 $ ( 141 ) $ 1,271 $ ( 158 ) An allowance for credit losses is established when it is determined that a credit loss has occurred. As of June 30, 2024 and March 31, 2024, management determined credit losses for securities in an unrealized loss position were not significant. This analysis considered a variety of factors including, but not limited to, performance indicators of the issuer, default rates, industry analyst reports, credit ratings, and other relevant information. Gains and Losses on Securities The following table represents gains and losses on our investments in marketable securities presented in our Consolidated Statements of Income:
Three months ended
June 30,
2024 2023
Available-for-sale debt securities:
Unrealized losses on securities for which the fair value option was elected $ ( 5 ) $ ( 12 )
Realized losses on sales, net $ ( 4 ) $ -
Equity investments:
Unrealized gains $ 14 $ 12
Realized losses on sales, net $ ( 6 ) $ - Contractual Maturities The amortized cost and fair value by contractual maturities of available-for-sale debt securities are summarized in the following table. Actual maturities may differ from contractual maturities because certain borrowers have the right to call or prepay certain obligations.
June 30, 2024
Amortized c ost Fair value
Available-for-sale debt securities:
Due within 1 year $ 58 $ 57
Due after 1 year through 5 years 294 280
Due after 5 years through 10 years 479 447
Due after 10 years 467 370
Mortgage-backed and asset-backed securities 1 316 299
Total $ 1,614 $ 1,453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Jun. 30, 2024</t>
        </is>
      </c>
    </row>
    <row r="3">
      <c r="A3" s="3" t="inlineStr">
        <is>
          <t>Receivables [Abstract]</t>
        </is>
      </c>
      <c r="B3" s="4" t="inlineStr">
        <is>
          <t xml:space="preserve"> </t>
        </is>
      </c>
    </row>
    <row r="4">
      <c r="A4" s="4" t="inlineStr">
        <is>
          <t>Finance Receivables, Net</t>
        </is>
      </c>
      <c r="B4" s="4" t="inlineStr">
        <is>
          <t>Note 3 – Finance Receivables, Net Finance receivables, net consists of the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June 30, March 31,
2024 2024
Retail receivables 1 $ 88,676 $ 87,150
Dealer financing 16,574 16,181
105,250 103,331
Deferred origination costs 1,387 1,399
Deferred income ( 1,535 ) ( 1,424 )
Allowance for credit losses
Retail receivables ( 1,559 ) ( 1,549 )
Dealer financing ( 94 ) ( 88 )
Total allowance for credit losses ( 1,653 ) ( 1,637 )
Finance receivables, net $ 103,449 $ 101,669 1 Includes gross securitized retail receivables of $ 29.9 billion and $ 31.5 billion as of June 30, 2024 and March 31, 2024 , respectively. Accrued interest related to finance receivables is presented in Other assets on the Consolidated Balance Sheets and was $ 403 million and $ 396 million at June 30, 2024 and March 31, 2024, respectively. Note 3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past due. The aging of finance receivables is updated monthly. The following tables present the amortized cost basis of our retail loan portfolio by origination fiscal year by credit quality indicator based on number of days past due:
Amortized Cost Basis by Origination Fiscal Year at June 30, 2024
2025 2024 2023 2022 2021 2020 and Prior Total
Aging of finance receivables:
Current $ 9,847 $ 32,739 $ 20,203 $ 13,348 $ 7,288 $ 2,560 $ 85,985
30-59 days past due 21 420 518 433 236 124 1,752
60-89 days past due - 133 177 141 77 44 572
90 days or greater past due - 51 71 51 26 20 219
Total $ 9,868 $ 33,343 $ 20,969 $ 13,973 $ 7,627 $ 2,748 $ 88,528
Gross Charge-Offs $ - $ 43 $ 74 $ 50 $ 20 $ 11 $ 198
Amortized Cost Basis by Origination Fiscal Year at March 31, 2024
2024 2023 2022 2021 2020 2019 and Prior Total
Aging of finance receivables:
Current $ 35,407 $ 22,473 $ 15,041 $ 8,539 $ 2,654 $ 748 $ 84,862
30-59 days past due 301 488 426 242 92 53 1,602
60-89 days past due 77 143 119 68 27 17 451
90 days or greater past due 38 69 53 29 10 11 210
Total $ 35,823 $ 23,173 $ 15,639 $ 8,878 $ 2,783 $ 829 $ 87,125
Gross Charge-Offs $ 38 $ 297 $ 258 $ 111 $ 38 $ 34 $ 776 The amortized cost of retail loan portfolio excludes accrued interest of $ 328 million and $ 318 million at June 30, 2024 and March 31, 2024, respectively. The preceding tables include contracts greater than 120 days past due, which are recorded at the fair value of collateral less estimated costs to sell, and contracts in bankruptcy. Note 3 – Finance Receivables, Net (Continued) Dealer Products Portfolio Segment The dealer products portfolio segment consists of three classes of finance receivables: wholesale, real estate, and working capital (includes both working capital and revolving lines of credit).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The following tables present the amortized cost basis of our dealer products portfolio by credit quality indicator based on internal risk assessments by origination fiscal year:
Amortized Cost Basis by Origination Fiscal Year at June 30, 2024
2025 2024 2023 2022 2021 2020 and Prior Revolving loans Total
Wholesale
Performing $ - $ - $ - $ - $ - $ - $ 6,183 $ 6,183
Credit Watch - - - - - - 290 290
At Risk - - - - - - 99 99
Default - - - - - - 36 36
Wholesale total $ - $ - $ - $ - $ - $ - $ 6,608 $ 6,608
Real estate
Performing $ 397 $ 1,115 $ 901 $ 755 $ 811 $ 828 $ 81 $ 4,888
Credit Watch 55 60 - 21 14 6 - 156
At Risk - 9 - 7 - 2 - 18
Default 5 - 2 - 24 - - 31
Real estate total $ 457 $ 1,184 $ 903 $ 783 $ 849 $ 836 $ 81 $ 5,093
Working Capital
Performing $ 247 $ 702 $ 292 $ 222 $ 116 $ 256 $ 2,973 $ 4,808
Credit Watch 10 14 15 6 - - 3 48
At Risk - - 3 - - - 1 4
Default - - - - 13 - - 13
Working capital total $ 257 $ 716 $ 310 $ 228 $ 129 $ 256 $ 2,977 $ 4,873
Total $ 714 $ 1,900 $ 1,213 $ 1,011 $ 978 $ 1,092 $ 9,666 $ 16,574 For the three months ended June 30, 2024 , there were no gross charge-offs in our dealer product portfolio. Note 3 – Finance Receivables, Net (Continued)
Amortized Cost Basis by Origination Fiscal Year at March 31, 2024
2024 2023 2022 2021 2020 2019 and Prior Revolving loans Total
Wholesale
Performing $ - $ - $ - $ - $ - $ - $ 6,287 $ 6,287
Credit Watch - - - - - - 238 238
At Risk - - - - - - 112 112
Default - - - - - - 36 36
Wholesale total $ - $ - $ - $ - $ - $ - $ 6,673 $ 6,673
Real estate
Performing $ 1,224 $ 883 $ 815 $ 860 $ 128 $ 784 $ 3 $ 4,697
Credit Watch 58 37 44 6 - - - 145
At Risk 8 1 10 - - 2 - 21
Default 4 2 - 25 - - - 31
Real estate total $ 1,294 $ 923 $ 869 $ 891 $ 128 $ 786 $ 3 $ 4,894
Working Capital
Performing $ 769 $ 414 $ 235 $ 122 $ 105 $ 159 $ 2,715 $ 4,519
Credit Watch 20 41 13 - - - 2 76
At Risk - 3 - - 2 - 1 6
Default - - - 13 - - - 13
Working capital total $ 789 $ 458 $ 248 $ 135 $ 107 $ 159 $ 2,718 $ 4,614
Total $ 2,083 $ 1,381 $ 1,117 $ 1,026 $ 235 $ 945 $ 9,394 $ 16,181 For the twelve months ended March 31, 2024 , there were no gross charge-offs in our dealer product portfolio. The amortized cost of the dealer products portfolio excludes accrued interest of $ 75 million and $ 78 million at June 30, 2024 and March 31, 2024, respectively. As of June 30, 2024 and March 31, 2024, the amount of line-of-credit arrangements that are converted to term loans in each reporting period was not significant, respectively. Note 3 – Finance Receivables, Net (Continued) Past Due Finance Receivables by Class Substantially all finance receivables do not involve recourse to the dealer in the event of customer default. Finance receivables include contracts greater than 120 days past due, which are recorded at the fair value of collateral less estimated costs to sell, and contracts in bankruptcy. Contracts for which vehicles have been repossessed are excluded. For all finance receivables, we define “past due” as any payment, including principal and interest, that is at least 30 days past the contractual due date. For any customer who is granted a payment extension under an extension program, the aging of the receivable is adjusted for the number of days of the extension granted. The following tables present the aging of the amortized cost basis of our finance receivables by class:
June 30, 2024
30 - 59 Days 60 - 89 Days 90 Days or Total Past Current Total Finance 90 Days or greater past due and accruing
Retail loan $ 1,752 $ 572 $ 219 $ 2,543 $ 85,985 $ 88,528 $ 159
Wholesale - - - - 6,608 6,608 -
Real estate - - - - 5,093 5,093 -
Working capital - - - - 4,873 4,873 -
Total $ 1,752 $ 572 $ 219 $ 2,543 $ 102,559 $ 105,102 $ 159
March 31, 2024
30 - 59 Days 60 - 89 Days 90 Days or Total Past Current Total Finance 90 Days or greater past due and accruing
Retail loan $ 1,602 $ 451 $ 210 $ 2,263 $ 84,862 $ 87,125 $ 142
Wholesale - - - - 6,673 6,673 -
Real estate - - - - 4,894 4,894 -
Working capital - - - - 4,614 4,614 -
Total $ 1,602 $ 451 $ 210 $ 2,263 $ 101,043 $ 103,306 $ 142 Loan Modifications Under certain circumstances, we may agree to modify the terms of an existing loan with a borrower for various reasons, including a borrower experiencing financial difficulties. We evaluate all loan modifications, which generally represent a continuation of the existing loan and not a new loan. For borrowers experiencing financial difficulties within the retail loan portfolio segment, we may provide contract term extensions. For borrowers experiencing financial difficulties within the dealer product portfolio segment, we may provide contract term extensions, interest rate adjustments, waivers of loan covenants, or any combination of the three. The effect of these modifications is already included in the allowance for credit losses because our estimated allowance represents currently expected credit losses. The amortized cost at June 30, 2024 and 2023 of the loans modified during the three months ended June 30, 2024 and 2023 were not significant. The unpaid principal balances, net of recoveries, of loans charged off during the reporting period that were modified within 12 months preceding default were not significant for the three months ended June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3 Months Ended</t>
        </is>
      </c>
    </row>
    <row r="2">
      <c r="B2" s="2" t="inlineStr">
        <is>
          <t>Jun. 30, 2024</t>
        </is>
      </c>
    </row>
    <row r="3">
      <c r="A3" s="3" t="inlineStr">
        <is>
          <t>Loans and Leases Receivable Disclosure [Abstract]</t>
        </is>
      </c>
      <c r="B3" s="4" t="inlineStr">
        <is>
          <t xml:space="preserve"> </t>
        </is>
      </c>
    </row>
    <row r="4">
      <c r="A4" s="4" t="inlineStr">
        <is>
          <t>Allowance for Credit Losses</t>
        </is>
      </c>
      <c r="B4" s="4" t="inlineStr">
        <is>
          <t>Note 4 – Allowance for Credit Losses The following tables provide information related to our allowance for credit losses for finance receivables and certain off-balance sheet lending commitments by portfolio segment:
Three months ended June 30, 2024
Retail loan Dealer p roducts Total
Beginning balance, April 1, 2024 $ 1,549 $ 135 $ 1,684
Charge-offs ( 198 ) - ( 198 )
Recoveries 30 - 30
Provision for credit losses 178 11 189
Ending balance, June 30, 2024 ¹ $ 1,559 $ 146 $ 1,705 1 Ending balance includes $ 52 million of allowance for credit losses recorded in Other liabilities on the Consolidated Balance Sheet which is related to off-balance sheet lending commitments in the dealer products portfolio.
Three months ended June 30, 2023
Retail loan Dealer p roducts Total
Beginning balance, April 1, 2023 $ 1,430 $ 83 $ 1,513
Charge-offs ( 134 ) - ( 134 )
Recoveries 29 - 29
Provision for credit losses 158 7 165
Ending balance, June 30, 2023 ¹ $ 1,483 $ 90 $ 1,573
1 Ending balance includes $ 28 million of allowance for credit losses recorded in Other liabilities on the Consolidated Balance Sheet which is related to off-balance sheet lending commitments in the dealer products portfolio. We have elected to exclude accrued interest from the measurement of expected credit losses as we apply policies and procedures that result in the timely write-offs of accrued interest. Accrued interest is written off within allowance for credit losses at the earlier of when an account is deemed to be uncollectible or when an account is greater than 120 days past due. Finance receivables for the dealer products portfolio segment as of June 30, 2024, includes $ 1.3 billion in finance receivables that are guaranteed by Toyota Motor North America, Inc. (“TMNA”), and $ 245 million in finance receivables that are guaranteed by third-party private Toyota distributors. Finance receivables for the dealer products portfolio segment as of June 30, 2023, includes $ 1.1 billion in finance receivables that are guaranteed by TMNA, and $ 199 million in finance receivables that are guaranteed by third-party private Toyota distributors. These finance receivables are related to certain Toyota and Lexus dealers and other third parties to whom we provided financing at the request of TMNA and third-party private Toyota distribu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Operating Leases, Net</t>
        </is>
      </c>
      <c r="B1" s="2" t="inlineStr">
        <is>
          <t>3 Months Ended</t>
        </is>
      </c>
    </row>
    <row r="2">
      <c r="B2" s="2" t="inlineStr">
        <is>
          <t>Jun. 30, 2024</t>
        </is>
      </c>
    </row>
    <row r="3">
      <c r="A3" s="3" t="inlineStr">
        <is>
          <t>Leases, Operating [Abstract]</t>
        </is>
      </c>
      <c r="B3" s="4" t="inlineStr">
        <is>
          <t xml:space="preserve"> </t>
        </is>
      </c>
    </row>
    <row r="4">
      <c r="A4" s="4" t="inlineStr">
        <is>
          <t>Investments in Operating Leases, Net</t>
        </is>
      </c>
      <c r="B4" s="4" t="inlineStr">
        <is>
          <t>Note 5 – Investments in Operating Leases, Net Investments in operating leases, net consists of vehicle lease contracts acquired from dealers, and includes deferred origination fees and costs, deferred income, investment tax credits, and accumulated depreciation. Non-cash investing activities related to investment tax credits on investments in operating leases for three months ended June 30, 2024 and 2023 were $ 157 million and $ 20 million, respectively.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June 30, March 31,
2024 2024
Investments in operating leases 1 $ 35,227 $ 35,383
Deferred income ( 735 ) ( 609 )
Accumulated depreciation ( 6,151 ) ( 6,761 )
Investments in operating leases, net $ 28,341 $ 28,013 1 Includes gross securitized investments in operating leases of $ 12.4 billion and $ 13.8 billion as of June 30, 2024 and March 31,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s, Hedging Activities and Interest Expense</t>
        </is>
      </c>
      <c r="B4" s="4" t="inlineStr">
        <is>
          <t>No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s are categorized as not designated for hedge accounting, and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 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June 30, 2024 ,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 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Note 6 – Derivatives, Hedging Activities and Interest Expense (Continued) Derivative Activity Impact on Consolidated Financial Statements The following tables show the financial statement line item and amount of our derivative assets and liabilities that are reported on our Consolidated Balance Sheets:
June 30, 2024 March 31, 2024
Fair Fair
Notional value Notional value
Other assets:
Interest rate swaps $ 75,080 $ 994 $ 71,830 $ 1,149
Foreign currency swaps 1,759 91 1,759 89
Total $ 76,839 $ 1,085 $ 73,589 $ 1,238
Counterparty netting ( 341 ) ( 346 )
Collateral held ( 703 ) ( 851 )
Carrying value of derivative contracts – Other assets $ 41 $ 41
Other liabilities:
Interest rate swaps $ 35,475 $ 99 $ 38,920 $ 52
Foreign currency swaps 7,433 888 7,433 918
Total $ 42,908 $ 987 $ 46,353 $ 970
Counterparty netting ( 341 ) ( 346 )
Collateral posted ( 627 ) ( 601 )
Carrying value of derivative contracts – Other liabilities $ 19 $ 23 As of June 30, 2024 and March 31, 2024, we held excess collateral and variation margin of $ 1 million and $ 5 million, respectively, which we did not use to offset derivative assets and was recorded in Other liabilities on our Consolidated Balance Sheets. As of June 30, 2024 and March 31, 2024, we posted initial margin, excess collateral, and variation margin of $ 304 million and $ 311 million, respectively, which we did not use to offset derivative liabilities and was recorded in Other assets on our Consolidated Balance Sheets. The following table summarizes the components of interest expense, including the location and amount of gains and losses on derivative instruments and related hedged items, as reported in our Consolidated Statements of Income:
Three months ended
June 30,
2024 2023
Interest expense on debt $ 1,405 $ 1,087
Interest income on derivatives ( 58 ) ( 209 )
Interest expense on debt and derivatives 1,347 878
Losses on debt denominated in 20 36
Losses on foreign currency swaps 7 44
Losses (gains) on U.S. dollar interest rate swaps 69 ( 59 )
Total interest expense $ 1,443 $ 899 Interest expense on debt and derivatives represents net interest settlements and changes in accruals. Gains and losses on derivatives and debt denominated in foreign currencies exclude net interest settlements and changes in accruals. Cash flows associated with derivatives are reported in Net cash provided by operating activities i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Note 7 – Debt and Credit Facilities Debt and the related weighted average contractual interest rates are summarized as follows:
June 30, 2024 March 31, 2024
Face value Carrying value Weighted average Face value Carrying value Weighted average
Unsecured notes and loans payable $ 89,635 $ 89,146 4.25 % $ 88,576 $ 88,083 4.19 %
Secured notes and loans payable 32,015 31,960 4.75 % 34,387 34,337 4.64 %
Total debt $ 121,650 $ 121,106 4.38 % $ 122,963 $ 122,420 4.32 % The carrying value of our debt includes unamortized premiums, discounts, debt issuance costs and the effects of foreign currency translation adjustments. Weighted average contractual interest rates are calculated based on original notional or par value before consideration of premium or discount and approximate the effective interest rates. Debt is callable at par value. Unsecured Notes and Loans Payable Our unsecured notes and loans payable consist of commercial paper and fixed and variable rate debt. Short-term funding needs are met through the issuance of commercial paper in the U.S. Amount outstanding under our commercial paper programs was $ 17.2 billion as of June 30, 2024 and March 31, 2024.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 These notes are repayable only from collections on the underlying securitized retail finance receivables and the beneficial interests in investments in operating leases and from related credit enhancements. Some of our secured notes are backed by a revolving pool of finance receivables and cash collateral, with the ability to repay the notes in full after the revolving period ends, after which an amortization period begins. Note 7 – Debt and Credit Facilities (Continued) Credit Facilities and Letters of Credit For additional liquidity purposes, we maintain credit facilities, which may be used for general corporate purposes, as described below: 364-Day Credit Agreement, Three-Year Credit Agreement and Five-Year Credit Agreement TMCC, Toyota Credit de Puerto Rico Corp. (“TCPR”), a wholly owned subsidiary, and other Toyota affiliates are party to a $ 5.0 billion 364-day syndicated bank credit facility, a $ 5.0 billion three-year syndicated bank credit facility, and a $ 5.0 billion five-year syndicated bank credit facility, expiring in fiscal years ending March 31, 2025, 2027, and 2029, respectively. The ability to make draws is subject to covenants and conditions customary in transactions of this nature, including negative pledge provisions, cross-default provisions and limitations on certain consolidations, mergers and sales of assets. These agreements were no t drawn upon and had no outstanding balances as of June 30, 2024 and March 31, 2024. We are currently in compliance with the covenants and conditions of the credit agreements described above. Committed Revolving Asset-backed Facility We are party to a 364-day revolving securitization facility with certain bank-sponsored asset-backed conduits and other financial institutions expiring in fiscal year ending March 31, 2026. Under the terms and subject to the conditions of this facility, the committed lenders under the facility have committed to make advances up to a facility limit of $ 8.5 billion backed by eligible retail finance receivables transferred by us to a special-purpose entity acting as borrower. We utilized $ 2.9 billion and $ 3.4 billion of this facility as of June 30, 2024 and March 31, 2024, respectively. Other Unsecured Credit Agreements TMCC is party to additional unsecured credit facilities with various banks. As of June 30, 2024, TMCC had committed bank credit facilities totaling $ 4.4 billion , of which $ 2.2 billion , $ 275 million , $ 1.7 billion , and $ 200 million mature in fiscal years ending March 31, 2025, 2026, 2027, and 2028, respectively. These credit agreements contain covenants and conditions customary in transactions of this nature, including negative pledge provisions, cross-default provisions and limitations on certain consolidations, mergers and sales of assets. These credit facilities were no t drawn upon and had no outstanding balances as of June 30, 2024 and March 31, 2024. We are currently in compliance with the covenants and conditions of the credit agreements described above. TMCC is party to a $ 5.0 billion three-year revolving credit facility with Toyota Motor Sales U.S.A., Inc. expiring in fiscal year ending March 31, 2027 . This credit facility was no t drawn upon and had no outstanding balance as of June 30, 2024 and March 31, 2024. From time to time, we may borrow from affiliates based upon a number of business factors such as funds availability, cash flow timing, relative cost of funds, and market access capabilities. Amounts borrowed from affiliates are recorded in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Note 8 – Variable Interest Entities We use one or more special purpose entities that are considered Variable Interest Entities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are included on our Consolidated Balance Sheets:
June 30, 2024
VIE Assets VIE Liabilities
Restricted cash and cash equivalents Net securitized assets Other Debt Other
Retail finance receivables $ 1,419 $ 29,568 $ 120 $ 25,801 $ 46
Investments in operating leases 607 9,254 28 6,159 10
Total $ 2,026 $ 38,822 $ 148 $ 31,960 $ 56
March 31, 2024
VIE Assets VIE Liabilities
Restricted cash and cash equivalents Net securitized assets Other Debt Other
Retail finance receivables $ 1,559 $ 31,130 $ 125 $ 27,351 $ 54
Investments in operating leases 692 10,274 17 6,986 12
Total $ 2,251 $ 41,404 $ 142 $ 34,337 $ 66 Restricted cash and cash equivalents shown in the preceding tables represent collections from the underlying Net securitized assets and certain reserve deposits held by TMCC for the VIEs and is included as part of Restricted cash and cash equivalents on our Consolidated Balance Sheets. Net securitized assets shown in the preceding tables are presented net of deferred fees and costs, deferred income, accumulated depreciation and allowance for credit losses. Other assets represent accrued interests related to securitized retail finance receivables and used vehicles held-for-sale that were repossessed by or returned to TMCC for the benefit of the VIEs. The related debt of these consolidated VIEs is presented net of $ 1.6 billion of securities retained by TMCC at June 30, 2024 and March 31, 2024, respectively. Other liabilities represent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Note 8 – Variable Interest Entities (Continued)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retail finance receivables using a methodology consistent with that used for our non-securitized asset portfolio. The interest rate swaps between TMCC and the special purpose entities are considered intercompany transactions and therefore are eliminated in our consolidated financial statements. Amounts due from non-consolidated variable interest entities at June 30, 2024 and March 31, 2024 and revenues earned from non-consolidated variable interest entities for three months ended June 30, 2024 and 2023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Commitments and Guarantees We have entered into certain commitments and guarantees for which the maximum unfunded amounts are summarized in the table below:
June 30, March 31,
2024 2024
Commitments:
Credit facilities commitments with dealers $ 3,090 $ 3,244
Commitments under operating lease agreements 105 106
Total commitments 3,195 3,350
Guarantees of affiliate pollution control and solid waste disposal bonds 100 100
Total commitments and guarantees $ 3,295 $ 3,450 Wholesale financing is not considered to be a contractual commitment as the arrangements are not binding arrangements under which TMCC is required to perform.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voluntary protection business and the creditworthiness of each dealer. Amounts drawn under these facilities are reviewed for collectability on a quarterly basis, in conjunction with our evaluation of the allowance for credit losses. In addition to the total commitments and guarantees in the preceding table, we have also extended credit facilities to affiliates as described in Note 12 – Related Party Transactions in our fiscal 2024 Form 10-K. Lease Commitments Our operating lease portfolio consists of real estate leases. We have a lease agreement through August 2032 with TMNA for our headquarters facility in Plano, Texas. Commitments under operating lease agreements in the preceding table include $ 60 million and $ 62 million for facilities leases with affiliates at June 30, 2024 and March 31, 2024, respectively. 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T otal operating lease expense, including payments to affiliates for the first quarter of fiscal 2025 and fiscal 2024 were not significant. Operating lease liabilities and right-of-use (“ROU”) assets are recognized at the lease commencement date based on the present value of the future minimum lease payments over the lease term. As the interest rate implicit in the lease contract is typically not readily determinable, we utilize our incremental borrowing rate at the lease commencement date for the duration of the lease term. As of June 30, 2024 and March 31, 2024 , operating lease liabilities and ROU assets related to our operating lease agreements for which we are the lessee were not significant. Note 9 – Commitments and Contingencies (Continued) Guarantees and Other Contingencies TMCC has guaranteed bond obligations totaling $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 20 million; 2029 - $ 50 million; 2030 - $ 10 million; 2031 - $ 10 million; and 2032 -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June 30, 2024 and March 31, 2024. Indemnification In the ordinary course of business, we enter into agreements containing indemnification provisions standard in the industry related to several types of transactions, including, but not limited to, debt funding, derivatives, securitization transactions, and our vendor, supplier and service agreements. Performance under these indemnities would generally occur upon a breach of the representations, warranties, covenants or other commitments made or given in the agreement, or as a result of a third-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June 30, 2024, we determined that it is not probable that we will be required to make any material payments in the future. As of June 30, 2024 and March 31, 2024 , no amounts have been recorded under these indemnification provisions. L 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e possibility of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robable that the results of these proceedings, either individually or in the aggregate, will have a material adverse effect on our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Note 1 0 – Income Taxes Our provision for income taxes was $ 105 million for the three months ended June 30, 2024, compared to $ 132 million for the same period in fiscal 2024. Our effective tax rate was 23 percent for the three months ended June 30, 2024, compared to 25 percent for the same period in fiscal 2024. The decrease in the provision for income taxes for the three months ended June 30, 2024, compared to the same period in fiscal 2024, was primarily due to the decrease in income before income taxes. The lower effective tax rate for the three months ended June 30, 2024, compared to the same period in fiscal 2024, was primarily attributable to the decrease in state tax provision. Tax-related Contingencies As of June 30, 2024, we remain under IRS examination for fiscal 2018 through fiscal 2025. We periodically review our uncertain tax positions. Our assessment is based on many factors including any ongoing IRS audits. For the three months ended June 30, 2024, our assessment did not result in a material change in unrecognized tax benefits. Our deferred tax assets include the cumulative state net operating loss carry forwards, deferred deduction of allowance for credit losses and residual value loss estimates, mark-to-market adjustment of investment in marketable securities, and other deferred costs. The total deferred tax liability, net of these deferred tax assets, was $ 2.9 billion and $ 3.3 billion at June 30, 2024 and March 31, 2024 , respectively. Although realization of the deferred tax assets is not assured, management believes it is more likely than not that the deferred tax assets will be realized. The amount of the deferred tax assets considered realizable could be reduced if management’s estimate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 USD ($) $ in Millions</t>
        </is>
      </c>
      <c r="B1" s="2" t="inlineStr">
        <is>
          <t>3 Months Ended</t>
        </is>
      </c>
    </row>
    <row r="2">
      <c r="B2" s="2" t="inlineStr">
        <is>
          <t>Jun. 30, 2024</t>
        </is>
      </c>
      <c r="C2" s="2" t="inlineStr">
        <is>
          <t>Jun. 30, 2023</t>
        </is>
      </c>
    </row>
    <row r="3">
      <c r="A3" s="3" t="inlineStr">
        <is>
          <t>Financing revenues:</t>
        </is>
      </c>
      <c r="B3" s="4" t="inlineStr">
        <is>
          <t xml:space="preserve"> </t>
        </is>
      </c>
      <c r="C3" s="4" t="inlineStr">
        <is>
          <t xml:space="preserve"> </t>
        </is>
      </c>
    </row>
    <row r="4">
      <c r="A4" s="4" t="inlineStr">
        <is>
          <t>Operating lease</t>
        </is>
      </c>
      <c r="B4" s="6" t="n">
        <v>1521</v>
      </c>
      <c r="C4" s="6" t="n">
        <v>1615</v>
      </c>
    </row>
    <row r="5">
      <c r="A5" s="4" t="inlineStr">
        <is>
          <t>Retail</t>
        </is>
      </c>
      <c r="B5" s="5" t="n">
        <v>1420</v>
      </c>
      <c r="C5" s="5" t="n">
        <v>1104</v>
      </c>
    </row>
    <row r="6">
      <c r="A6" s="4" t="inlineStr">
        <is>
          <t>Dealer</t>
        </is>
      </c>
      <c r="B6" s="5" t="n">
        <v>268</v>
      </c>
      <c r="C6" s="5" t="n">
        <v>185</v>
      </c>
    </row>
    <row r="7">
      <c r="A7" s="4" t="inlineStr">
        <is>
          <t>Total financing revenues</t>
        </is>
      </c>
      <c r="B7" s="5" t="n">
        <v>3209</v>
      </c>
      <c r="C7" s="5" t="n">
        <v>2904</v>
      </c>
    </row>
    <row r="8">
      <c r="A8" s="4" t="inlineStr">
        <is>
          <t>Depreciation on operating leases</t>
        </is>
      </c>
      <c r="B8" s="5" t="n">
        <v>1034</v>
      </c>
      <c r="C8" s="5" t="n">
        <v>1155</v>
      </c>
    </row>
    <row r="9">
      <c r="A9" s="4" t="inlineStr">
        <is>
          <t>Interest expense</t>
        </is>
      </c>
      <c r="B9" s="5" t="n">
        <v>1443</v>
      </c>
      <c r="C9" s="5" t="n">
        <v>899</v>
      </c>
    </row>
    <row r="10">
      <c r="A10" s="4" t="inlineStr">
        <is>
          <t>Net financing revenues</t>
        </is>
      </c>
      <c r="B10" s="5" t="n">
        <v>732</v>
      </c>
      <c r="C10" s="5" t="n">
        <v>850</v>
      </c>
    </row>
    <row r="11">
      <c r="A11" s="4" t="inlineStr">
        <is>
          <t>Voluntary protection contract revenues and insurance earned premiums</t>
        </is>
      </c>
      <c r="B11" s="5" t="n">
        <v>295</v>
      </c>
      <c r="C11" s="5" t="n">
        <v>271</v>
      </c>
    </row>
    <row r="12">
      <c r="A12" s="4" t="inlineStr">
        <is>
          <t>Investment and other income, net</t>
        </is>
      </c>
      <c r="B12" s="5" t="n">
        <v>223</v>
      </c>
      <c r="C12" s="5" t="n">
        <v>162</v>
      </c>
    </row>
    <row r="13">
      <c r="A13" s="4" t="inlineStr">
        <is>
          <t>Net financing revenues and other revenues</t>
        </is>
      </c>
      <c r="B13" s="5" t="n">
        <v>1250</v>
      </c>
      <c r="C13" s="5" t="n">
        <v>1283</v>
      </c>
    </row>
    <row r="14">
      <c r="A14" s="3" t="inlineStr">
        <is>
          <t>Expenses:</t>
        </is>
      </c>
      <c r="B14" s="4" t="inlineStr">
        <is>
          <t xml:space="preserve"> </t>
        </is>
      </c>
      <c r="C14" s="4" t="inlineStr">
        <is>
          <t xml:space="preserve"> </t>
        </is>
      </c>
    </row>
    <row r="15">
      <c r="A15" s="4" t="inlineStr">
        <is>
          <t>Provision for credit losses</t>
        </is>
      </c>
      <c r="B15" s="5" t="n">
        <v>189</v>
      </c>
      <c r="C15" s="5" t="n">
        <v>165</v>
      </c>
    </row>
    <row r="16">
      <c r="A16" s="4" t="inlineStr">
        <is>
          <t>Operating and administrative</t>
        </is>
      </c>
      <c r="B16" s="5" t="n">
        <v>440</v>
      </c>
      <c r="C16" s="5" t="n">
        <v>448</v>
      </c>
    </row>
    <row r="17">
      <c r="A17" s="4" t="inlineStr">
        <is>
          <t>Voluntary protection contract expenses and insurance losses</t>
        </is>
      </c>
      <c r="B17" s="5" t="n">
        <v>159</v>
      </c>
      <c r="C17" s="5" t="n">
        <v>146</v>
      </c>
    </row>
    <row r="18">
      <c r="A18" s="4" t="inlineStr">
        <is>
          <t>Total expenses</t>
        </is>
      </c>
      <c r="B18" s="5" t="n">
        <v>788</v>
      </c>
      <c r="C18" s="5" t="n">
        <v>759</v>
      </c>
    </row>
    <row r="19">
      <c r="A19" s="4" t="inlineStr">
        <is>
          <t>Income before income taxes</t>
        </is>
      </c>
      <c r="B19" s="5" t="n">
        <v>462</v>
      </c>
      <c r="C19" s="5" t="n">
        <v>524</v>
      </c>
    </row>
    <row r="20">
      <c r="A20" s="4" t="inlineStr">
        <is>
          <t>Provision for income taxes</t>
        </is>
      </c>
      <c r="B20" s="5" t="n">
        <v>105</v>
      </c>
      <c r="C20" s="5" t="n">
        <v>132</v>
      </c>
    </row>
    <row r="21">
      <c r="A21" s="4" t="inlineStr">
        <is>
          <t>Net income</t>
        </is>
      </c>
      <c r="B21" s="6" t="n">
        <v>357</v>
      </c>
      <c r="C21" s="6" t="n">
        <v>3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 1 – Related Party Transactions In April 2024, TMCC renewed a three-year revolving credit agreement with Toyota Motor Sales U.S.A., Inc. (“TMS”), pursuant to which TMCC is entitled to borrow a maximum amount of $ 5 billion. Except for the transaction noted above, there were no material changes to our related party agreements or relationships as described in our fiscal 2024 Form 10-K. The tables below show the financial statement line items and amounts included in our Consolidated Statements of Income and on our Consolidated Balance Sheets under various related party agreements or relationships:
Three months ended
June 30,
2024 2023
Net financing revenues:
Manufacturer's subvention and other revenues $ 225 $ 270
Depreciation on operating leases $ 17 $ 31
Interest expense:
Credit support fees, interest and other expenses $ 29 $ 24
Voluntary protection contract revenues
Voluntary protection contract revenues $ 41 $ 38
Investment and other income, net:
Interest and other income $ 13 $ 8
Expenses:
Operating and administrative $ 26 $ 24
June 30, March 31,
2024 2024
Assets:
Finance receivables, net
Accounts receivable $ 88 $ 49
Deferred retail subvention income $ ( 1,024 ) $ ( 953 )
Investments in operating leases, net
Investments in operating leases, net $ ( 88 ) $ ( 80 )
Deferred lease subvention income $ ( 399 ) $ ( 323 )
Other assets
Notes receivable $ 1,662 $ 1,724
Other receivables, net $ 74 $ 86
Liabilities:
Other liabilities
Unearned voluntary protection contract revenues $ 438 $ 433
Other payables, net $ 828 $ 771
Notes payable $ 8 $ 8 Note 11 – Related Party Transactions (Continued) TMCC receives subvention payments from TMNA which result in a gross monthly subvention receivable. As of June 30, 2024 and March 31, 2024, the subvention receivable from TMNA was $ 93 million and $ 111 million , respectively. We have a master netting agreement with TMNA which allows us to net settle payments for shared services and subvention transactions. Under this agreement, as of June 30, 2024 and March 31, 2024 , respectively, we had a net amount payable to TMNA which is recorded in Other payables, net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 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on our Consolidated Balance Sheets.
June 30, 2024
Counterparty
netting &amp; Fair
Level 1 Level 2 Level 3 collateral value
Investments in marketable securities:
Available-for-sale debt securities:
U.S. government and agency obligations $ 712 $ 4 $ - $ - $ 716
Foreign government and agency obligations - 15 - - 15
Municipal debt securities - 8 - - 8
Corporate debt securities - 415 - - 415
Mortgage-backed securities:
U.S. government agency - 114 - - 114
Non-agency residential - 6 4 - 10
Non-agency commercial - 45 6 - 51
Asset-backed securities - 66 58 - 124
Available-for-sale debt securities total 712 673 68 - 1,453
Equity investments:
Fixed income mutual funds:
Fixed income mutual funds measured at 1 1,158
Total return bond funds 832 - - - 832
Equity mutual funds 1,098 - - - 1,098
Equity investments total 1,930 - - - 3,088
Investments in marketable securities total 2,642 673 68 - 4,541
Derivative assets:
Interest rate swaps - 994 - - 994
Foreign currency swaps - 91 - - 91
Counterparty netting and collateral - - - ( 1,044 ) ( 1,044 )
Derivative assets total - 1,085 - ( 1,044 ) 41
Assets at fair value 2,642 1,758 68 ( 1,044 ) 4,582
Derivative liabilities:
Interest rate swaps - ( 99 ) - - ( 99 )
Foreign currency swaps - ( 888 ) - - ( 888 )
Counterparty netting and collateral - - - 968 968
Liabilities at fair value - ( 987 ) - 968 ( 19 )
Net assets at fair value $ 2,642 $ 771 $ 68 $ ( 76 ) $ 4,563 1 Measured at net asset value and therefore excluded from leveling. Note 12 – Fair Value Measurements (Continued)
March 31, 2024
Counterparty
netting &amp; Fair
Level 1 Level 2 Level 3 collateral value
Investments in marketable securities:
Available-for-sale debt securities:
U.S. government and agency obligations $ 693 $ 4 $ - $ - $ 697
Foreign government and agency obligations - 12 - - 12
Municipal debt securities - 7 - - 7
Corporate debt securities - 430 - - 430
Mortgage-backed securities:
U.S. government agency - 118 - - 118
Non-agency residential - 7 4 - 11
Non-agency commercial - 46 9 - 55
Asset-backed securities - 82 56 - 138
Available-for-sale debt securities total 693 706 69 - 1,468
Equity investments:
Fixed income mutual funds:
Fixed income mutual funds measured at 1 1,134
Total return bond funds 830 - - - 830
Equity mutual funds 1,073 - - - 1,073
Equity investments total 1,903 - - - 3,037
Investments in marketable securities total 2,596 706 69 - 4,505
Derivative assets:
Interest rate swaps - 1,149 - - 1,149
Foreign currency swaps - 89 - - 89
Counterparty netting and collateral - - - ( 1,197 ) ( 1,197 )
Derivative assets total - 1,238 - ( 1,197 ) 41
Assets at fair value 2,596 1,944 69 ( 1,197 ) 4,546
Derivative liabilities:
Interest rate swaps - ( 52 ) - - ( 52 )
Foreign currency swaps - ( 918 ) - - ( 918 )
Counterparty netting and collateral - - - 947 947
Liabilities at fair value - ( 970 ) - 947 ( 23 )
Net assets at fair value $ 2,596 $ 974 $ 69 $ ( 250 ) $ 4,523 1 Measured at net asset value and therefore excluded from leveling. Level 3 Fair Value Measurements The Level 3 financial assets and liabilities recorded at fair value which are subject to recurring and nonrecurring fair value measurement, and the corresponding activity and change in the fair value measurements of these assets and liabilities, were not significant to our Consolidated Balance Sheets as of June 30, 2024 and March 31, 2024, or Consolidated Statements of Income for the three months ended June 30, 2024 and 2023.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June 30, 2024 and March 31, 2024. Note 12 – Fair Value Measurements (Continued) The following tables provide information about assets and liabilities not carried at fair value on a recurring basis on our Consolidated Balance Sheets:
June 30, 2024
Carrying Total Fair
value Level 1 Level 2 Level 3 value
Financial assets
Finance receivables
Retail loan $ 87,292 $ - $ - $ 88,452 $ 88,452
Wholesale 6,620 - - 6,642 6,642
Real estate 5,079 - - 5,087 5,087
Working capital 4,766 - - 4,738 4,738
Financial liabilities
Unsecured notes and loans payable $ 89,146 $ - $ 87,140 $ - $ 87,140
Secured notes and loans payable 31,960 - - 31,782 31,782
March 31, 2024
Carrying Total Fair
value Level 1 Level 2 Level 3 value
Financial assets
Finance receivables
Retail loan $ 85,886 $ - $ - $ 86,575 $ 86,575
Wholesale 6,690 - - 6,710 6,710
Real estate 4,900 - - 4,890 4,890
Working capital 4,531 - - 4,494 4,494
Financial liabilities
Unsecured notes and loans payable $ 88,083 $ - $ 86,133 $ - $ 86,133
Secured notes and loans payable 34,337 - - 34,003 34,003 Accrued interest related to finance receivables is in Other assets on the Consolidated Balance Sheets; however, TMCC measures the fair value of each class of finance receivables using scheduled principal and interest payments. Therefore, accrued interest has been included in the carrying value of each class of finance receivables in the preceding tables, along with the finance receivables, deferred origination costs, deferred income, and allowance for credit losses. Finance receivables in the preceding tables exclude related party transactions which are classified as Level 3 within the fair value hierarchy. The preceding tables also exclude related party notes receivables and notes payables recorded in Other assets and Other liabilities on the Consolidated Balance Sheets which are classified as Level 3 within the fair value hierarchy. Refer to Note 11 - Related Party Transaction for additional information. For Cash and cash equivalents and Restricted cash and cash equivalents on our Consolidated Balance Sheets, the fair value approximates the carrying value and these instruments are classified as Level 1 with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1 3 – Segment Information Financial information for our reportable operating segments, which includes allocated corporate expenses, is summarized as follows:
Three months ended June 30, 2024
Finance Voluntary protection Intercompany
operations operations eliminations Total
Total financing revenues $ 3,209 $ - $ - $ 3,209
Depreciation on operating leases 1,034 - - 1,034
Interest expense 1,443 - - 1,443
Net financing revenues 732 - - 732
Voluntary protection contract revenues - 295 - 295
Investment and other income, net 166 57 - 223
Net financing and other revenues 898 352 - 1,250
Expenses:
Provision for credit losses 189 - - 189
Operating and administrative 327 113 - 440
Voluntary protection contract expenses and insurance losses - 159 - 159
Total expenses 516 272 - 788
Income before income taxes 382 80 - 462
Provision for income taxes 87 18 - 105
Net income $ 295 $ 62 $ - $ 357
Total assets at June 30, 2024 $ 141,145 $ 7,635 $ ( 142 ) $ 148,638
Three months ended June 30, 2023
Finance Voluntary protection Intercompany
operations operations eliminations Total
Total financing revenues $ 2,904 $ - $ - $ 2,904
Depreciation on operating leases 1,155 - - 1,155
Interest expense 899 - - 899
Net financing revenues 850 - - 850
Voluntary protection contract revenues - 271 - 271
Investment and other income, net 114 48 - 162
Net financing and other revenues 964 319 - 1,283
Expenses:
Provision for credit losses 165 - - 165
Operating and administrative 334 114 - 448
Voluntary protection contract expenses and insurance losses - 146 - 146
Total expenses 499 260 - 759
Income before income taxes 465 59 - 524
Provision for income taxes 119 13 - 132
Net income $ 346 $ 46 $ - $ 392
Total assets at June 30, 2023 $ 131,974 $ 6,729 $ ( 67 ) $ 138,636 Note 13 – Segment Information (Continued) Voluntary protection operations – Contract revenues For the three months ended June 30, 2024 and 2023, approximately 85 percent and 84 percent, respectively, of voluntary protection contract revenues in the Voluntary protection operations segment were accounted for under the guidance for revenue from contracts with customer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three months ended June 30, 2024 and 2023 . We had $ 3.1 billion and $ 2.9 billion of unearned voluntary protection contract revenues from contracts with customers included in Other liabilities on our Consolidated Balance Sheets as of March 31, 2024 and March 31, 2023, respectively. We recognized $ 232 million of these balances in voluntary protection contract revenues in our Consolidated Statements of Income during the three months ended June 30, 2024, compared to $ 209 million recognized during the same period in fiscal 2024. As of June 30, 2024, we had unearned voluntary protection contract revenues of $ 3.2 billion included in Other liabilities on our Consolidated Balance Sheets, and with respect to this balance we expect to recognize revenue of $ 717 million during fiscal 2025 , and $ 2.5 billion thereafter . At June 30, 2023, we had unearned voluntary protection contract revenues of $ 3.0 billion associated with outstanding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Interim Financial Data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information furnished in these unaudited interim consolidated financial statements as of and for the three months ended June 30, 2024 and 2023 has been prepared in accordance with generally accepted accounting principles in the United States (“U.S. GAAP”). In the fourth quarter of fiscal 2024, we changed our accounting method for investment tax credits from the flow-through method to the deferral method. As such, we have retrospectively applied the impact of the accounting method change to conform certain prior period amounts to current period presentation. Refer to Note 1 – Basis of Presentation and Significant Accounting Policies and Note 15 - Selected Quarterly Financial Data (unaudited) in our fiscal 2024 Form 10-K for additional information.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24, do not necessarily indicate the results which may be expected for the full fiscal year ending March 31, 2025 (“fiscal 2025”). These financial statements should be read in conjunction with the Consolidated Financial Statements and Notes to Consolidated Financial Statements included in Toyota Motor Credit Corporation’s Annual Report on Form 10-K (“Form 10-K”) for the fiscal year ended March 31, 2024 (“fiscal 2024 ”), which was filed with the Securities and Exchange Commission on June 4, 2024. References herein to “TMCC” denote Toyota Motor Credit Corporation, and references herein to “we”, “our”, and “us” denote Toyota Motor Credit Corporation and its consolidated subsidiaries.</t>
        </is>
      </c>
    </row>
    <row r="5">
      <c r="A5" s="4" t="inlineStr">
        <is>
          <t>Recently Adopted Accounting Guidance</t>
        </is>
      </c>
      <c r="B5" s="4" t="inlineStr">
        <is>
          <t>Recently Adopted Accounting Guidance There were no new accounting pronouncements adopted in the first quarter of fiscal 2025 .</t>
        </is>
      </c>
    </row>
    <row r="6">
      <c r="A6" s="4" t="inlineStr">
        <is>
          <t>Accounting Guidance Issued But Not Yet Adopted</t>
        </is>
      </c>
      <c r="B6" s="4" t="inlineStr">
        <is>
          <t>Accounting Guidance Issued But Not Yet Adopted In November 2023, the FASB issued ASU 2023-07, Segment Reporting (Topic 280) , to improve reportable segment disclosure requirements, primarily through enhanced disclosures about significant segment expenses. This ASU is effective for us on March 31, 2025, with early adoption permitted. We are currently evaluating the impact of this standard on our consolidated financial statements and related disclosures. In December 2023, the FASB issued ASU 2023-09, Income Taxes (Topic 740) , requiring more granular disclosure of the components of income taxes. This ASU is effective for us on March 31, 2026, with early adoption permitted. We are currently evaluating the impact of this standard on our consolidated financial statements and related disclosures.</t>
        </is>
      </c>
    </row>
    <row r="7">
      <c r="A7" s="4" t="inlineStr">
        <is>
          <t>Investments in Marketable Securities</t>
        </is>
      </c>
      <c r="B7" s="4" t="inlineStr">
        <is>
          <t>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Interest income is recognized on an accrual basis and determined using the effective interest method. Realized gains and losses from sales of AFS debt securities are determined using the specific identification method or first in first out method. Dividend income, interest income, and realized gains and losses from the sales of AFS debt securities are included in Investment and other income, net in our Consolidated Statements of Income. We elected the fair value option for certain debt securities held within one of our investment portfolios for operational ease given the size and composition of this portfolio. All debt securities within this specific portfolio are recorded at fair value with changes in fair value included in Investment and other income, net in our Consolidated Statements of Income.</t>
        </is>
      </c>
    </row>
    <row r="8">
      <c r="A8" s="4" t="inlineStr">
        <is>
          <t>Finance Receivables, Net</t>
        </is>
      </c>
      <c r="B8" s="4" t="inlineStr">
        <is>
          <t>Finance receivables, net consists of the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t>
        </is>
      </c>
    </row>
    <row r="9">
      <c r="A9" s="4" t="inlineStr">
        <is>
          <t>Investments in Operating Leases, Net</t>
        </is>
      </c>
      <c r="B9" s="4" t="inlineStr">
        <is>
          <t>Investments in operating leases, net consists of vehicle lease contracts acquired from dealers, and includes deferred origination fees and costs, deferred income, investment tax credits, and accumulated depreciation. Non-cash investing activities related to investment tax credits on investments in operating leases for three months ended June 30, 2024 and 2023 were $ 157 million and $ 20 million, respectively.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t>
        </is>
      </c>
    </row>
    <row r="10">
      <c r="A10" s="4" t="inlineStr">
        <is>
          <t>Derivative Instruments</t>
        </is>
      </c>
      <c r="B10" s="4" t="inlineStr">
        <is>
          <t>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s are categorized as not designated for hedge accounting, and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t>
        </is>
      </c>
    </row>
    <row r="11">
      <c r="A11" s="4" t="inlineStr">
        <is>
          <t>Offsetting of Derivatives</t>
        </is>
      </c>
      <c r="B11" s="4" t="inlineStr">
        <is>
          <t>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June 30, 2024 ,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t>
        </is>
      </c>
    </row>
    <row r="12">
      <c r="A12" s="4" t="inlineStr">
        <is>
          <t>Centrally Cleared Derivatives</t>
        </is>
      </c>
      <c r="B12" s="4" t="inlineStr">
        <is>
          <t xml:space="preserve">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t>
        </is>
      </c>
    </row>
    <row r="13">
      <c r="A13" s="4" t="inlineStr">
        <is>
          <t>Consolidated Variable Interest Entities</t>
        </is>
      </c>
      <c r="B13" s="4" t="inlineStr">
        <is>
          <t>We use one or more special purpose entities that are considered Variable Interest Entities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t>
        </is>
      </c>
    </row>
    <row r="14">
      <c r="A14" s="4" t="inlineStr">
        <is>
          <t>Revenue Recognition</t>
        </is>
      </c>
      <c r="B14" s="4" t="inlineStr">
        <is>
          <t>Voluntary protection operations – Contract revenue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three months ended June 30,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3 Months Ended</t>
        </is>
      </c>
    </row>
    <row r="2">
      <c r="B2" s="2" t="inlineStr">
        <is>
          <t>Jun. 30, 2024</t>
        </is>
      </c>
    </row>
    <row r="3">
      <c r="A3" s="3" t="inlineStr">
        <is>
          <t>Marketable Securities [Abstract]</t>
        </is>
      </c>
      <c r="B3" s="4" t="inlineStr">
        <is>
          <t xml:space="preserve"> </t>
        </is>
      </c>
    </row>
    <row r="4">
      <c r="A4" s="4" t="inlineStr">
        <is>
          <t>Summary of Investments in Marketable Securities</t>
        </is>
      </c>
      <c r="B4" s="4" t="inlineStr">
        <is>
          <t xml:space="preserve">Investments in marketable securities consisted of the following:
June 30, 2024
Amortized Unrealized Unrealized Fair
cost gains losses value
Available-for-sale debt securities:
U.S. government and agency obligations $ 811 $ 1 $ ( 96 ) $ 716
Foreign government and agency obligations 16 - ( 1 ) 15
Municipal debt securities 8 - - 8
Corporate debt securities 463 2 ( 50 ) 415
Mortgage-backed securities:
U.S. government agency 120 - ( 6 ) 114
Non-agency residential 12 - ( 2 ) 10
Non-agency commercial 57 - ( 6 ) 51
Asset-backed securities 127 1 ( 4 ) 124
Total available-for-sale debt securities $ 1,614 $ 4 $ ( 165 ) $ 1,453
Equity investments 3,088
Total investments in marketable securities $ 4,541
March 31, 2024
Amortized Unrealized Unrealized Fair
cost gains losses value
Available-for-sale debt securities:
U.S. government and agency obligations $ 783 $ 1 $ ( 87 ) $ 697
Foreign government and agency obligations 13 - ( 1 ) 12
Municipal debt securities 8 - ( 1 ) 7
Corporate debt securities 477 2 ( 49 ) 430
Mortgage-backed securities:
U.S. government agency 123 - ( 5 ) 118
Non-agency residential 12 - ( 1 ) 11
Non-agency commercial 64 - ( 9 ) 55
Asset-backed securities 142 1 ( 5 ) 138
Total available-for-sale debt securities $ 1,622 $ 4 $ ( 158 ) $ 1,468
Equity investments 3,037
Total investments in marketable securities $ 4,505 </t>
        </is>
      </c>
    </row>
    <row r="5">
      <c r="A5" s="4" t="inlineStr">
        <is>
          <t>Schedule of Continuous Unrealized Losses on Available-For-Sale Debt Securities</t>
        </is>
      </c>
      <c r="B5" s="4" t="inlineStr">
        <is>
          <t xml:space="preserve">The following table presents the aggregate fair value and unrealized losses on AFS debt securities in a continuous unrealized loss position:
June 30, 2024
Less than 12 months 12 months or longer Total
Available-for-sale debt securities: Fair value Unrealized losses Fair value Unrealized losses Fair value Unrealized losses
U.S. government and agency obligations $ 43 $ ( 1 ) $ 601 $ ( 95 ) $ 644 $ ( 96 )
Foreign government and agency obligations 2 - 8 ( 1 ) 10 ( 1 )
Municipal debt securities - - 2 - 2 -
Corporate debt securities 35 ( 1 ) 325 ( 49 ) 360 ( 50 )
Mortgage-backed securities
U.S. Government agency 27 ( 1 ) 70 ( 5 ) 97 ( 6 )
Non-agency residential - - 7 ( 2 ) 7 ( 2 )
Non-agency commercial - - 50 ( 6 ) 50 ( 6 )
Asset-backed securities 5 - 55 ( 4 ) 60 ( 4 )
Total available-for-sale debt securities $ 112 $ ( 3 ) $ 1,118 $ ( 162 ) $ 1,230 $ ( 165 )
March 31, 2024
Less than 12 months 12 months or longer Total
Available-for-sale debt securities: Fair value Unrealized losses Fair value Unrealized losses Fair value Unrealized losses
U.S. government and agency obligations $ 317 $ ( 13 ) $ 336 $ ( 74 ) $ 653 $ ( 87 )
Foreign government and agency obligations 1 - 8 ( 1 ) 9 ( 1 )
Municipal debt securities - - 2 ( 1 ) 2 ( 1 )
Corporate debt securities 31 ( 3 ) 339 ( 46 ) 370 ( 49 )
Mortgage-backed securities
U.S. Government agency 51 ( 1 ) 49 ( 4 ) 100 ( 5 )
Non-agency residential 1 - 7 ( 1 ) 8 ( 1 )
Non-agency commercial 1 - 53 ( 9 ) 54 ( 9 )
Asset-backed securities 17 - 58 ( 5 ) 75 ( 5 )
Total available-for-sale debt securities $ 419 $ ( 17 ) $ 852 $ ( 141 ) $ 1,271 $ ( 158 ) </t>
        </is>
      </c>
    </row>
    <row r="6">
      <c r="A6" s="4" t="inlineStr">
        <is>
          <t>Schedule of Gains and Losses on Investments in Marketable Securities Presented in Our Consolidated Statement of Income</t>
        </is>
      </c>
      <c r="B6" s="4" t="inlineStr">
        <is>
          <t xml:space="preserve">The following table represents gains and losses on our investments in marketable securities presented in our Consolidated Statements of Income:
Three months ended
June 30,
2024 2023
Available-for-sale debt securities:
Unrealized losses on securities for which the fair value option was elected $ ( 5 ) $ ( 12 )
Realized losses on sales, net $ ( 4 ) $ -
Equity investments:
Unrealized gains $ 14 $ 12
Realized losses on sales, net $ ( 6 ) $ - </t>
        </is>
      </c>
    </row>
    <row r="7">
      <c r="A7" s="4" t="inlineStr">
        <is>
          <t>Summary of Contractual Maturities of Available-For-Sale Debt Securities</t>
        </is>
      </c>
      <c r="B7" s="4" t="inlineStr">
        <is>
          <t>The amortized cost and fair value by contractual maturities of available-for-sale debt securities are summarized in the following table. Actual maturities may differ from contractual maturities because certain borrowers have the right to call or prepay certain obligations.
June 30, 2024
Amortized c ost Fair value
Available-for-sale debt securities:
Due within 1 year $ 58 $ 57
Due after 1 year through 5 years 294 280
Due after 5 years through 10 years 479 447
Due after 10 years 467 370
Mortgage-backed and asset-backed securities 1 316 299
Total $ 1,614 $ 1,453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Net (Tables)</t>
        </is>
      </c>
      <c r="B1" s="2" t="inlineStr">
        <is>
          <t>3 Months Ended</t>
        </is>
      </c>
    </row>
    <row r="2">
      <c r="B2" s="2" t="inlineStr">
        <is>
          <t>Jun. 30, 2024</t>
        </is>
      </c>
    </row>
    <row r="3">
      <c r="A3" s="3" t="inlineStr">
        <is>
          <t>Receivables [Abstract]</t>
        </is>
      </c>
      <c r="B3" s="4" t="inlineStr">
        <is>
          <t xml:space="preserve"> </t>
        </is>
      </c>
    </row>
    <row r="4">
      <c r="A4" s="4" t="inlineStr">
        <is>
          <t>Net Financing Receivables</t>
        </is>
      </c>
      <c r="B4" s="4" t="inlineStr">
        <is>
          <t>Finance receivables, net consisted of the following:
June 30, March 31,
2024 2024
Retail receivables 1 $ 88,676 $ 87,150
Dealer financing 16,574 16,181
105,250 103,331
Deferred origination costs 1,387 1,399
Deferred income ( 1,535 ) ( 1,424 )
Allowance for credit losses
Retail receivables ( 1,559 ) ( 1,549 )
Dealer financing ( 94 ) ( 88 )
Total allowance for credit losses ( 1,653 ) ( 1,637 )
Finance receivables, net $ 103,449 $ 101,669 1 Includes gross securitized retail receivables of $ 29.9 billion and $ 31.5 billion as of June 30, 2024 and March 31, 2024 , respectively.</t>
        </is>
      </c>
    </row>
    <row r="5">
      <c r="A5" s="4" t="inlineStr">
        <is>
          <t>Schedule of Amortized Cost Basis of Retail Loan Portfolio and Dealer Products Portfolio by Credit Quality Indicator</t>
        </is>
      </c>
      <c r="B5" s="4" t="inlineStr">
        <is>
          <t>The following tables present the amortized cost basis of our retail loan portfolio by origination fiscal year by credit quality indicator based on number of days past due:
Amortized Cost Basis by Origination Fiscal Year at June 30, 2024
2025 2024 2023 2022 2021 2020 and Prior Total
Aging of finance receivables:
Current $ 9,847 $ 32,739 $ 20,203 $ 13,348 $ 7,288 $ 2,560 $ 85,985
30-59 days past due 21 420 518 433 236 124 1,752
60-89 days past due - 133 177 141 77 44 572
90 days or greater past due - 51 71 51 26 20 219
Total $ 9,868 $ 33,343 $ 20,969 $ 13,973 $ 7,627 $ 2,748 $ 88,528
Gross Charge-Offs $ - $ 43 $ 74 $ 50 $ 20 $ 11 $ 198
Amortized Cost Basis by Origination Fiscal Year at March 31, 2024
2024 2023 2022 2021 2020 2019 and Prior Total
Aging of finance receivables:
Current $ 35,407 $ 22,473 $ 15,041 $ 8,539 $ 2,654 $ 748 $ 84,862
30-59 days past due 301 488 426 242 92 53 1,602
60-89 days past due 77 143 119 68 27 17 451
90 days or greater past due 38 69 53 29 10 11 210
Total $ 35,823 $ 23,173 $ 15,639 $ 8,878 $ 2,783 $ 829 $ 87,125
Gross Charge-Offs $ 38 $ 297 $ 258 $ 111 $ 38 $ 34 $ 776 The following tables present the amortized cost basis of our dealer products portfolio by credit quality indicator based on internal risk assessments by origination fiscal year:
Amortized Cost Basis by Origination Fiscal Year at June 30, 2024
2025 2024 2023 2022 2021 2020 and Prior Revolving loans Total
Wholesale
Performing $ - $ - $ - $ - $ - $ - $ 6,183 $ 6,183
Credit Watch - - - - - - 290 290
At Risk - - - - - - 99 99
Default - - - - - - 36 36
Wholesale total $ - $ - $ - $ - $ - $ - $ 6,608 $ 6,608
Real estate
Performing $ 397 $ 1,115 $ 901 $ 755 $ 811 $ 828 $ 81 $ 4,888
Credit Watch 55 60 - 21 14 6 - 156
At Risk - 9 - 7 - 2 - 18
Default 5 - 2 - 24 - - 31
Real estate total $ 457 $ 1,184 $ 903 $ 783 $ 849 $ 836 $ 81 $ 5,093
Working Capital
Performing $ 247 $ 702 $ 292 $ 222 $ 116 $ 256 $ 2,973 $ 4,808
Credit Watch 10 14 15 6 - - 3 48
At Risk - - 3 - - - 1 4
Default - - - - 13 - - 13
Working capital total $ 257 $ 716 $ 310 $ 228 $ 129 $ 256 $ 2,977 $ 4,873
Total $ 714 $ 1,900 $ 1,213 $ 1,011 $ 978 $ 1,092 $ 9,666 $ 16,574 For the three months ended June 30, 2024 , there were no gross charge-offs in our dealer product portfolio.
Amortized Cost Basis by Origination Fiscal Year at March 31, 2024
2024 2023 2022 2021 2020 2019 and Prior Revolving loans Total
Wholesale
Performing $ - $ - $ - $ - $ - $ - $ 6,287 $ 6,287
Credit Watch - - - - - - 238 238
At Risk - - - - - - 112 112
Default - - - - - - 36 36
Wholesale total $ - $ - $ - $ - $ - $ - $ 6,673 $ 6,673
Real estate
Performing $ 1,224 $ 883 $ 815 $ 860 $ 128 $ 784 $ 3 $ 4,697
Credit Watch 58 37 44 6 - - - 145
At Risk 8 1 10 - - 2 - 21
Default 4 2 - 25 - - - 31
Real estate total $ 1,294 $ 923 $ 869 $ 891 $ 128 $ 786 $ 3 $ 4,894
Working Capital
Performing $ 769 $ 414 $ 235 $ 122 $ 105 $ 159 $ 2,715 $ 4,519
Credit Watch 20 41 13 - - - 2 76
At Risk - 3 - - 2 - 1 6
Default - - - 13 - - - 13
Working capital total $ 789 $ 458 $ 248 $ 135 $ 107 $ 159 $ 2,718 $ 4,614
Total $ 2,083 $ 1,381 $ 1,117 $ 1,026 $ 235 $ 945 $ 9,394 $ 16,181 For the twelve months ended March 31, 2024 , there were no gross charge-offs in our dealer product portfolio.</t>
        </is>
      </c>
    </row>
    <row r="6">
      <c r="A6" s="4" t="inlineStr">
        <is>
          <t>Aging of Amortized Cost Basis of Finance Receivables by Class</t>
        </is>
      </c>
      <c r="B6" s="4" t="inlineStr">
        <is>
          <t xml:space="preserve">The following tables present the aging of the amortized cost basis of our finance receivables by class:
June 30, 2024
30 - 59 Days 60 - 89 Days 90 Days or Total Past Current Total Finance 90 Days or greater past due and accruing
Retail loan $ 1,752 $ 572 $ 219 $ 2,543 $ 85,985 $ 88,528 $ 159
Wholesale - - - - 6,608 6,608 -
Real estate - - - - 5,093 5,093 -
Working capital - - - - 4,873 4,873 -
Total $ 1,752 $ 572 $ 219 $ 2,543 $ 102,559 $ 105,102 $ 159
March 31, 2024
30 - 59 Days 60 - 89 Days 90 Days or Total Past Current Total Finance 90 Days or greater past due and accruing
Retail loan $ 1,602 $ 451 $ 210 $ 2,263 $ 84,862 $ 87,125 $ 142
Wholesale - - - - 6,673 6,673 -
Real estate - - - - 4,894 4,894 -
Working capital - - - - 4,614 4,614 -
Total $ 1,602 $ 451 $ 210 $ 2,263 $ 101,043 $ 103,306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3 Months Ended</t>
        </is>
      </c>
    </row>
    <row r="2">
      <c r="B2" s="2" t="inlineStr">
        <is>
          <t>Jun. 30, 2024</t>
        </is>
      </c>
    </row>
    <row r="3">
      <c r="A3" s="3" t="inlineStr">
        <is>
          <t>Loans and Leases Receivable Disclosure [Abstract]</t>
        </is>
      </c>
      <c r="B3" s="4" t="inlineStr">
        <is>
          <t xml:space="preserve"> </t>
        </is>
      </c>
    </row>
    <row r="4">
      <c r="A4" s="4" t="inlineStr">
        <is>
          <t>Allowance for Credit Losses and Finance Receivables by Portfolio Segment</t>
        </is>
      </c>
      <c r="B4" s="4" t="inlineStr">
        <is>
          <t>The following tables provide information related to our allowance for credit losses for finance receivables and certain off-balance sheet lending commitments by portfolio segment:
Three months ended June 30, 2024
Retail loan Dealer p roducts Total
Beginning balance, April 1, 2024 $ 1,549 $ 135 $ 1,684
Charge-offs ( 198 ) - ( 198 )
Recoveries 30 - 30
Provision for credit losses 178 11 189
Ending balance, June 30, 2024 ¹ $ 1,559 $ 146 $ 1,705 1 Ending balance includes $ 52 million of allowance for credit losses recorded in Other liabilities on the Consolidated Balance Sheet which is related to off-balance sheet lending commitments in the dealer products portfolio.
Three months ended June 30, 2023
Retail loan Dealer p roducts Total
Beginning balance, April 1, 2023 $ 1,430 $ 83 $ 1,513
Charge-offs ( 134 ) - ( 134 )
Recoveries 29 - 29
Provision for credit losses 158 7 165
Ending balance, June 30, 2023 ¹ $ 1,483 $ 90 $ 1,573
1 Ending balance includes $ 28 million of allowance for credit losses recorded in Other liabilities on the Consolidated Balance Sheet which is related to off-balance sheet lending commitments in the dealer products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eases, Net (Tables)</t>
        </is>
      </c>
      <c r="B1" s="2" t="inlineStr">
        <is>
          <t>3 Months Ended</t>
        </is>
      </c>
    </row>
    <row r="2">
      <c r="B2" s="2" t="inlineStr">
        <is>
          <t>Jun. 30, 2024</t>
        </is>
      </c>
    </row>
    <row r="3">
      <c r="A3" s="3" t="inlineStr">
        <is>
          <t>Leases, Operating [Abstract]</t>
        </is>
      </c>
      <c r="B3" s="4" t="inlineStr">
        <is>
          <t xml:space="preserve"> </t>
        </is>
      </c>
    </row>
    <row r="4">
      <c r="A4" s="4" t="inlineStr">
        <is>
          <t>Investments in Operating Leases, Net</t>
        </is>
      </c>
      <c r="B4" s="4" t="inlineStr">
        <is>
          <t>Investments in operating leases, net consisted of the following:
June 30, March 31,
2024 2024
Investments in operating leases 1 $ 35,227 $ 35,383
Deferred income ( 735 ) ( 609 )
Accumulated depreciation ( 6,151 ) ( 6,761 )
Investments in operating leases, net $ 28,341 $ 28,013 1 Includes gross securitized investments in operating leases of $ 12.4 billion and $ 13.8 billion as of June 30, 2024 and March 31, 2024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Activity Impact on Consolidated Balance Sheet</t>
        </is>
      </c>
      <c r="B4" s="4" t="inlineStr">
        <is>
          <t xml:space="preserve">The following tables show the financial statement line item and amount of our derivative assets and liabilities that are reported on our Consolidated Balance Sheets:
June 30, 2024 March 31, 2024
Fair Fair
Notional value Notional value
Other assets:
Interest rate swaps $ 75,080 $ 994 $ 71,830 $ 1,149
Foreign currency swaps 1,759 91 1,759 89
Total $ 76,839 $ 1,085 $ 73,589 $ 1,238
Counterparty netting ( 341 ) ( 346 )
Collateral held ( 703 ) ( 851 )
Carrying value of derivative contracts – Other assets $ 41 $ 41
Other liabilities:
Interest rate swaps $ 35,475 $ 99 $ 38,920 $ 52
Foreign currency swaps 7,433 888 7,433 918
Total $ 42,908 $ 987 $ 46,353 $ 970
Counterparty netting ( 341 ) ( 346 )
Collateral posted ( 627 ) ( 601 )
Carrying value of derivative contracts – Other liabilities $ 19 $ 23 </t>
        </is>
      </c>
    </row>
    <row r="5">
      <c r="A5" s="4" t="inlineStr">
        <is>
          <t>Components of Interest Expense</t>
        </is>
      </c>
      <c r="B5" s="4" t="inlineStr">
        <is>
          <t xml:space="preserve">The following table summarizes the components of interest expense, including the location and amount of gains and losses on derivative instruments and related hedged items, as reported in our Consolidated Statements of Income:
Three months ended
June 30,
2024 2023
Interest expense on debt $ 1,405 $ 1,087
Interest income on derivatives ( 58 ) ( 209 )
Interest expense on debt and derivatives 1,347 878
Losses on debt denominated in 20 36
Losses on foreign currency swaps 7 44
Losses (gains) on U.S. dollar interest rate swaps 69 ( 59 )
Total interest expense $ 1,443 $ 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and Credit Facilities (Tables)</t>
        </is>
      </c>
      <c r="B1" s="2" t="inlineStr">
        <is>
          <t>3 Months Ended</t>
        </is>
      </c>
    </row>
    <row r="2">
      <c r="B2" s="2" t="inlineStr">
        <is>
          <t>Jun. 30, 2024</t>
        </is>
      </c>
    </row>
    <row r="3">
      <c r="A3" s="3" t="inlineStr">
        <is>
          <t>Debt Disclosure [Abstract]</t>
        </is>
      </c>
      <c r="B3" s="4" t="inlineStr">
        <is>
          <t xml:space="preserve"> </t>
        </is>
      </c>
    </row>
    <row r="4">
      <c r="A4" s="4" t="inlineStr">
        <is>
          <t>Debt and Related Weighted Average Contractual Interest Rates</t>
        </is>
      </c>
      <c r="B4" s="4" t="inlineStr">
        <is>
          <t>Debt and the related weighted average contractual interest rates are summarized as follows:
June 30, 2024 March 31, 2024
Face value Carrying value Weighted average Face value Carrying value Weighted average
Unsecured notes and loans payable $ 89,635 $ 89,146 4.25 % $ 88,576 $ 88,083 4.19 %
Secured notes and loans payable 32,015 31,960 4.75 % 34,387 34,337 4.64 %
Total debt $ 121,650 $ 121,106 4.38 % $ 122,963 $ 122,420 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357</v>
      </c>
      <c r="C4" s="6" t="n">
        <v>392</v>
      </c>
    </row>
    <row r="5">
      <c r="A5" s="3" t="inlineStr">
        <is>
          <t>Other comprehensive income, net of tax</t>
        </is>
      </c>
      <c r="B5" s="4" t="inlineStr">
        <is>
          <t xml:space="preserve"> </t>
        </is>
      </c>
      <c r="C5" s="4" t="inlineStr">
        <is>
          <t xml:space="preserve"> </t>
        </is>
      </c>
    </row>
    <row r="6">
      <c r="A6" s="4" t="inlineStr">
        <is>
          <t>Net unrealized losses on available-for-sale debt securities [net of tax benefit of $1 and $2, respectively]</t>
        </is>
      </c>
      <c r="B6" s="5" t="n">
        <v>-5</v>
      </c>
      <c r="C6" s="5" t="n">
        <v>-8</v>
      </c>
    </row>
    <row r="7">
      <c r="A7" s="4" t="inlineStr">
        <is>
          <t>Reclassification of net losses realized on available-for-sale debt securities included in investment and other income, net [net of tax provision of $0 and $0, respectively]</t>
        </is>
      </c>
      <c r="B7" s="5" t="n">
        <v>3</v>
      </c>
      <c r="C7" s="5" t="n">
        <v>0</v>
      </c>
    </row>
    <row r="8">
      <c r="A8" s="4" t="inlineStr">
        <is>
          <t>Other comprehensive loss</t>
        </is>
      </c>
      <c r="B8" s="5" t="n">
        <v>-2</v>
      </c>
      <c r="C8" s="5" t="n">
        <v>-8</v>
      </c>
    </row>
    <row r="9">
      <c r="A9" s="4" t="inlineStr">
        <is>
          <t>Comprehensive income</t>
        </is>
      </c>
      <c r="B9" s="6" t="n">
        <v>355</v>
      </c>
      <c r="C9" s="6" t="n">
        <v>3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Jun. 30, 2024</t>
        </is>
      </c>
    </row>
    <row r="3">
      <c r="A3" s="3" t="inlineStr">
        <is>
          <t>Variable Interest Entities [Abstract]</t>
        </is>
      </c>
      <c r="B3" s="4" t="inlineStr">
        <is>
          <t xml:space="preserve"> </t>
        </is>
      </c>
    </row>
    <row r="4">
      <c r="A4" s="4" t="inlineStr">
        <is>
          <t>Schedule of Assets and Liabilities related to Variable Interest Entities Securitization Transactions</t>
        </is>
      </c>
      <c r="B4" s="4" t="inlineStr">
        <is>
          <t xml:space="preserve">The following tables show the assets and liabilities related to our VIE securitization transactions that are included on our Consolidated Balance Sheets:
June 30, 2024
VIE Assets VIE Liabilities
Restricted cash and cash equivalents Net securitized assets Other Debt Other
Retail finance receivables $ 1,419 $ 29,568 $ 120 $ 25,801 $ 46
Investments in operating leases 607 9,254 28 6,159 10
Total $ 2,026 $ 38,822 $ 148 $ 31,960 $ 56
March 31, 2024
VIE Assets VIE Liabilities
Restricted cash and cash equivalents Net securitized assets Other Debt Other
Retail finance receivables $ 1,559 $ 31,130 $ 125 $ 27,351 $ 54
Investments in operating leases 692 10,274 17 6,986 12
Total $ 2,251 $ 41,404 $ 142 $ 34,337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Guarantees</t>
        </is>
      </c>
      <c r="B4" s="4" t="inlineStr">
        <is>
          <t xml:space="preserve">We have entered into certain commitments and guarantees for which the maximum unfunded amounts are summarized in the table below:
June 30, March 31,
2024 2024
Commitments:
Credit facilities commitments with dealers $ 3,090 $ 3,244
Commitments under operating lease agreements 105 106
Total commitments 3,195 3,350
Guarantees of affiliate pollution control and solid waste disposal bonds 100 100
Total commitments and guarantees $ 3,295 $ 3,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 Included in Consolidated Statements of Income</t>
        </is>
      </c>
      <c r="B4" s="4" t="inlineStr">
        <is>
          <t xml:space="preserve">The tables below show the financial statement line items and amounts included in our Consolidated Statements of Income and on our Consolidated Balance Sheets under various related party agreements or relationships:
Three months ended
June 30,
2024 2023
Net financing revenues:
Manufacturer's subvention and other revenues $ 225 $ 270
Depreciation on operating leases $ 17 $ 31
Interest expense:
Credit support fees, interest and other expenses $ 29 $ 24
Voluntary protection contract revenues
Voluntary protection contract revenues $ 41 $ 38
Investment and other income, net:
Interest and other income $ 13 $ 8
Expenses:
Operating and administrative $ 26 $ 24 </t>
        </is>
      </c>
    </row>
    <row r="5">
      <c r="A5" s="4" t="inlineStr">
        <is>
          <t>Related Party Transactions Included in Consolidated Balance Sheets</t>
        </is>
      </c>
      <c r="B5" s="4" t="inlineStr">
        <is>
          <t xml:space="preserve">June 30, March 31,
2024 2024
Assets:
Finance receivables, net
Accounts receivable $ 88 $ 49
Deferred retail subvention income $ ( 1,024 ) $ ( 953 )
Investments in operating leases, net
Investments in operating leases, net $ ( 88 ) $ ( 80 )
Deferred lease subvention income $ ( 399 ) $ ( 323 )
Other assets
Notes receivable $ 1,662 $ 1,724
Other receivables, net $ 74 $ 86
Liabilities:
Other liabilities
Unearned voluntary protection contract revenues $ 438 $ 433
Other payables, net $ 828 $ 771
Notes payable $ 8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on our Consolidated Balance Sheets.
June 30, 2024
Counterparty
netting &amp; Fair
Level 1 Level 2 Level 3 collateral value
Investments in marketable securities:
Available-for-sale debt securities:
U.S. government and agency obligations $ 712 $ 4 $ - $ - $ 716
Foreign government and agency obligations - 15 - - 15
Municipal debt securities - 8 - - 8
Corporate debt securities - 415 - - 415
Mortgage-backed securities:
U.S. government agency - 114 - - 114
Non-agency residential - 6 4 - 10
Non-agency commercial - 45 6 - 51
Asset-backed securities - 66 58 - 124
Available-for-sale debt securities total 712 673 68 - 1,453
Equity investments:
Fixed income mutual funds:
Fixed income mutual funds measured at 1 1,158
Total return bond funds 832 - - - 832
Equity mutual funds 1,098 - - - 1,098
Equity investments total 1,930 - - - 3,088
Investments in marketable securities total 2,642 673 68 - 4,541
Derivative assets:
Interest rate swaps - 994 - - 994
Foreign currency swaps - 91 - - 91
Counterparty netting and collateral - - - ( 1,044 ) ( 1,044 )
Derivative assets total - 1,085 - ( 1,044 ) 41
Assets at fair value 2,642 1,758 68 ( 1,044 ) 4,582
Derivative liabilities:
Interest rate swaps - ( 99 ) - - ( 99 )
Foreign currency swaps - ( 888 ) - - ( 888 )
Counterparty netting and collateral - - - 968 968
Liabilities at fair value - ( 987 ) - 968 ( 19 )
Net assets at fair value $ 2,642 $ 771 $ 68 $ ( 76 ) $ 4,563 1 Measured at net asset value and therefore excluded from leveling.
March 31, 2024
Counterparty
netting &amp; Fair
Level 1 Level 2 Level 3 collateral value
Investments in marketable securities:
Available-for-sale debt securities:
U.S. government and agency obligations $ 693 $ 4 $ - $ - $ 697
Foreign government and agency obligations - 12 - - 12
Municipal debt securities - 7 - - 7
Corporate debt securities - 430 - - 430
Mortgage-backed securities:
U.S. government agency - 118 - - 118
Non-agency residential - 7 4 - 11
Non-agency commercial - 46 9 - 55
Asset-backed securities - 82 56 - 138
Available-for-sale debt securities total 693 706 69 - 1,468
Equity investments:
Fixed income mutual funds:
Fixed income mutual funds measured at 1 1,134
Total return bond funds 830 - - - 830
Equity mutual funds 1,073 - - - 1,073
Equity investments total 1,903 - - - 3,037
Investments in marketable securities total 2,596 706 69 - 4,505
Derivative assets:
Interest rate swaps - 1,149 - - 1,149
Foreign currency swaps - 89 - - 89
Counterparty netting and collateral - - - ( 1,197 ) ( 1,197 )
Derivative assets total - 1,238 - ( 1,197 ) 41
Assets at fair value 2,596 1,944 69 ( 1,197 ) 4,546
Derivative liabilities:
Interest rate swaps - ( 52 ) - - ( 52 )
Foreign currency swaps - ( 918 ) - - ( 918 )
Counterparty netting and collateral - - - 947 947
Liabilities at fair value - ( 970 ) - 947 ( 23 )
Net assets at fair value $ 2,596 $ 974 $ 69 $ ( 250 ) $ 4,523 1 Measured at net asset value and therefore excluded from leveling.</t>
        </is>
      </c>
    </row>
    <row r="5">
      <c r="A5" s="4" t="inlineStr">
        <is>
          <t>Financial Assets and Liabilities Not Carried at Fair Value on Recurring Basis on Consolidated Balance Sheets</t>
        </is>
      </c>
      <c r="B5" s="4" t="inlineStr">
        <is>
          <t xml:space="preserve">The following tables provide information about assets and liabilities not carried at fair value on a recurring basis on our Consolidated Balance Sheets:
June 30, 2024
Carrying Total Fair
value Level 1 Level 2 Level 3 value
Financial assets
Finance receivables
Retail loan $ 87,292 $ - $ - $ 88,452 $ 88,452
Wholesale 6,620 - - 6,642 6,642
Real estate 5,079 - - 5,087 5,087
Working capital 4,766 - - 4,738 4,738
Financial liabilities
Unsecured notes and loans payable $ 89,146 $ - $ 87,140 $ - $ 87,140
Secured notes and loans payable 31,960 - - 31,782 31,782
March 31, 2024
Carrying Total Fair
value Level 1 Level 2 Level 3 value
Financial assets
Finance receivables
Retail loan $ 85,886 $ - $ - $ 86,575 $ 86,575
Wholesale 6,690 - - 6,710 6,710
Real estate 4,900 - - 4,890 4,890
Working capital 4,531 - - 4,494 4,494
Financial liabilities
Unsecured notes and loans payable $ 88,083 $ - $ 86,133 $ - $ 86,133
Secured notes and loans payable 34,337 - - 34,003 34,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our reportable operating segments, which includes allocated corporate expenses, is summarized as follows:
Three months ended June 30, 2024
Finance Voluntary protection Intercompany
operations operations eliminations Total
Total financing revenues $ 3,209 $ - $ - $ 3,209
Depreciation on operating leases 1,034 - - 1,034
Interest expense 1,443 - - 1,443
Net financing revenues 732 - - 732
Voluntary protection contract revenues - 295 - 295
Investment and other income, net 166 57 - 223
Net financing and other revenues 898 352 - 1,250
Expenses:
Provision for credit losses 189 - - 189
Operating and administrative 327 113 - 440
Voluntary protection contract expenses and insurance losses - 159 - 159
Total expenses 516 272 - 788
Income before income taxes 382 80 - 462
Provision for income taxes 87 18 - 105
Net income $ 295 $ 62 $ - $ 357
Total assets at June 30, 2024 $ 141,145 $ 7,635 $ ( 142 ) $ 148,638
Three months ended June 30, 2023
Finance Voluntary protection Intercompany
operations operations eliminations Total
Total financing revenues $ 2,904 $ - $ - $ 2,904
Depreciation on operating leases 1,155 - - 1,155
Interest expense 899 - - 899
Net financing revenues 850 - - 850
Voluntary protection contract revenues - 271 - 271
Investment and other income, net 114 48 - 162
Net financing and other revenues 964 319 - 1,283
Expenses:
Provision for credit losses 165 - - 165
Operating and administrative 334 114 - 448
Voluntary protection contract expenses and insurance losses - 146 - 146
Total expenses 499 260 - 759
Income before income taxes 465 59 - 524
Provision for income taxes 119 13 - 132
Net income $ 346 $ 46 $ - $ 392
Total assets at June 30, 2023 $ 131,974 $ 6,729 $ ( 67 ) $ 138,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 Additional Information (Details) - USD ($)</t>
        </is>
      </c>
      <c r="B1" s="2" t="inlineStr">
        <is>
          <t>3 Months Ended</t>
        </is>
      </c>
      <c r="C1" s="2" t="inlineStr">
        <is>
          <t>12 Months Ended</t>
        </is>
      </c>
    </row>
    <row r="2">
      <c r="B2" s="2" t="inlineStr">
        <is>
          <t>Jun. 30, 2024</t>
        </is>
      </c>
      <c r="C2" s="2" t="inlineStr">
        <is>
          <t>Mar. 31, 2024</t>
        </is>
      </c>
    </row>
    <row r="3">
      <c r="A3" s="3" t="inlineStr">
        <is>
          <t>Marketable Securities [Abstract]</t>
        </is>
      </c>
      <c r="B3" s="4" t="inlineStr">
        <is>
          <t xml:space="preserve"> </t>
        </is>
      </c>
      <c r="C3" s="4" t="inlineStr">
        <is>
          <t xml:space="preserve"> </t>
        </is>
      </c>
    </row>
    <row r="4">
      <c r="A4" s="4" t="inlineStr">
        <is>
          <t>Fair value option elected</t>
        </is>
      </c>
      <c r="B4" s="6" t="n">
        <v>762000000</v>
      </c>
      <c r="C4" s="6" t="n">
        <v>778000000</v>
      </c>
    </row>
    <row r="5">
      <c r="A5" s="4" t="inlineStr">
        <is>
          <t>Available-for-sale debt securities unrealized loss</t>
        </is>
      </c>
      <c r="B5" s="6" t="n">
        <v>75000000</v>
      </c>
      <c r="C5" s="6" t="n">
        <v>70000000</v>
      </c>
    </row>
    <row r="6">
      <c r="A6" s="4" t="inlineStr">
        <is>
          <t>Private placement share redemption percentage</t>
        </is>
      </c>
      <c r="B6" s="7" t="n">
        <v>0.01</v>
      </c>
      <c r="C6" s="4" t="inlineStr">
        <is>
          <t xml:space="preserve"> </t>
        </is>
      </c>
    </row>
    <row r="7">
      <c r="A7" s="4" t="inlineStr">
        <is>
          <t>Private placement share redemption amount</t>
        </is>
      </c>
      <c r="B7" s="6" t="n">
        <v>250000</v>
      </c>
      <c r="C7" s="4" t="inlineStr">
        <is>
          <t xml:space="preserve"> </t>
        </is>
      </c>
    </row>
    <row r="8">
      <c r="A8" s="4" t="inlineStr">
        <is>
          <t>Share redemption period</t>
        </is>
      </c>
      <c r="B8" s="4" t="inlineStr">
        <is>
          <t>90 days</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in Marketable Securities (Details) - USD ($) $ in Millions</t>
        </is>
      </c>
      <c r="B1" s="2" t="inlineStr">
        <is>
          <t>Jun. 30, 2024</t>
        </is>
      </c>
      <c r="C1" s="2" t="inlineStr">
        <is>
          <t>Mar. 31, 2024</t>
        </is>
      </c>
    </row>
    <row r="2">
      <c r="A2" s="3" t="inlineStr">
        <is>
          <t>Schedule of Available-for-sale Securities [Line Items]</t>
        </is>
      </c>
      <c r="B2" s="4" t="inlineStr">
        <is>
          <t xml:space="preserve"> </t>
        </is>
      </c>
      <c r="C2" s="4" t="inlineStr">
        <is>
          <t xml:space="preserve"> </t>
        </is>
      </c>
    </row>
    <row r="3">
      <c r="A3" s="4" t="inlineStr">
        <is>
          <t>Available-for-sale debt securities, Amortized cost</t>
        </is>
      </c>
      <c r="B3" s="6" t="n">
        <v>1614</v>
      </c>
      <c r="C3" s="6" t="n">
        <v>1622</v>
      </c>
    </row>
    <row r="4">
      <c r="A4" s="4" t="inlineStr">
        <is>
          <t>Available-for-sale debt securities, Unrealized gains</t>
        </is>
      </c>
      <c r="B4" s="5" t="n">
        <v>4</v>
      </c>
      <c r="C4" s="5" t="n">
        <v>4</v>
      </c>
    </row>
    <row r="5">
      <c r="A5" s="4" t="inlineStr">
        <is>
          <t>Available-for-sale debt securities, Unrealized losses</t>
        </is>
      </c>
      <c r="B5" s="5" t="n">
        <v>-165</v>
      </c>
      <c r="C5" s="5" t="n">
        <v>-158</v>
      </c>
    </row>
    <row r="6">
      <c r="A6" s="4" t="inlineStr">
        <is>
          <t>Available-for-sale debt securities, Fair value</t>
        </is>
      </c>
      <c r="B6" s="5" t="n">
        <v>1453</v>
      </c>
      <c r="C6" s="5" t="n">
        <v>1468</v>
      </c>
    </row>
    <row r="7">
      <c r="A7" s="4" t="inlineStr">
        <is>
          <t>Equity investments, Fair value</t>
        </is>
      </c>
      <c r="B7" s="5" t="n">
        <v>3088</v>
      </c>
      <c r="C7" s="5" t="n">
        <v>3037</v>
      </c>
    </row>
    <row r="8">
      <c r="A8" s="4" t="inlineStr">
        <is>
          <t>Investments in marketable securities total</t>
        </is>
      </c>
      <c r="B8" s="5" t="n">
        <v>4541</v>
      </c>
      <c r="C8" s="5" t="n">
        <v>4505</v>
      </c>
    </row>
    <row r="9">
      <c r="A9" s="4" t="inlineStr">
        <is>
          <t>U.S. government and agency obligation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debt securities, Amortized cost</t>
        </is>
      </c>
      <c r="B11" s="5" t="n">
        <v>811</v>
      </c>
      <c r="C11" s="5" t="n">
        <v>783</v>
      </c>
    </row>
    <row r="12">
      <c r="A12" s="4" t="inlineStr">
        <is>
          <t>Available-for-sale debt securities, Unrealized gains</t>
        </is>
      </c>
      <c r="B12" s="5" t="n">
        <v>1</v>
      </c>
      <c r="C12" s="5" t="n">
        <v>1</v>
      </c>
    </row>
    <row r="13">
      <c r="A13" s="4" t="inlineStr">
        <is>
          <t>Available-for-sale debt securities, Unrealized losses</t>
        </is>
      </c>
      <c r="B13" s="5" t="n">
        <v>-96</v>
      </c>
      <c r="C13" s="5" t="n">
        <v>-87</v>
      </c>
    </row>
    <row r="14">
      <c r="A14" s="4" t="inlineStr">
        <is>
          <t>Available-for-sale debt securities, Fair value</t>
        </is>
      </c>
      <c r="B14" s="5" t="n">
        <v>716</v>
      </c>
      <c r="C14" s="5" t="n">
        <v>697</v>
      </c>
    </row>
    <row r="15">
      <c r="A15" s="4" t="inlineStr">
        <is>
          <t>Foreign government and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debt securities, Amortized cost</t>
        </is>
      </c>
      <c r="B17" s="5" t="n">
        <v>16</v>
      </c>
      <c r="C17" s="5" t="n">
        <v>13</v>
      </c>
    </row>
    <row r="18">
      <c r="A18" s="4" t="inlineStr">
        <is>
          <t>Available-for-sale debt securities, Unrealized gains</t>
        </is>
      </c>
      <c r="B18" s="5" t="n">
        <v>0</v>
      </c>
      <c r="C18" s="5" t="n">
        <v>0</v>
      </c>
    </row>
    <row r="19">
      <c r="A19" s="4" t="inlineStr">
        <is>
          <t>Available-for-sale debt securities, Unrealized losses</t>
        </is>
      </c>
      <c r="B19" s="5" t="n">
        <v>-1</v>
      </c>
      <c r="C19" s="5" t="n">
        <v>-1</v>
      </c>
    </row>
    <row r="20">
      <c r="A20" s="4" t="inlineStr">
        <is>
          <t>Available-for-sale debt securities, Fair value</t>
        </is>
      </c>
      <c r="B20" s="5" t="n">
        <v>15</v>
      </c>
      <c r="C20" s="5" t="n">
        <v>12</v>
      </c>
    </row>
    <row r="21">
      <c r="A21" s="4" t="inlineStr">
        <is>
          <t>Municipal debt securiti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debt securities, Amortized cost</t>
        </is>
      </c>
      <c r="B23" s="5" t="n">
        <v>8</v>
      </c>
      <c r="C23" s="5" t="n">
        <v>8</v>
      </c>
    </row>
    <row r="24">
      <c r="A24" s="4" t="inlineStr">
        <is>
          <t>Available-for-sale debt securities, Unrealized gains</t>
        </is>
      </c>
      <c r="B24" s="5" t="n">
        <v>0</v>
      </c>
      <c r="C24" s="5" t="n">
        <v>0</v>
      </c>
    </row>
    <row r="25">
      <c r="A25" s="4" t="inlineStr">
        <is>
          <t>Available-for-sale debt securities, Unrealized losses</t>
        </is>
      </c>
      <c r="B25" s="5" t="n">
        <v>0</v>
      </c>
      <c r="C25" s="5" t="n">
        <v>-1</v>
      </c>
    </row>
    <row r="26">
      <c r="A26" s="4" t="inlineStr">
        <is>
          <t>Available-for-sale debt securities, Fair value</t>
        </is>
      </c>
      <c r="B26" s="5" t="n">
        <v>8</v>
      </c>
      <c r="C26" s="5" t="n">
        <v>7</v>
      </c>
    </row>
    <row r="27">
      <c r="A27" s="4" t="inlineStr">
        <is>
          <t>Corporate debt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for-sale debt securities, Amortized cost</t>
        </is>
      </c>
      <c r="B29" s="5" t="n">
        <v>463</v>
      </c>
      <c r="C29" s="5" t="n">
        <v>477</v>
      </c>
    </row>
    <row r="30">
      <c r="A30" s="4" t="inlineStr">
        <is>
          <t>Available-for-sale debt securities, Unrealized gains</t>
        </is>
      </c>
      <c r="B30" s="5" t="n">
        <v>2</v>
      </c>
      <c r="C30" s="5" t="n">
        <v>2</v>
      </c>
    </row>
    <row r="31">
      <c r="A31" s="4" t="inlineStr">
        <is>
          <t>Available-for-sale debt securities, Unrealized losses</t>
        </is>
      </c>
      <c r="B31" s="5" t="n">
        <v>-50</v>
      </c>
      <c r="C31" s="5" t="n">
        <v>-49</v>
      </c>
    </row>
    <row r="32">
      <c r="A32" s="4" t="inlineStr">
        <is>
          <t>Available-for-sale debt securities, Fair value</t>
        </is>
      </c>
      <c r="B32" s="5" t="n">
        <v>415</v>
      </c>
      <c r="C32" s="5" t="n">
        <v>430</v>
      </c>
    </row>
    <row r="33">
      <c r="A33" s="4" t="inlineStr">
        <is>
          <t>U.S. government agency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debt securities, Amortized cost</t>
        </is>
      </c>
      <c r="B35" s="5" t="n">
        <v>120</v>
      </c>
      <c r="C35" s="5" t="n">
        <v>123</v>
      </c>
    </row>
    <row r="36">
      <c r="A36" s="4" t="inlineStr">
        <is>
          <t>Available-for-sale debt securities, Unrealized gains</t>
        </is>
      </c>
      <c r="B36" s="5" t="n">
        <v>0</v>
      </c>
      <c r="C36" s="5" t="n">
        <v>0</v>
      </c>
    </row>
    <row r="37">
      <c r="A37" s="4" t="inlineStr">
        <is>
          <t>Available-for-sale debt securities, Unrealized losses</t>
        </is>
      </c>
      <c r="B37" s="5" t="n">
        <v>-6</v>
      </c>
      <c r="C37" s="5" t="n">
        <v>-5</v>
      </c>
    </row>
    <row r="38">
      <c r="A38" s="4" t="inlineStr">
        <is>
          <t>Available-for-sale debt securities, Fair value</t>
        </is>
      </c>
      <c r="B38" s="5" t="n">
        <v>114</v>
      </c>
      <c r="C38" s="5" t="n">
        <v>118</v>
      </c>
    </row>
    <row r="39">
      <c r="A39" s="4" t="inlineStr">
        <is>
          <t>Non-agency residential mortgage-backed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debt securities, Amortized cost</t>
        </is>
      </c>
      <c r="B41" s="5" t="n">
        <v>12</v>
      </c>
      <c r="C41" s="5" t="n">
        <v>12</v>
      </c>
    </row>
    <row r="42">
      <c r="A42" s="4" t="inlineStr">
        <is>
          <t>Available-for-sale debt securities, Unrealized gains</t>
        </is>
      </c>
      <c r="B42" s="5" t="n">
        <v>0</v>
      </c>
      <c r="C42" s="5" t="n">
        <v>0</v>
      </c>
    </row>
    <row r="43">
      <c r="A43" s="4" t="inlineStr">
        <is>
          <t>Available-for-sale debt securities, Unrealized losses</t>
        </is>
      </c>
      <c r="B43" s="5" t="n">
        <v>-2</v>
      </c>
      <c r="C43" s="5" t="n">
        <v>-1</v>
      </c>
    </row>
    <row r="44">
      <c r="A44" s="4" t="inlineStr">
        <is>
          <t>Available-for-sale debt securities, Fair value</t>
        </is>
      </c>
      <c r="B44" s="5" t="n">
        <v>10</v>
      </c>
      <c r="C44" s="5" t="n">
        <v>11</v>
      </c>
    </row>
    <row r="45">
      <c r="A45" s="4" t="inlineStr">
        <is>
          <t>Non-agency commercial mortgage-backed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debt securities, Amortized cost</t>
        </is>
      </c>
      <c r="B47" s="5" t="n">
        <v>57</v>
      </c>
      <c r="C47" s="5" t="n">
        <v>64</v>
      </c>
    </row>
    <row r="48">
      <c r="A48" s="4" t="inlineStr">
        <is>
          <t>Available-for-sale debt securities, Unrealized gains</t>
        </is>
      </c>
      <c r="B48" s="5" t="n">
        <v>0</v>
      </c>
      <c r="C48" s="5" t="n">
        <v>0</v>
      </c>
    </row>
    <row r="49">
      <c r="A49" s="4" t="inlineStr">
        <is>
          <t>Available-for-sale debt securities, Unrealized losses</t>
        </is>
      </c>
      <c r="B49" s="5" t="n">
        <v>-6</v>
      </c>
      <c r="C49" s="5" t="n">
        <v>-9</v>
      </c>
    </row>
    <row r="50">
      <c r="A50" s="4" t="inlineStr">
        <is>
          <t>Available-for-sale debt securities, Fair value</t>
        </is>
      </c>
      <c r="B50" s="5" t="n">
        <v>51</v>
      </c>
      <c r="C50" s="5" t="n">
        <v>55</v>
      </c>
    </row>
    <row r="51">
      <c r="A51" s="4" t="inlineStr">
        <is>
          <t>Asset-backed securities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for-sale debt securities, Amortized cost</t>
        </is>
      </c>
      <c r="B53" s="5" t="n">
        <v>127</v>
      </c>
      <c r="C53" s="5" t="n">
        <v>142</v>
      </c>
    </row>
    <row r="54">
      <c r="A54" s="4" t="inlineStr">
        <is>
          <t>Available-for-sale debt securities, Unrealized gains</t>
        </is>
      </c>
      <c r="B54" s="5" t="n">
        <v>1</v>
      </c>
      <c r="C54" s="5" t="n">
        <v>1</v>
      </c>
    </row>
    <row r="55">
      <c r="A55" s="4" t="inlineStr">
        <is>
          <t>Available-for-sale debt securities, Unrealized losses</t>
        </is>
      </c>
      <c r="B55" s="5" t="n">
        <v>-4</v>
      </c>
      <c r="C55" s="5" t="n">
        <v>-5</v>
      </c>
    </row>
    <row r="56">
      <c r="A56" s="4" t="inlineStr">
        <is>
          <t>Available-for-sale debt securities, Fair value</t>
        </is>
      </c>
      <c r="B56" s="6" t="n">
        <v>124</v>
      </c>
      <c r="C56" s="6" t="n">
        <v>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Continuous Unrealized Losses on Available-For-Sale Debt Securities (Details) - USD ($) $ in Millions</t>
        </is>
      </c>
      <c r="B1" s="2" t="inlineStr">
        <is>
          <t>Jun. 30, 2024</t>
        </is>
      </c>
      <c r="C1" s="2" t="inlineStr">
        <is>
          <t>Mar. 31, 2024</t>
        </is>
      </c>
    </row>
    <row r="2">
      <c r="A2" s="3" t="inlineStr">
        <is>
          <t>Debt Securities, Available-for-Sale [Line Items]</t>
        </is>
      </c>
      <c r="B2" s="4" t="inlineStr">
        <is>
          <t xml:space="preserve"> </t>
        </is>
      </c>
      <c r="C2" s="4" t="inlineStr">
        <is>
          <t xml:space="preserve"> </t>
        </is>
      </c>
    </row>
    <row r="3">
      <c r="A3" s="4" t="inlineStr">
        <is>
          <t>Available-for-sale debt securities, Less than 12 months, Fair value</t>
        </is>
      </c>
      <c r="B3" s="6" t="n">
        <v>112</v>
      </c>
      <c r="C3" s="6" t="n">
        <v>419</v>
      </c>
    </row>
    <row r="4">
      <c r="A4" s="4" t="inlineStr">
        <is>
          <t>Available-for-sale debt securities, 12 months or longer, Fair value</t>
        </is>
      </c>
      <c r="B4" s="5" t="n">
        <v>1118</v>
      </c>
      <c r="C4" s="5" t="n">
        <v>852</v>
      </c>
    </row>
    <row r="5">
      <c r="A5" s="4" t="inlineStr">
        <is>
          <t>Available-for-sale debt securities, Total, Fair value</t>
        </is>
      </c>
      <c r="B5" s="5" t="n">
        <v>1230</v>
      </c>
      <c r="C5" s="5" t="n">
        <v>1271</v>
      </c>
    </row>
    <row r="6">
      <c r="A6" s="4" t="inlineStr">
        <is>
          <t>Available-for-sale debt securities, Less than 12 months, Unrealized losses</t>
        </is>
      </c>
      <c r="B6" s="5" t="n">
        <v>-3</v>
      </c>
      <c r="C6" s="5" t="n">
        <v>-17</v>
      </c>
    </row>
    <row r="7">
      <c r="A7" s="4" t="inlineStr">
        <is>
          <t>Available-for-sale debt securities, 12 months or longer, Unrealized losses</t>
        </is>
      </c>
      <c r="B7" s="5" t="n">
        <v>-162</v>
      </c>
      <c r="C7" s="5" t="n">
        <v>-141</v>
      </c>
    </row>
    <row r="8">
      <c r="A8" s="4" t="inlineStr">
        <is>
          <t>Available-for-sale debt securities, Total, Unrealized losses</t>
        </is>
      </c>
      <c r="B8" s="5" t="n">
        <v>-165</v>
      </c>
      <c r="C8" s="5" t="n">
        <v>-158</v>
      </c>
    </row>
    <row r="9">
      <c r="A9" s="4" t="inlineStr">
        <is>
          <t>U.S. government and agency obligat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Less than 12 months, Fair value</t>
        </is>
      </c>
      <c r="B11" s="5" t="n">
        <v>43</v>
      </c>
      <c r="C11" s="5" t="n">
        <v>317</v>
      </c>
    </row>
    <row r="12">
      <c r="A12" s="4" t="inlineStr">
        <is>
          <t>Available-for-sale debt securities, 12 months or longer, Fair value</t>
        </is>
      </c>
      <c r="B12" s="5" t="n">
        <v>601</v>
      </c>
      <c r="C12" s="5" t="n">
        <v>336</v>
      </c>
    </row>
    <row r="13">
      <c r="A13" s="4" t="inlineStr">
        <is>
          <t>Available-for-sale debt securities, Total, Fair value</t>
        </is>
      </c>
      <c r="B13" s="5" t="n">
        <v>644</v>
      </c>
      <c r="C13" s="5" t="n">
        <v>653</v>
      </c>
    </row>
    <row r="14">
      <c r="A14" s="4" t="inlineStr">
        <is>
          <t>Available-for-sale debt securities, Less than 12 months, Unrealized losses</t>
        </is>
      </c>
      <c r="B14" s="5" t="n">
        <v>-1</v>
      </c>
      <c r="C14" s="5" t="n">
        <v>-13</v>
      </c>
    </row>
    <row r="15">
      <c r="A15" s="4" t="inlineStr">
        <is>
          <t>Available-for-sale debt securities, 12 months or longer, Unrealized losses</t>
        </is>
      </c>
      <c r="B15" s="5" t="n">
        <v>-95</v>
      </c>
      <c r="C15" s="5" t="n">
        <v>-74</v>
      </c>
    </row>
    <row r="16">
      <c r="A16" s="4" t="inlineStr">
        <is>
          <t>Available-for-sale debt securities, Total, Unrealized losses</t>
        </is>
      </c>
      <c r="B16" s="5" t="n">
        <v>-96</v>
      </c>
      <c r="C16" s="5" t="n">
        <v>-87</v>
      </c>
    </row>
    <row r="17">
      <c r="A17" s="4" t="inlineStr">
        <is>
          <t>Foreign government and agency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debt securities, Less than 12 months, Fair value</t>
        </is>
      </c>
      <c r="B19" s="5" t="n">
        <v>2</v>
      </c>
      <c r="C19" s="5" t="n">
        <v>1</v>
      </c>
    </row>
    <row r="20">
      <c r="A20" s="4" t="inlineStr">
        <is>
          <t>Available-for-sale debt securities, 12 months or longer, Fair value</t>
        </is>
      </c>
      <c r="B20" s="5" t="n">
        <v>8</v>
      </c>
      <c r="C20" s="5" t="n">
        <v>8</v>
      </c>
    </row>
    <row r="21">
      <c r="A21" s="4" t="inlineStr">
        <is>
          <t>Available-for-sale debt securities, Total, Fair value</t>
        </is>
      </c>
      <c r="B21" s="5" t="n">
        <v>10</v>
      </c>
      <c r="C21" s="5" t="n">
        <v>9</v>
      </c>
    </row>
    <row r="22">
      <c r="A22" s="4" t="inlineStr">
        <is>
          <t>Available-for-sale debt securities, Less than 12 months, Unrealized losses</t>
        </is>
      </c>
      <c r="B22" s="5" t="n">
        <v>0</v>
      </c>
      <c r="C22" s="5" t="n">
        <v>0</v>
      </c>
    </row>
    <row r="23">
      <c r="A23" s="4" t="inlineStr">
        <is>
          <t>Available-for-sale debt securities, 12 months or longer, Unrealized losses</t>
        </is>
      </c>
      <c r="B23" s="5" t="n">
        <v>-1</v>
      </c>
      <c r="C23" s="5" t="n">
        <v>-1</v>
      </c>
    </row>
    <row r="24">
      <c r="A24" s="4" t="inlineStr">
        <is>
          <t>Available-for-sale debt securities, Total, Unrealized losses</t>
        </is>
      </c>
      <c r="B24" s="5" t="n">
        <v>-1</v>
      </c>
      <c r="C24" s="5" t="n">
        <v>-1</v>
      </c>
    </row>
    <row r="25">
      <c r="A25" s="4" t="inlineStr">
        <is>
          <t>Municipal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 Less than 12 months, Fair value</t>
        </is>
      </c>
      <c r="B27" s="5" t="n">
        <v>0</v>
      </c>
      <c r="C27" s="5" t="n">
        <v>0</v>
      </c>
    </row>
    <row r="28">
      <c r="A28" s="4" t="inlineStr">
        <is>
          <t>Available-for-sale debt securities, 12 months or longer, Fair value</t>
        </is>
      </c>
      <c r="B28" s="5" t="n">
        <v>2</v>
      </c>
      <c r="C28" s="5" t="n">
        <v>2</v>
      </c>
    </row>
    <row r="29">
      <c r="A29" s="4" t="inlineStr">
        <is>
          <t>Available-for-sale debt securities, Total, Fair value</t>
        </is>
      </c>
      <c r="B29" s="5" t="n">
        <v>2</v>
      </c>
      <c r="C29" s="5" t="n">
        <v>2</v>
      </c>
    </row>
    <row r="30">
      <c r="A30" s="4" t="inlineStr">
        <is>
          <t>Available-for-sale debt securities, Less than 12 months, Unrealized losses</t>
        </is>
      </c>
      <c r="B30" s="5" t="n">
        <v>0</v>
      </c>
      <c r="C30" s="5" t="n">
        <v>0</v>
      </c>
    </row>
    <row r="31">
      <c r="A31" s="4" t="inlineStr">
        <is>
          <t>Available-for-sale debt securities, 12 months or longer, Unrealized losses</t>
        </is>
      </c>
      <c r="B31" s="5" t="n">
        <v>0</v>
      </c>
      <c r="C31" s="5" t="n">
        <v>-1</v>
      </c>
    </row>
    <row r="32">
      <c r="A32" s="4" t="inlineStr">
        <is>
          <t>Available-for-sale debt securities, Total, Unrealized losses</t>
        </is>
      </c>
      <c r="B32" s="5" t="n">
        <v>0</v>
      </c>
      <c r="C32" s="5" t="n">
        <v>-1</v>
      </c>
    </row>
    <row r="33">
      <c r="A33" s="4" t="inlineStr">
        <is>
          <t>Corporate debt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debt securities, Less than 12 months, Fair value</t>
        </is>
      </c>
      <c r="B35" s="5" t="n">
        <v>35</v>
      </c>
      <c r="C35" s="5" t="n">
        <v>31</v>
      </c>
    </row>
    <row r="36">
      <c r="A36" s="4" t="inlineStr">
        <is>
          <t>Available-for-sale debt securities, 12 months or longer, Fair value</t>
        </is>
      </c>
      <c r="B36" s="5" t="n">
        <v>325</v>
      </c>
      <c r="C36" s="5" t="n">
        <v>339</v>
      </c>
    </row>
    <row r="37">
      <c r="A37" s="4" t="inlineStr">
        <is>
          <t>Available-for-sale debt securities, Total, Fair value</t>
        </is>
      </c>
      <c r="B37" s="5" t="n">
        <v>360</v>
      </c>
      <c r="C37" s="5" t="n">
        <v>370</v>
      </c>
    </row>
    <row r="38">
      <c r="A38" s="4" t="inlineStr">
        <is>
          <t>Available-for-sale debt securities, Less than 12 months, Unrealized losses</t>
        </is>
      </c>
      <c r="B38" s="5" t="n">
        <v>-1</v>
      </c>
      <c r="C38" s="5" t="n">
        <v>-3</v>
      </c>
    </row>
    <row r="39">
      <c r="A39" s="4" t="inlineStr">
        <is>
          <t>Available-for-sale debt securities, 12 months or longer, Unrealized losses</t>
        </is>
      </c>
      <c r="B39" s="5" t="n">
        <v>-49</v>
      </c>
      <c r="C39" s="5" t="n">
        <v>-46</v>
      </c>
    </row>
    <row r="40">
      <c r="A40" s="4" t="inlineStr">
        <is>
          <t>Available-for-sale debt securities, Total, Unrealized losses</t>
        </is>
      </c>
      <c r="B40" s="5" t="n">
        <v>-50</v>
      </c>
      <c r="C40" s="5" t="n">
        <v>-49</v>
      </c>
    </row>
    <row r="41">
      <c r="A41" s="4" t="inlineStr">
        <is>
          <t>U.S. government agency mortgage-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debt securities, Less than 12 months, Fair value</t>
        </is>
      </c>
      <c r="B43" s="5" t="n">
        <v>27</v>
      </c>
      <c r="C43" s="5" t="n">
        <v>51</v>
      </c>
    </row>
    <row r="44">
      <c r="A44" s="4" t="inlineStr">
        <is>
          <t>Available-for-sale debt securities, 12 months or longer, Fair value</t>
        </is>
      </c>
      <c r="B44" s="5" t="n">
        <v>70</v>
      </c>
      <c r="C44" s="5" t="n">
        <v>49</v>
      </c>
    </row>
    <row r="45">
      <c r="A45" s="4" t="inlineStr">
        <is>
          <t>Available-for-sale debt securities, Total, Fair value</t>
        </is>
      </c>
      <c r="B45" s="5" t="n">
        <v>97</v>
      </c>
      <c r="C45" s="5" t="n">
        <v>100</v>
      </c>
    </row>
    <row r="46">
      <c r="A46" s="4" t="inlineStr">
        <is>
          <t>Available-for-sale debt securities, Less than 12 months, Unrealized losses</t>
        </is>
      </c>
      <c r="B46" s="5" t="n">
        <v>-1</v>
      </c>
      <c r="C46" s="5" t="n">
        <v>-1</v>
      </c>
    </row>
    <row r="47">
      <c r="A47" s="4" t="inlineStr">
        <is>
          <t>Available-for-sale debt securities, 12 months or longer, Unrealized losses</t>
        </is>
      </c>
      <c r="B47" s="5" t="n">
        <v>-5</v>
      </c>
      <c r="C47" s="5" t="n">
        <v>-4</v>
      </c>
    </row>
    <row r="48">
      <c r="A48" s="4" t="inlineStr">
        <is>
          <t>Available-for-sale debt securities, Total, Unrealized losses</t>
        </is>
      </c>
      <c r="B48" s="5" t="n">
        <v>-6</v>
      </c>
      <c r="C48" s="5" t="n">
        <v>-5</v>
      </c>
    </row>
    <row r="49">
      <c r="A49" s="4" t="inlineStr">
        <is>
          <t>Non-agency residential mortgage-backed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debt securities, Less than 12 months, Fair value</t>
        </is>
      </c>
      <c r="B51" s="5" t="n">
        <v>0</v>
      </c>
      <c r="C51" s="5" t="n">
        <v>1</v>
      </c>
    </row>
    <row r="52">
      <c r="A52" s="4" t="inlineStr">
        <is>
          <t>Available-for-sale debt securities, 12 months or longer, Fair value</t>
        </is>
      </c>
      <c r="B52" s="5" t="n">
        <v>7</v>
      </c>
      <c r="C52" s="5" t="n">
        <v>7</v>
      </c>
    </row>
    <row r="53">
      <c r="A53" s="4" t="inlineStr">
        <is>
          <t>Available-for-sale debt securities, Total, Fair value</t>
        </is>
      </c>
      <c r="B53" s="5" t="n">
        <v>7</v>
      </c>
      <c r="C53" s="5" t="n">
        <v>8</v>
      </c>
    </row>
    <row r="54">
      <c r="A54" s="4" t="inlineStr">
        <is>
          <t>Available-for-sale debt securities, Less than 12 months, Unrealized losses</t>
        </is>
      </c>
      <c r="B54" s="5" t="n">
        <v>0</v>
      </c>
      <c r="C54" s="5" t="n">
        <v>0</v>
      </c>
    </row>
    <row r="55">
      <c r="A55" s="4" t="inlineStr">
        <is>
          <t>Available-for-sale debt securities, 12 months or longer, Unrealized losses</t>
        </is>
      </c>
      <c r="B55" s="5" t="n">
        <v>-2</v>
      </c>
      <c r="C55" s="5" t="n">
        <v>-1</v>
      </c>
    </row>
    <row r="56">
      <c r="A56" s="4" t="inlineStr">
        <is>
          <t>Available-for-sale debt securities, Total, Unrealized losses</t>
        </is>
      </c>
      <c r="B56" s="5" t="n">
        <v>-2</v>
      </c>
      <c r="C56" s="5" t="n">
        <v>-1</v>
      </c>
    </row>
    <row r="57">
      <c r="A57" s="4" t="inlineStr">
        <is>
          <t>Non-agency commercial mortgage-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debt securities, Less than 12 months, Fair value</t>
        </is>
      </c>
      <c r="B59" s="5" t="n">
        <v>0</v>
      </c>
      <c r="C59" s="5" t="n">
        <v>1</v>
      </c>
    </row>
    <row r="60">
      <c r="A60" s="4" t="inlineStr">
        <is>
          <t>Available-for-sale debt securities, 12 months or longer, Fair value</t>
        </is>
      </c>
      <c r="B60" s="5" t="n">
        <v>50</v>
      </c>
      <c r="C60" s="5" t="n">
        <v>53</v>
      </c>
    </row>
    <row r="61">
      <c r="A61" s="4" t="inlineStr">
        <is>
          <t>Available-for-sale debt securities, Total, Fair value</t>
        </is>
      </c>
      <c r="B61" s="5" t="n">
        <v>50</v>
      </c>
      <c r="C61" s="5" t="n">
        <v>54</v>
      </c>
    </row>
    <row r="62">
      <c r="A62" s="4" t="inlineStr">
        <is>
          <t>Available-for-sale debt securities, Less than 12 months, Unrealized losses</t>
        </is>
      </c>
      <c r="B62" s="5" t="n">
        <v>0</v>
      </c>
      <c r="C62" s="5" t="n">
        <v>0</v>
      </c>
    </row>
    <row r="63">
      <c r="A63" s="4" t="inlineStr">
        <is>
          <t>Available-for-sale debt securities, 12 months or longer, Unrealized losses</t>
        </is>
      </c>
      <c r="B63" s="5" t="n">
        <v>-6</v>
      </c>
      <c r="C63" s="5" t="n">
        <v>-9</v>
      </c>
    </row>
    <row r="64">
      <c r="A64" s="4" t="inlineStr">
        <is>
          <t>Available-for-sale debt securities, Total, Unrealized losses</t>
        </is>
      </c>
      <c r="B64" s="5" t="n">
        <v>-6</v>
      </c>
      <c r="C64" s="5" t="n">
        <v>-9</v>
      </c>
    </row>
    <row r="65">
      <c r="A65" s="4" t="inlineStr">
        <is>
          <t>Asset-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debt securities, Less than 12 months, Fair value</t>
        </is>
      </c>
      <c r="B67" s="5" t="n">
        <v>5</v>
      </c>
      <c r="C67" s="5" t="n">
        <v>17</v>
      </c>
    </row>
    <row r="68">
      <c r="A68" s="4" t="inlineStr">
        <is>
          <t>Available-for-sale debt securities, 12 months or longer, Fair value</t>
        </is>
      </c>
      <c r="B68" s="5" t="n">
        <v>55</v>
      </c>
      <c r="C68" s="5" t="n">
        <v>58</v>
      </c>
    </row>
    <row r="69">
      <c r="A69" s="4" t="inlineStr">
        <is>
          <t>Available-for-sale debt securities, Total, Fair value</t>
        </is>
      </c>
      <c r="B69" s="5" t="n">
        <v>60</v>
      </c>
      <c r="C69" s="5" t="n">
        <v>75</v>
      </c>
    </row>
    <row r="70">
      <c r="A70" s="4" t="inlineStr">
        <is>
          <t>Available-for-sale debt securities, Less than 12 months, Unrealized losses</t>
        </is>
      </c>
      <c r="B70" s="5" t="n">
        <v>0</v>
      </c>
      <c r="C70" s="5" t="n">
        <v>0</v>
      </c>
    </row>
    <row r="71">
      <c r="A71" s="4" t="inlineStr">
        <is>
          <t>Available-for-sale debt securities, 12 months or longer, Unrealized losses</t>
        </is>
      </c>
      <c r="B71" s="5" t="n">
        <v>-4</v>
      </c>
      <c r="C71" s="5" t="n">
        <v>-5</v>
      </c>
    </row>
    <row r="72">
      <c r="A72" s="4" t="inlineStr">
        <is>
          <t>Available-for-sale debt securities, Total, Unrealized losses</t>
        </is>
      </c>
      <c r="B72" s="6" t="n">
        <v>-4</v>
      </c>
      <c r="C72"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Securities - Schedule of Gains and Losses on Investments in Marketable Securities Presented in Our Consolidated Statement of Income (Details) - USD ($) $ in Millions</t>
        </is>
      </c>
      <c r="B1" s="2" t="inlineStr">
        <is>
          <t>3 Months Ended</t>
        </is>
      </c>
    </row>
    <row r="2">
      <c r="B2" s="2" t="inlineStr">
        <is>
          <t>Jun. 30, 2024</t>
        </is>
      </c>
      <c r="C2" s="2" t="inlineStr">
        <is>
          <t>Jun. 30, 2023</t>
        </is>
      </c>
    </row>
    <row r="3">
      <c r="A3" s="3" t="inlineStr">
        <is>
          <t>Available-for-sale debt securities:</t>
        </is>
      </c>
      <c r="B3" s="4" t="inlineStr">
        <is>
          <t xml:space="preserve"> </t>
        </is>
      </c>
      <c r="C3" s="4" t="inlineStr">
        <is>
          <t xml:space="preserve"> </t>
        </is>
      </c>
    </row>
    <row r="4">
      <c r="A4" s="4" t="inlineStr">
        <is>
          <t>Unrealized losses on securities for which the fair value option was elected</t>
        </is>
      </c>
      <c r="B4" s="6" t="n">
        <v>-5</v>
      </c>
      <c r="C4" s="6" t="n">
        <v>-12</v>
      </c>
    </row>
    <row r="5">
      <c r="A5" s="4" t="inlineStr">
        <is>
          <t>Realized losses on sales, net</t>
        </is>
      </c>
      <c r="B5" s="5" t="n">
        <v>-4</v>
      </c>
      <c r="C5" s="5" t="n">
        <v>0</v>
      </c>
    </row>
    <row r="6">
      <c r="A6" s="3" t="inlineStr">
        <is>
          <t>Equity investments:</t>
        </is>
      </c>
      <c r="B6" s="4" t="inlineStr">
        <is>
          <t xml:space="preserve"> </t>
        </is>
      </c>
      <c r="C6" s="4" t="inlineStr">
        <is>
          <t xml:space="preserve"> </t>
        </is>
      </c>
    </row>
    <row r="7">
      <c r="A7" s="4" t="inlineStr">
        <is>
          <t>Unrealized gains</t>
        </is>
      </c>
      <c r="B7" s="5" t="n">
        <v>14</v>
      </c>
      <c r="C7" s="5" t="n">
        <v>12</v>
      </c>
    </row>
    <row r="8">
      <c r="A8" s="4" t="inlineStr">
        <is>
          <t>Realized losses on sales, net</t>
        </is>
      </c>
      <c r="B8" s="6" t="n">
        <v>-6</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s>
  <sheetData>
    <row r="1">
      <c r="A1" s="1" t="inlineStr">
        <is>
          <t>Investments in Marketable Securities - Summary of Contractual Maturities of Available-for-Sale Debt Securities (Details) - USD ($) $ in Millions</t>
        </is>
      </c>
      <c r="C1" s="2" t="inlineStr">
        <is>
          <t>Jun. 30, 2024</t>
        </is>
      </c>
      <c r="D1" s="2" t="inlineStr">
        <is>
          <t>Mar. 31, 2024</t>
        </is>
      </c>
    </row>
    <row r="2">
      <c r="A2" s="3" t="inlineStr">
        <is>
          <t>Available-for-sale debt securities, Amortized cost</t>
        </is>
      </c>
      <c r="C2" s="4" t="inlineStr">
        <is>
          <t xml:space="preserve"> </t>
        </is>
      </c>
      <c r="D2" s="4" t="inlineStr">
        <is>
          <t xml:space="preserve"> </t>
        </is>
      </c>
    </row>
    <row r="3">
      <c r="A3" s="4" t="inlineStr">
        <is>
          <t>Due within 1 Year, Amortized cost</t>
        </is>
      </c>
      <c r="C3" s="6" t="n">
        <v>58</v>
      </c>
      <c r="D3" s="4" t="inlineStr">
        <is>
          <t xml:space="preserve"> </t>
        </is>
      </c>
    </row>
    <row r="4">
      <c r="A4" s="4" t="inlineStr">
        <is>
          <t>Due after 1 Year through 5 Years, Amortized cost</t>
        </is>
      </c>
      <c r="C4" s="5" t="n">
        <v>294</v>
      </c>
      <c r="D4" s="4" t="inlineStr">
        <is>
          <t xml:space="preserve"> </t>
        </is>
      </c>
    </row>
    <row r="5">
      <c r="A5" s="4" t="inlineStr">
        <is>
          <t>Due after 5 Years through 10 Years, Amortized cost</t>
        </is>
      </c>
      <c r="C5" s="5" t="n">
        <v>479</v>
      </c>
      <c r="D5" s="4" t="inlineStr">
        <is>
          <t xml:space="preserve"> </t>
        </is>
      </c>
    </row>
    <row r="6">
      <c r="A6" s="4" t="inlineStr">
        <is>
          <t>Due after 10 Years, Amortized cost</t>
        </is>
      </c>
      <c r="C6" s="5" t="n">
        <v>467</v>
      </c>
      <c r="D6" s="4" t="inlineStr">
        <is>
          <t xml:space="preserve"> </t>
        </is>
      </c>
    </row>
    <row r="7">
      <c r="A7" s="4" t="inlineStr">
        <is>
          <t>Mortgage-backed and asset-backed securities, Amortized cost</t>
        </is>
      </c>
      <c r="B7" s="4" t="inlineStr">
        <is>
          <t>[1]</t>
        </is>
      </c>
      <c r="C7" s="5" t="n">
        <v>316</v>
      </c>
      <c r="D7" s="4" t="inlineStr">
        <is>
          <t xml:space="preserve"> </t>
        </is>
      </c>
    </row>
    <row r="8">
      <c r="A8" s="4" t="inlineStr">
        <is>
          <t>Available-for-sale debt securities, Amortized cost</t>
        </is>
      </c>
      <c r="C8" s="6" t="n">
        <v>1614</v>
      </c>
      <c r="D8" s="6" t="n">
        <v>1622</v>
      </c>
    </row>
    <row r="9">
      <c r="A9" s="4" t="inlineStr">
        <is>
          <t>Debt Securities, Available-for-sale, Maturity Allocation [Extensible List]</t>
        </is>
      </c>
      <c r="C9" s="4" t="inlineStr">
        <is>
          <t>us-gaap:DebtSecuritiesMaturityAllocationContractualMaturityMember</t>
        </is>
      </c>
      <c r="D9" s="4" t="inlineStr">
        <is>
          <t xml:space="preserve"> </t>
        </is>
      </c>
    </row>
    <row r="10">
      <c r="A10" s="3" t="inlineStr">
        <is>
          <t>Available-for-sale debt securities, Fair value</t>
        </is>
      </c>
      <c r="C10" s="4" t="inlineStr">
        <is>
          <t xml:space="preserve"> </t>
        </is>
      </c>
      <c r="D10" s="4" t="inlineStr">
        <is>
          <t xml:space="preserve"> </t>
        </is>
      </c>
    </row>
    <row r="11">
      <c r="A11" s="4" t="inlineStr">
        <is>
          <t>Due within 1 Year, Fair value</t>
        </is>
      </c>
      <c r="C11" s="6" t="n">
        <v>57</v>
      </c>
      <c r="D11" s="4" t="inlineStr">
        <is>
          <t xml:space="preserve"> </t>
        </is>
      </c>
    </row>
    <row r="12">
      <c r="A12" s="4" t="inlineStr">
        <is>
          <t>Due after 1 Year through 5 Years, Fair value</t>
        </is>
      </c>
      <c r="C12" s="5" t="n">
        <v>280</v>
      </c>
      <c r="D12" s="4" t="inlineStr">
        <is>
          <t xml:space="preserve"> </t>
        </is>
      </c>
    </row>
    <row r="13">
      <c r="A13" s="4" t="inlineStr">
        <is>
          <t>Due after 5 Years through 10 Years, Fair value</t>
        </is>
      </c>
      <c r="C13" s="5" t="n">
        <v>447</v>
      </c>
      <c r="D13" s="4" t="inlineStr">
        <is>
          <t xml:space="preserve"> </t>
        </is>
      </c>
    </row>
    <row r="14">
      <c r="A14" s="4" t="inlineStr">
        <is>
          <t>Due after 10 Years, Fair value</t>
        </is>
      </c>
      <c r="C14" s="5" t="n">
        <v>370</v>
      </c>
      <c r="D14" s="4" t="inlineStr">
        <is>
          <t xml:space="preserve"> </t>
        </is>
      </c>
    </row>
    <row r="15">
      <c r="A15" s="4" t="inlineStr">
        <is>
          <t>Mortgage-backed and asset-backed securities, Fair value</t>
        </is>
      </c>
      <c r="B15" s="4" t="inlineStr">
        <is>
          <t>[1]</t>
        </is>
      </c>
      <c r="C15" s="5" t="n">
        <v>299</v>
      </c>
      <c r="D15" s="4" t="inlineStr">
        <is>
          <t xml:space="preserve"> </t>
        </is>
      </c>
    </row>
    <row r="16">
      <c r="A16" s="4" t="inlineStr">
        <is>
          <t>Total, Fair value</t>
        </is>
      </c>
      <c r="C16" s="6" t="n">
        <v>1453</v>
      </c>
      <c r="D16" s="6" t="n">
        <v>1468</v>
      </c>
    </row>
    <row r="17">
      <c r="A17" s="4" t="inlineStr">
        <is>
          <t>Debt Securities, Available-for-sale, Maturity Allocation [Extensible List]</t>
        </is>
      </c>
      <c r="C17" s="4" t="inlineStr">
        <is>
          <t>us-gaap:DebtSecuritiesMaturityAllocationContractualMaturityMember</t>
        </is>
      </c>
      <c r="D17" s="4" t="inlineStr">
        <is>
          <t xml:space="preserve"> </t>
        </is>
      </c>
    </row>
    <row r="18"/>
    <row r="19">
      <c r="A19" s="4" t="inlineStr">
        <is>
          <t>[1] Mortgage-backed and asset-backed securities are shown separately from other maturity groupings as these securities have multiple maturity dates.</t>
        </is>
      </c>
    </row>
  </sheetData>
  <mergeCells count="3">
    <mergeCell ref="A1:B1"/>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unrealized losses on available-for-sale debt securities, tax benefit</t>
        </is>
      </c>
      <c r="B4" s="6" t="n">
        <v>1</v>
      </c>
      <c r="C4" s="6" t="n">
        <v>2</v>
      </c>
    </row>
    <row r="5">
      <c r="A5" s="4" t="inlineStr">
        <is>
          <t>Reclassification adjustment for net (losses) gains on available-for-sale marketable securities included in investment and other income, tax provision</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Net - Net Financing Receivables (Details) - USD ($) $ in Millions</t>
        </is>
      </c>
      <c r="C1" s="2" t="inlineStr">
        <is>
          <t>Jun. 30, 2024</t>
        </is>
      </c>
      <c r="D1" s="2" t="inlineStr">
        <is>
          <t>Mar. 31, 2024</t>
        </is>
      </c>
    </row>
    <row r="2">
      <c r="A2" s="3" t="inlineStr">
        <is>
          <t>Accounts, Notes, Loans and Financing Receivable [Line Items]</t>
        </is>
      </c>
      <c r="C2" s="4" t="inlineStr">
        <is>
          <t xml:space="preserve"> </t>
        </is>
      </c>
      <c r="D2" s="4" t="inlineStr">
        <is>
          <t xml:space="preserve"> </t>
        </is>
      </c>
    </row>
    <row r="3">
      <c r="A3" s="4" t="inlineStr">
        <is>
          <t>Gross finance receivables</t>
        </is>
      </c>
      <c r="C3" s="6" t="n">
        <v>105102</v>
      </c>
      <c r="D3" s="6" t="n">
        <v>103306</v>
      </c>
    </row>
    <row r="4">
      <c r="A4" s="4" t="inlineStr">
        <is>
          <t>Allowance for credit losses</t>
        </is>
      </c>
      <c r="C4" s="5" t="n">
        <v>-1653</v>
      </c>
      <c r="D4" s="5" t="n">
        <v>-1637</v>
      </c>
    </row>
    <row r="5">
      <c r="A5" s="4" t="inlineStr">
        <is>
          <t>Finance receivables, net</t>
        </is>
      </c>
      <c r="C5" s="5" t="n">
        <v>103449</v>
      </c>
      <c r="D5" s="5" t="n">
        <v>101669</v>
      </c>
    </row>
    <row r="6">
      <c r="A6" s="4" t="inlineStr">
        <is>
          <t>Finance Receivables, Net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Gross finance receivables</t>
        </is>
      </c>
      <c r="C8" s="5" t="n">
        <v>105250</v>
      </c>
      <c r="D8" s="5" t="n">
        <v>103331</v>
      </c>
    </row>
    <row r="9">
      <c r="A9" s="4" t="inlineStr">
        <is>
          <t>Deferred origination costs</t>
        </is>
      </c>
      <c r="C9" s="5" t="n">
        <v>1387</v>
      </c>
      <c r="D9" s="5" t="n">
        <v>1399</v>
      </c>
    </row>
    <row r="10">
      <c r="A10" s="4" t="inlineStr">
        <is>
          <t>Deferred income</t>
        </is>
      </c>
      <c r="C10" s="5" t="n">
        <v>-1535</v>
      </c>
      <c r="D10" s="5" t="n">
        <v>-1424</v>
      </c>
    </row>
    <row r="11">
      <c r="A11" s="4" t="inlineStr">
        <is>
          <t>Allowance for credit losses</t>
        </is>
      </c>
      <c r="C11" s="5" t="n">
        <v>-1653</v>
      </c>
      <c r="D11" s="5" t="n">
        <v>-1637</v>
      </c>
    </row>
    <row r="12">
      <c r="A12" s="4" t="inlineStr">
        <is>
          <t>Finance receivables, net</t>
        </is>
      </c>
      <c r="C12" s="5" t="n">
        <v>103449</v>
      </c>
      <c r="D12" s="5" t="n">
        <v>101669</v>
      </c>
    </row>
    <row r="13">
      <c r="A13" s="4" t="inlineStr">
        <is>
          <t>Finance Receivables, Net [Member] | Retail receivables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Gross finance receivables</t>
        </is>
      </c>
      <c r="B15" s="4" t="inlineStr">
        <is>
          <t>[1]</t>
        </is>
      </c>
      <c r="C15" s="5" t="n">
        <v>88676</v>
      </c>
      <c r="D15" s="5" t="n">
        <v>87150</v>
      </c>
    </row>
    <row r="16">
      <c r="A16" s="4" t="inlineStr">
        <is>
          <t>Allowance for credit losses</t>
        </is>
      </c>
      <c r="C16" s="5" t="n">
        <v>-1559</v>
      </c>
      <c r="D16" s="5" t="n">
        <v>-1549</v>
      </c>
    </row>
    <row r="17">
      <c r="A17" s="4" t="inlineStr">
        <is>
          <t>Finance Receivables, Net [Member] | Dealer financing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Gross finance receivables</t>
        </is>
      </c>
      <c r="C19" s="5" t="n">
        <v>16574</v>
      </c>
      <c r="D19" s="5" t="n">
        <v>16181</v>
      </c>
    </row>
    <row r="20">
      <c r="A20" s="4" t="inlineStr">
        <is>
          <t>Allowance for credit losses</t>
        </is>
      </c>
      <c r="C20" s="6" t="n">
        <v>-94</v>
      </c>
      <c r="D20" s="6" t="n">
        <v>-88</v>
      </c>
    </row>
    <row r="21"/>
    <row r="22">
      <c r="A22" s="4" t="inlineStr">
        <is>
          <t>[1] Includes gross securitized retail receivables of $ 29.9 billion and $ 31.5 billion as of June 30, 2024 and March 31, 2024 , respectively.</t>
        </is>
      </c>
    </row>
  </sheetData>
  <mergeCells count="3">
    <mergeCell ref="A1:B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Parenthetical) (Details) - USD ($) $ in Millions</t>
        </is>
      </c>
      <c r="B1" s="2" t="inlineStr">
        <is>
          <t>Jun. 30, 2024</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105102</v>
      </c>
      <c r="C3" s="6" t="n">
        <v>103306</v>
      </c>
    </row>
    <row r="4">
      <c r="A4" s="4" t="inlineStr">
        <is>
          <t>Finance Receivables, Ne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finance receivables</t>
        </is>
      </c>
      <c r="B6" s="5" t="n">
        <v>105250</v>
      </c>
      <c r="C6" s="5" t="n">
        <v>103331</v>
      </c>
    </row>
    <row r="7">
      <c r="A7" s="4" t="inlineStr">
        <is>
          <t>Finance Receivables, Net [Member] | Securitized retail receivabl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finance receivables</t>
        </is>
      </c>
      <c r="B9" s="6" t="n">
        <v>29900</v>
      </c>
      <c r="C9" s="6" t="n">
        <v>3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Receivables, Net - Additional Information (Details) - USD ($) $ in Millions</t>
        </is>
      </c>
      <c r="B1" s="2" t="inlineStr">
        <is>
          <t>3 Months Ended</t>
        </is>
      </c>
      <c r="C1" s="2" t="inlineStr">
        <is>
          <t>12 Months Ended</t>
        </is>
      </c>
    </row>
    <row r="2">
      <c r="B2" s="2" t="inlineStr">
        <is>
          <t>Jun. 30, 2024</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inancing receivable accrued interest before allowance for credit loss</t>
        </is>
      </c>
      <c r="B4" s="6" t="n">
        <v>403</v>
      </c>
      <c r="C4" s="6" t="n">
        <v>396</v>
      </c>
    </row>
    <row r="5">
      <c r="A5" s="4" t="inlineStr">
        <is>
          <t>Gross Charges Off</t>
        </is>
      </c>
      <c r="B5" s="5" t="n">
        <v>0</v>
      </c>
      <c r="C5" s="5" t="n">
        <v>0</v>
      </c>
    </row>
    <row r="6">
      <c r="A6" s="4" t="inlineStr">
        <is>
          <t>Retail Loa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accrued interest before allowance for credit loss</t>
        </is>
      </c>
      <c r="B8" s="5" t="n">
        <v>328</v>
      </c>
      <c r="C8" s="5" t="n">
        <v>318</v>
      </c>
    </row>
    <row r="9">
      <c r="A9" s="4" t="inlineStr">
        <is>
          <t>Gross Charges Off</t>
        </is>
      </c>
      <c r="B9" s="5" t="n">
        <v>198</v>
      </c>
      <c r="C9" s="5" t="n">
        <v>776</v>
      </c>
    </row>
    <row r="10">
      <c r="A10" s="4" t="inlineStr">
        <is>
          <t>Dealer Product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accrued interest before allowance for credit loss</t>
        </is>
      </c>
      <c r="B12" s="6" t="n">
        <v>75</v>
      </c>
      <c r="C12" s="6" t="n">
        <v>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Receivables, Net - Schedule of Amortized Cost Basis of Retail Loan Portfolio and Dealer Products Portfolio by Credit Quality Indicator (Details) - USD ($) $ in Millions</t>
        </is>
      </c>
      <c r="B1" s="2" t="inlineStr">
        <is>
          <t>3 Months Ended</t>
        </is>
      </c>
      <c r="C1" s="2" t="inlineStr">
        <is>
          <t>12 Months Ended</t>
        </is>
      </c>
    </row>
    <row r="2">
      <c r="B2" s="2" t="inlineStr">
        <is>
          <t>Jun. 30, 2024</t>
        </is>
      </c>
      <c r="C2" s="2" t="inlineStr">
        <is>
          <t>Mar. 31, 2024</t>
        </is>
      </c>
    </row>
    <row r="3">
      <c r="A3" s="3" t="inlineStr">
        <is>
          <t>Financing Receivable, Recorded Investment [Line Items]</t>
        </is>
      </c>
      <c r="B3" s="4" t="inlineStr">
        <is>
          <t xml:space="preserve"> </t>
        </is>
      </c>
      <c r="C3" s="4" t="inlineStr">
        <is>
          <t xml:space="preserve"> </t>
        </is>
      </c>
    </row>
    <row r="4">
      <c r="A4" s="4" t="inlineStr">
        <is>
          <t>Year one, originated, current fiscal year</t>
        </is>
      </c>
      <c r="B4" s="6" t="n">
        <v>714</v>
      </c>
      <c r="C4" s="6" t="n">
        <v>2083</v>
      </c>
    </row>
    <row r="5">
      <c r="A5" s="4" t="inlineStr">
        <is>
          <t>Year two, originated, fiscal year before current fiscal year</t>
        </is>
      </c>
      <c r="B5" s="5" t="n">
        <v>1900</v>
      </c>
      <c r="C5" s="5" t="n">
        <v>1381</v>
      </c>
    </row>
    <row r="6">
      <c r="A6" s="4" t="inlineStr">
        <is>
          <t>Year three, originated, two years before current fiscal year</t>
        </is>
      </c>
      <c r="B6" s="5" t="n">
        <v>1213</v>
      </c>
      <c r="C6" s="5" t="n">
        <v>1117</v>
      </c>
    </row>
    <row r="7">
      <c r="A7" s="4" t="inlineStr">
        <is>
          <t>Year four, originated, three years before current fiscal year</t>
        </is>
      </c>
      <c r="B7" s="5" t="n">
        <v>1011</v>
      </c>
      <c r="C7" s="5" t="n">
        <v>1026</v>
      </c>
    </row>
    <row r="8">
      <c r="A8" s="4" t="inlineStr">
        <is>
          <t>Year five, originated, four years before current fiscal year</t>
        </is>
      </c>
      <c r="B8" s="5" t="n">
        <v>978</v>
      </c>
      <c r="C8" s="5" t="n">
        <v>235</v>
      </c>
    </row>
    <row r="9">
      <c r="A9" s="4" t="inlineStr">
        <is>
          <t>Originated, more than five years before current fiscal year</t>
        </is>
      </c>
      <c r="B9" s="5" t="n">
        <v>1092</v>
      </c>
      <c r="C9" s="5" t="n">
        <v>945</v>
      </c>
    </row>
    <row r="10">
      <c r="A10" s="4" t="inlineStr">
        <is>
          <t>Revolving loans</t>
        </is>
      </c>
      <c r="B10" s="5" t="n">
        <v>9666</v>
      </c>
      <c r="C10" s="5" t="n">
        <v>9394</v>
      </c>
    </row>
    <row r="11">
      <c r="A11" s="4" t="inlineStr">
        <is>
          <t>Total</t>
        </is>
      </c>
      <c r="B11" s="5" t="n">
        <v>16574</v>
      </c>
      <c r="C11" s="5" t="n">
        <v>16181</v>
      </c>
    </row>
    <row r="12">
      <c r="A12" s="4" t="inlineStr">
        <is>
          <t>Gross Charge-Offs, Total</t>
        </is>
      </c>
      <c r="B12" s="5" t="n">
        <v>0</v>
      </c>
      <c r="C12" s="5" t="n">
        <v>0</v>
      </c>
    </row>
    <row r="13">
      <c r="A13" s="4" t="inlineStr">
        <is>
          <t>Retail Loan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Year one, originated, current fiscal year</t>
        </is>
      </c>
      <c r="B15" s="5" t="n">
        <v>9868</v>
      </c>
      <c r="C15" s="5" t="n">
        <v>35823</v>
      </c>
    </row>
    <row r="16">
      <c r="A16" s="4" t="inlineStr">
        <is>
          <t>Year two, originated, fiscal year before current fiscal year</t>
        </is>
      </c>
      <c r="B16" s="5" t="n">
        <v>33343</v>
      </c>
      <c r="C16" s="5" t="n">
        <v>23173</v>
      </c>
    </row>
    <row r="17">
      <c r="A17" s="4" t="inlineStr">
        <is>
          <t>Year three, originated, two years before current fiscal year</t>
        </is>
      </c>
      <c r="B17" s="5" t="n">
        <v>20969</v>
      </c>
      <c r="C17" s="5" t="n">
        <v>15639</v>
      </c>
    </row>
    <row r="18">
      <c r="A18" s="4" t="inlineStr">
        <is>
          <t>Year four, originated, three years before current fiscal year</t>
        </is>
      </c>
      <c r="B18" s="5" t="n">
        <v>13973</v>
      </c>
      <c r="C18" s="5" t="n">
        <v>8878</v>
      </c>
    </row>
    <row r="19">
      <c r="A19" s="4" t="inlineStr">
        <is>
          <t>Year five, originated, four years before current fiscal year</t>
        </is>
      </c>
      <c r="B19" s="5" t="n">
        <v>7627</v>
      </c>
      <c r="C19" s="5" t="n">
        <v>2783</v>
      </c>
    </row>
    <row r="20">
      <c r="A20" s="4" t="inlineStr">
        <is>
          <t>Originated, more than five years before current fiscal year</t>
        </is>
      </c>
      <c r="B20" s="5" t="n">
        <v>2748</v>
      </c>
      <c r="C20" s="5" t="n">
        <v>829</v>
      </c>
    </row>
    <row r="21">
      <c r="A21" s="4" t="inlineStr">
        <is>
          <t>Total</t>
        </is>
      </c>
      <c r="B21" s="5" t="n">
        <v>88528</v>
      </c>
      <c r="C21" s="5" t="n">
        <v>87125</v>
      </c>
    </row>
    <row r="22">
      <c r="A22" s="4" t="inlineStr">
        <is>
          <t>Gross Charge-Offs, year one, originated, current fiscal year</t>
        </is>
      </c>
      <c r="B22" s="5" t="n">
        <v>0</v>
      </c>
      <c r="C22" s="5" t="n">
        <v>38</v>
      </c>
    </row>
    <row r="23">
      <c r="A23" s="4" t="inlineStr">
        <is>
          <t>Gross Charge-Offs, Year two, originated, fiscal year before current fiscal year</t>
        </is>
      </c>
      <c r="B23" s="5" t="n">
        <v>43</v>
      </c>
      <c r="C23" s="5" t="n">
        <v>297</v>
      </c>
    </row>
    <row r="24">
      <c r="A24" s="4" t="inlineStr">
        <is>
          <t>Gross Charge-Offs, Year three, originated, two years before current fiscal year</t>
        </is>
      </c>
      <c r="B24" s="5" t="n">
        <v>74</v>
      </c>
      <c r="C24" s="5" t="n">
        <v>258</v>
      </c>
    </row>
    <row r="25">
      <c r="A25" s="4" t="inlineStr">
        <is>
          <t>Gross Charge-Offs, Year four, originated, three years before current fiscal year</t>
        </is>
      </c>
      <c r="B25" s="5" t="n">
        <v>50</v>
      </c>
      <c r="C25" s="5" t="n">
        <v>111</v>
      </c>
    </row>
    <row r="26">
      <c r="A26" s="4" t="inlineStr">
        <is>
          <t>Gross Charge-Offs, Year five, originated, four years before current fiscal year</t>
        </is>
      </c>
      <c r="B26" s="5" t="n">
        <v>20</v>
      </c>
      <c r="C26" s="5" t="n">
        <v>38</v>
      </c>
    </row>
    <row r="27">
      <c r="A27" s="4" t="inlineStr">
        <is>
          <t>Gross Charge-Offs, Originated, more than five years before current fiscal year</t>
        </is>
      </c>
      <c r="B27" s="5" t="n">
        <v>11</v>
      </c>
      <c r="C27" s="5" t="n">
        <v>34</v>
      </c>
    </row>
    <row r="28">
      <c r="A28" s="4" t="inlineStr">
        <is>
          <t>Gross Charge-Offs, Total</t>
        </is>
      </c>
      <c r="B28" s="5" t="n">
        <v>198</v>
      </c>
      <c r="C28" s="5" t="n">
        <v>776</v>
      </c>
    </row>
    <row r="29">
      <c r="A29" s="4" t="inlineStr">
        <is>
          <t>Current [Member] | Retail Loa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Year one, originated, current fiscal year</t>
        </is>
      </c>
      <c r="B31" s="5" t="n">
        <v>9847</v>
      </c>
      <c r="C31" s="5" t="n">
        <v>35407</v>
      </c>
    </row>
    <row r="32">
      <c r="A32" s="4" t="inlineStr">
        <is>
          <t>Year two, originated, fiscal year before current fiscal year</t>
        </is>
      </c>
      <c r="B32" s="5" t="n">
        <v>32739</v>
      </c>
      <c r="C32" s="5" t="n">
        <v>22473</v>
      </c>
    </row>
    <row r="33">
      <c r="A33" s="4" t="inlineStr">
        <is>
          <t>Year three, originated, two years before current fiscal year</t>
        </is>
      </c>
      <c r="B33" s="5" t="n">
        <v>20203</v>
      </c>
      <c r="C33" s="5" t="n">
        <v>15041</v>
      </c>
    </row>
    <row r="34">
      <c r="A34" s="4" t="inlineStr">
        <is>
          <t>Year four, originated, three years before current fiscal year</t>
        </is>
      </c>
      <c r="B34" s="5" t="n">
        <v>13348</v>
      </c>
      <c r="C34" s="5" t="n">
        <v>8539</v>
      </c>
    </row>
    <row r="35">
      <c r="A35" s="4" t="inlineStr">
        <is>
          <t>Year five, originated, four years before current fiscal year</t>
        </is>
      </c>
      <c r="B35" s="5" t="n">
        <v>7288</v>
      </c>
      <c r="C35" s="5" t="n">
        <v>2654</v>
      </c>
    </row>
    <row r="36">
      <c r="A36" s="4" t="inlineStr">
        <is>
          <t>Originated, more than five years before current fiscal year</t>
        </is>
      </c>
      <c r="B36" s="5" t="n">
        <v>2560</v>
      </c>
      <c r="C36" s="5" t="n">
        <v>748</v>
      </c>
    </row>
    <row r="37">
      <c r="A37" s="4" t="inlineStr">
        <is>
          <t>Total</t>
        </is>
      </c>
      <c r="B37" s="5" t="n">
        <v>85985</v>
      </c>
      <c r="C37" s="5" t="n">
        <v>84862</v>
      </c>
    </row>
    <row r="38">
      <c r="A38" s="4" t="inlineStr">
        <is>
          <t>30-59 Days Past Due [Member] | Retail Loan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Year one, originated, current fiscal year</t>
        </is>
      </c>
      <c r="B40" s="5" t="n">
        <v>21</v>
      </c>
      <c r="C40" s="5" t="n">
        <v>301</v>
      </c>
    </row>
    <row r="41">
      <c r="A41" s="4" t="inlineStr">
        <is>
          <t>Year two, originated, fiscal year before current fiscal year</t>
        </is>
      </c>
      <c r="B41" s="5" t="n">
        <v>420</v>
      </c>
      <c r="C41" s="5" t="n">
        <v>488</v>
      </c>
    </row>
    <row r="42">
      <c r="A42" s="4" t="inlineStr">
        <is>
          <t>Year three, originated, two years before current fiscal year</t>
        </is>
      </c>
      <c r="B42" s="5" t="n">
        <v>518</v>
      </c>
      <c r="C42" s="5" t="n">
        <v>426</v>
      </c>
    </row>
    <row r="43">
      <c r="A43" s="4" t="inlineStr">
        <is>
          <t>Year four, originated, three years before current fiscal year</t>
        </is>
      </c>
      <c r="B43" s="5" t="n">
        <v>433</v>
      </c>
      <c r="C43" s="5" t="n">
        <v>242</v>
      </c>
    </row>
    <row r="44">
      <c r="A44" s="4" t="inlineStr">
        <is>
          <t>Year five, originated, four years before current fiscal year</t>
        </is>
      </c>
      <c r="B44" s="5" t="n">
        <v>236</v>
      </c>
      <c r="C44" s="5" t="n">
        <v>92</v>
      </c>
    </row>
    <row r="45">
      <c r="A45" s="4" t="inlineStr">
        <is>
          <t>Originated, more than five years before current fiscal year</t>
        </is>
      </c>
      <c r="B45" s="5" t="n">
        <v>124</v>
      </c>
      <c r="C45" s="5" t="n">
        <v>53</v>
      </c>
    </row>
    <row r="46">
      <c r="A46" s="4" t="inlineStr">
        <is>
          <t>Total</t>
        </is>
      </c>
      <c r="B46" s="5" t="n">
        <v>1752</v>
      </c>
      <c r="C46" s="5" t="n">
        <v>1602</v>
      </c>
    </row>
    <row r="47">
      <c r="A47" s="4" t="inlineStr">
        <is>
          <t>60-89 Days Past Due [Member] | Retail Loan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Year one, originated, current fiscal year</t>
        </is>
      </c>
      <c r="B49" s="5" t="n">
        <v>0</v>
      </c>
      <c r="C49" s="5" t="n">
        <v>77</v>
      </c>
    </row>
    <row r="50">
      <c r="A50" s="4" t="inlineStr">
        <is>
          <t>Year two, originated, fiscal year before current fiscal year</t>
        </is>
      </c>
      <c r="B50" s="5" t="n">
        <v>133</v>
      </c>
      <c r="C50" s="5" t="n">
        <v>143</v>
      </c>
    </row>
    <row r="51">
      <c r="A51" s="4" t="inlineStr">
        <is>
          <t>Year three, originated, two years before current fiscal year</t>
        </is>
      </c>
      <c r="B51" s="5" t="n">
        <v>177</v>
      </c>
      <c r="C51" s="5" t="n">
        <v>119</v>
      </c>
    </row>
    <row r="52">
      <c r="A52" s="4" t="inlineStr">
        <is>
          <t>Year four, originated, three years before current fiscal year</t>
        </is>
      </c>
      <c r="B52" s="5" t="n">
        <v>141</v>
      </c>
      <c r="C52" s="5" t="n">
        <v>68</v>
      </c>
    </row>
    <row r="53">
      <c r="A53" s="4" t="inlineStr">
        <is>
          <t>Year five, originated, four years before current fiscal year</t>
        </is>
      </c>
      <c r="B53" s="5" t="n">
        <v>77</v>
      </c>
      <c r="C53" s="5" t="n">
        <v>27</v>
      </c>
    </row>
    <row r="54">
      <c r="A54" s="4" t="inlineStr">
        <is>
          <t>Originated, more than five years before current fiscal year</t>
        </is>
      </c>
      <c r="B54" s="5" t="n">
        <v>44</v>
      </c>
      <c r="C54" s="5" t="n">
        <v>17</v>
      </c>
    </row>
    <row r="55">
      <c r="A55" s="4" t="inlineStr">
        <is>
          <t>Total</t>
        </is>
      </c>
      <c r="B55" s="5" t="n">
        <v>572</v>
      </c>
      <c r="C55" s="5" t="n">
        <v>451</v>
      </c>
    </row>
    <row r="56">
      <c r="A56" s="4" t="inlineStr">
        <is>
          <t>90 Days or Greater Past Due [Member] | Retail Loan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Year one, originated, current fiscal year</t>
        </is>
      </c>
      <c r="B58" s="5" t="n">
        <v>0</v>
      </c>
      <c r="C58" s="5" t="n">
        <v>38</v>
      </c>
    </row>
    <row r="59">
      <c r="A59" s="4" t="inlineStr">
        <is>
          <t>Year two, originated, fiscal year before current fiscal year</t>
        </is>
      </c>
      <c r="B59" s="5" t="n">
        <v>51</v>
      </c>
      <c r="C59" s="5" t="n">
        <v>69</v>
      </c>
    </row>
    <row r="60">
      <c r="A60" s="4" t="inlineStr">
        <is>
          <t>Year three, originated, two years before current fiscal year</t>
        </is>
      </c>
      <c r="B60" s="5" t="n">
        <v>71</v>
      </c>
      <c r="C60" s="5" t="n">
        <v>53</v>
      </c>
    </row>
    <row r="61">
      <c r="A61" s="4" t="inlineStr">
        <is>
          <t>Year four, originated, three years before current fiscal year</t>
        </is>
      </c>
      <c r="B61" s="5" t="n">
        <v>51</v>
      </c>
      <c r="C61" s="5" t="n">
        <v>29</v>
      </c>
    </row>
    <row r="62">
      <c r="A62" s="4" t="inlineStr">
        <is>
          <t>Year five, originated, four years before current fiscal year</t>
        </is>
      </c>
      <c r="B62" s="5" t="n">
        <v>26</v>
      </c>
      <c r="C62" s="5" t="n">
        <v>10</v>
      </c>
    </row>
    <row r="63">
      <c r="A63" s="4" t="inlineStr">
        <is>
          <t>Originated, more than five years before current fiscal year</t>
        </is>
      </c>
      <c r="B63" s="5" t="n">
        <v>20</v>
      </c>
      <c r="C63" s="5" t="n">
        <v>11</v>
      </c>
    </row>
    <row r="64">
      <c r="A64" s="4" t="inlineStr">
        <is>
          <t>Total</t>
        </is>
      </c>
      <c r="B64" s="5" t="n">
        <v>219</v>
      </c>
      <c r="C64" s="5" t="n">
        <v>210</v>
      </c>
    </row>
    <row r="65">
      <c r="A65" s="4" t="inlineStr">
        <is>
          <t>Wholesale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Year one, originated, current fiscal year</t>
        </is>
      </c>
      <c r="B67" s="5" t="n">
        <v>0</v>
      </c>
      <c r="C67" s="5" t="n">
        <v>0</v>
      </c>
    </row>
    <row r="68">
      <c r="A68" s="4" t="inlineStr">
        <is>
          <t>Year two, originated, fiscal year before current fiscal year</t>
        </is>
      </c>
      <c r="B68" s="5" t="n">
        <v>0</v>
      </c>
      <c r="C68" s="5" t="n">
        <v>0</v>
      </c>
    </row>
    <row r="69">
      <c r="A69" s="4" t="inlineStr">
        <is>
          <t>Year three, originated, two years before current fiscal year</t>
        </is>
      </c>
      <c r="B69" s="5" t="n">
        <v>0</v>
      </c>
      <c r="C69" s="5" t="n">
        <v>0</v>
      </c>
    </row>
    <row r="70">
      <c r="A70" s="4" t="inlineStr">
        <is>
          <t>Year four, originated, three years before current fiscal year</t>
        </is>
      </c>
      <c r="B70" s="5" t="n">
        <v>0</v>
      </c>
      <c r="C70" s="5" t="n">
        <v>0</v>
      </c>
    </row>
    <row r="71">
      <c r="A71" s="4" t="inlineStr">
        <is>
          <t>Year five, originated, four years before current fiscal year</t>
        </is>
      </c>
      <c r="B71" s="5" t="n">
        <v>0</v>
      </c>
      <c r="C71" s="5" t="n">
        <v>0</v>
      </c>
    </row>
    <row r="72">
      <c r="A72" s="4" t="inlineStr">
        <is>
          <t>Originated, more than five years before current fiscal year</t>
        </is>
      </c>
      <c r="B72" s="5" t="n">
        <v>0</v>
      </c>
      <c r="C72" s="5" t="n">
        <v>0</v>
      </c>
    </row>
    <row r="73">
      <c r="A73" s="4" t="inlineStr">
        <is>
          <t>Revolving loans</t>
        </is>
      </c>
      <c r="B73" s="5" t="n">
        <v>6608</v>
      </c>
      <c r="C73" s="5" t="n">
        <v>6673</v>
      </c>
    </row>
    <row r="74">
      <c r="A74" s="4" t="inlineStr">
        <is>
          <t>Total</t>
        </is>
      </c>
      <c r="B74" s="5" t="n">
        <v>6608</v>
      </c>
      <c r="C74" s="5" t="n">
        <v>6673</v>
      </c>
    </row>
    <row r="75">
      <c r="A75" s="4" t="inlineStr">
        <is>
          <t>Wholesale [Member] | Performing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Year one, originated, current fiscal year</t>
        </is>
      </c>
      <c r="B77" s="5" t="n">
        <v>0</v>
      </c>
      <c r="C77" s="5" t="n">
        <v>0</v>
      </c>
    </row>
    <row r="78">
      <c r="A78" s="4" t="inlineStr">
        <is>
          <t>Year two, originated, fiscal year before current fiscal year</t>
        </is>
      </c>
      <c r="B78" s="5" t="n">
        <v>0</v>
      </c>
      <c r="C78" s="5" t="n">
        <v>0</v>
      </c>
    </row>
    <row r="79">
      <c r="A79" s="4" t="inlineStr">
        <is>
          <t>Year three, originated, two years before current fiscal year</t>
        </is>
      </c>
      <c r="B79" s="5" t="n">
        <v>0</v>
      </c>
      <c r="C79" s="5" t="n">
        <v>0</v>
      </c>
    </row>
    <row r="80">
      <c r="A80" s="4" t="inlineStr">
        <is>
          <t>Year four, originated, three years before current fiscal year</t>
        </is>
      </c>
      <c r="B80" s="5" t="n">
        <v>0</v>
      </c>
      <c r="C80" s="5" t="n">
        <v>0</v>
      </c>
    </row>
    <row r="81">
      <c r="A81" s="4" t="inlineStr">
        <is>
          <t>Year five, originated, four years before current fiscal year</t>
        </is>
      </c>
      <c r="B81" s="5" t="n">
        <v>0</v>
      </c>
      <c r="C81" s="5" t="n">
        <v>0</v>
      </c>
    </row>
    <row r="82">
      <c r="A82" s="4" t="inlineStr">
        <is>
          <t>Originated, more than five years before current fiscal year</t>
        </is>
      </c>
      <c r="B82" s="5" t="n">
        <v>0</v>
      </c>
      <c r="C82" s="5" t="n">
        <v>0</v>
      </c>
    </row>
    <row r="83">
      <c r="A83" s="4" t="inlineStr">
        <is>
          <t>Revolving loans</t>
        </is>
      </c>
      <c r="B83" s="5" t="n">
        <v>6183</v>
      </c>
      <c r="C83" s="5" t="n">
        <v>6287</v>
      </c>
    </row>
    <row r="84">
      <c r="A84" s="4" t="inlineStr">
        <is>
          <t>Total</t>
        </is>
      </c>
      <c r="B84" s="5" t="n">
        <v>6183</v>
      </c>
      <c r="C84" s="5" t="n">
        <v>6287</v>
      </c>
    </row>
    <row r="85">
      <c r="A85" s="4" t="inlineStr">
        <is>
          <t>Wholesale [Member] | Credit Watch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Year one, originated, current fiscal year</t>
        </is>
      </c>
      <c r="B87" s="5" t="n">
        <v>0</v>
      </c>
      <c r="C87" s="5" t="n">
        <v>0</v>
      </c>
    </row>
    <row r="88">
      <c r="A88" s="4" t="inlineStr">
        <is>
          <t>Year two, originated, fiscal year before current fiscal year</t>
        </is>
      </c>
      <c r="B88" s="5" t="n">
        <v>0</v>
      </c>
      <c r="C88" s="5" t="n">
        <v>0</v>
      </c>
    </row>
    <row r="89">
      <c r="A89" s="4" t="inlineStr">
        <is>
          <t>Year three, originated, two years before current fiscal year</t>
        </is>
      </c>
      <c r="B89" s="5" t="n">
        <v>0</v>
      </c>
      <c r="C89" s="5" t="n">
        <v>0</v>
      </c>
    </row>
    <row r="90">
      <c r="A90" s="4" t="inlineStr">
        <is>
          <t>Year four, originated, three years before current fiscal year</t>
        </is>
      </c>
      <c r="B90" s="5" t="n">
        <v>0</v>
      </c>
      <c r="C90" s="5" t="n">
        <v>0</v>
      </c>
    </row>
    <row r="91">
      <c r="A91" s="4" t="inlineStr">
        <is>
          <t>Year five, originated, four years before current fiscal year</t>
        </is>
      </c>
      <c r="B91" s="5" t="n">
        <v>0</v>
      </c>
      <c r="C91" s="5" t="n">
        <v>0</v>
      </c>
    </row>
    <row r="92">
      <c r="A92" s="4" t="inlineStr">
        <is>
          <t>Originated, more than five years before current fiscal year</t>
        </is>
      </c>
      <c r="B92" s="5" t="n">
        <v>0</v>
      </c>
      <c r="C92" s="5" t="n">
        <v>0</v>
      </c>
    </row>
    <row r="93">
      <c r="A93" s="4" t="inlineStr">
        <is>
          <t>Revolving loans</t>
        </is>
      </c>
      <c r="B93" s="5" t="n">
        <v>290</v>
      </c>
      <c r="C93" s="5" t="n">
        <v>238</v>
      </c>
    </row>
    <row r="94">
      <c r="A94" s="4" t="inlineStr">
        <is>
          <t>Total</t>
        </is>
      </c>
      <c r="B94" s="5" t="n">
        <v>290</v>
      </c>
      <c r="C94" s="5" t="n">
        <v>238</v>
      </c>
    </row>
    <row r="95">
      <c r="A95" s="4" t="inlineStr">
        <is>
          <t>Wholesale [Member] | At Risk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Year one, originated, current fiscal year</t>
        </is>
      </c>
      <c r="B97" s="5" t="n">
        <v>0</v>
      </c>
      <c r="C97" s="5" t="n">
        <v>0</v>
      </c>
    </row>
    <row r="98">
      <c r="A98" s="4" t="inlineStr">
        <is>
          <t>Year two, originated, fiscal year before current fiscal year</t>
        </is>
      </c>
      <c r="B98" s="5" t="n">
        <v>0</v>
      </c>
      <c r="C98" s="5" t="n">
        <v>0</v>
      </c>
    </row>
    <row r="99">
      <c r="A99" s="4" t="inlineStr">
        <is>
          <t>Year three, originated, two years before current fiscal year</t>
        </is>
      </c>
      <c r="B99" s="5" t="n">
        <v>0</v>
      </c>
      <c r="C99" s="5" t="n">
        <v>0</v>
      </c>
    </row>
    <row r="100">
      <c r="A100" s="4" t="inlineStr">
        <is>
          <t>Year four, originated, three years before current fiscal year</t>
        </is>
      </c>
      <c r="B100" s="5" t="n">
        <v>0</v>
      </c>
      <c r="C100" s="5" t="n">
        <v>0</v>
      </c>
    </row>
    <row r="101">
      <c r="A101" s="4" t="inlineStr">
        <is>
          <t>Year five, originated, four years before current fiscal year</t>
        </is>
      </c>
      <c r="B101" s="5" t="n">
        <v>0</v>
      </c>
      <c r="C101" s="5" t="n">
        <v>0</v>
      </c>
    </row>
    <row r="102">
      <c r="A102" s="4" t="inlineStr">
        <is>
          <t>Originated, more than five years before current fiscal year</t>
        </is>
      </c>
      <c r="B102" s="5" t="n">
        <v>0</v>
      </c>
      <c r="C102" s="5" t="n">
        <v>0</v>
      </c>
    </row>
    <row r="103">
      <c r="A103" s="4" t="inlineStr">
        <is>
          <t>Revolving loans</t>
        </is>
      </c>
      <c r="B103" s="5" t="n">
        <v>99</v>
      </c>
      <c r="C103" s="5" t="n">
        <v>112</v>
      </c>
    </row>
    <row r="104">
      <c r="A104" s="4" t="inlineStr">
        <is>
          <t>Total</t>
        </is>
      </c>
      <c r="B104" s="5" t="n">
        <v>99</v>
      </c>
      <c r="C104" s="5" t="n">
        <v>112</v>
      </c>
    </row>
    <row r="105">
      <c r="A105" s="4" t="inlineStr">
        <is>
          <t>Wholesale [Member] | Default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Year one, originated, current fiscal year</t>
        </is>
      </c>
      <c r="B107" s="5" t="n">
        <v>0</v>
      </c>
      <c r="C107" s="5" t="n">
        <v>0</v>
      </c>
    </row>
    <row r="108">
      <c r="A108" s="4" t="inlineStr">
        <is>
          <t>Year two, originated, fiscal year before current fiscal year</t>
        </is>
      </c>
      <c r="B108" s="5" t="n">
        <v>0</v>
      </c>
      <c r="C108" s="5" t="n">
        <v>0</v>
      </c>
    </row>
    <row r="109">
      <c r="A109" s="4" t="inlineStr">
        <is>
          <t>Year three, originated, two years before current fiscal year</t>
        </is>
      </c>
      <c r="B109" s="5" t="n">
        <v>0</v>
      </c>
      <c r="C109" s="5" t="n">
        <v>0</v>
      </c>
    </row>
    <row r="110">
      <c r="A110" s="4" t="inlineStr">
        <is>
          <t>Year four, originated, three years before current fiscal year</t>
        </is>
      </c>
      <c r="B110" s="5" t="n">
        <v>0</v>
      </c>
      <c r="C110" s="5" t="n">
        <v>0</v>
      </c>
    </row>
    <row r="111">
      <c r="A111" s="4" t="inlineStr">
        <is>
          <t>Year five, originated, four years before current fiscal year</t>
        </is>
      </c>
      <c r="B111" s="5" t="n">
        <v>0</v>
      </c>
      <c r="C111" s="5" t="n">
        <v>0</v>
      </c>
    </row>
    <row r="112">
      <c r="A112" s="4" t="inlineStr">
        <is>
          <t>Originated, more than five years before current fiscal year</t>
        </is>
      </c>
      <c r="B112" s="5" t="n">
        <v>0</v>
      </c>
      <c r="C112" s="5" t="n">
        <v>0</v>
      </c>
    </row>
    <row r="113">
      <c r="A113" s="4" t="inlineStr">
        <is>
          <t>Revolving loans</t>
        </is>
      </c>
      <c r="B113" s="5" t="n">
        <v>36</v>
      </c>
      <c r="C113" s="5" t="n">
        <v>36</v>
      </c>
    </row>
    <row r="114">
      <c r="A114" s="4" t="inlineStr">
        <is>
          <t>Total</t>
        </is>
      </c>
      <c r="B114" s="5" t="n">
        <v>36</v>
      </c>
      <c r="C114" s="5" t="n">
        <v>36</v>
      </c>
    </row>
    <row r="115">
      <c r="A115" s="4" t="inlineStr">
        <is>
          <t>Real estat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Year one, originated, current fiscal year</t>
        </is>
      </c>
      <c r="B117" s="5" t="n">
        <v>457</v>
      </c>
      <c r="C117" s="5" t="n">
        <v>1294</v>
      </c>
    </row>
    <row r="118">
      <c r="A118" s="4" t="inlineStr">
        <is>
          <t>Year two, originated, fiscal year before current fiscal year</t>
        </is>
      </c>
      <c r="B118" s="5" t="n">
        <v>1184</v>
      </c>
      <c r="C118" s="5" t="n">
        <v>923</v>
      </c>
    </row>
    <row r="119">
      <c r="A119" s="4" t="inlineStr">
        <is>
          <t>Year three, originated, two years before current fiscal year</t>
        </is>
      </c>
      <c r="B119" s="5" t="n">
        <v>903</v>
      </c>
      <c r="C119" s="5" t="n">
        <v>869</v>
      </c>
    </row>
    <row r="120">
      <c r="A120" s="4" t="inlineStr">
        <is>
          <t>Year four, originated, three years before current fiscal year</t>
        </is>
      </c>
      <c r="B120" s="5" t="n">
        <v>783</v>
      </c>
      <c r="C120" s="5" t="n">
        <v>891</v>
      </c>
    </row>
    <row r="121">
      <c r="A121" s="4" t="inlineStr">
        <is>
          <t>Year five, originated, four years before current fiscal year</t>
        </is>
      </c>
      <c r="B121" s="5" t="n">
        <v>849</v>
      </c>
      <c r="C121" s="5" t="n">
        <v>128</v>
      </c>
    </row>
    <row r="122">
      <c r="A122" s="4" t="inlineStr">
        <is>
          <t>Originated, more than five years before current fiscal year</t>
        </is>
      </c>
      <c r="B122" s="5" t="n">
        <v>836</v>
      </c>
      <c r="C122" s="5" t="n">
        <v>786</v>
      </c>
    </row>
    <row r="123">
      <c r="A123" s="4" t="inlineStr">
        <is>
          <t>Revolving loans</t>
        </is>
      </c>
      <c r="B123" s="5" t="n">
        <v>81</v>
      </c>
      <c r="C123" s="5" t="n">
        <v>3</v>
      </c>
    </row>
    <row r="124">
      <c r="A124" s="4" t="inlineStr">
        <is>
          <t>Total</t>
        </is>
      </c>
      <c r="B124" s="5" t="n">
        <v>5093</v>
      </c>
      <c r="C124" s="5" t="n">
        <v>4894</v>
      </c>
    </row>
    <row r="125">
      <c r="A125" s="4" t="inlineStr">
        <is>
          <t>Real estate [Member] | Performing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Year one, originated, current fiscal year</t>
        </is>
      </c>
      <c r="B127" s="5" t="n">
        <v>397</v>
      </c>
      <c r="C127" s="5" t="n">
        <v>1224</v>
      </c>
    </row>
    <row r="128">
      <c r="A128" s="4" t="inlineStr">
        <is>
          <t>Year two, originated, fiscal year before current fiscal year</t>
        </is>
      </c>
      <c r="B128" s="5" t="n">
        <v>1115</v>
      </c>
      <c r="C128" s="5" t="n">
        <v>883</v>
      </c>
    </row>
    <row r="129">
      <c r="A129" s="4" t="inlineStr">
        <is>
          <t>Year three, originated, two years before current fiscal year</t>
        </is>
      </c>
      <c r="B129" s="5" t="n">
        <v>901</v>
      </c>
      <c r="C129" s="5" t="n">
        <v>815</v>
      </c>
    </row>
    <row r="130">
      <c r="A130" s="4" t="inlineStr">
        <is>
          <t>Year four, originated, three years before current fiscal year</t>
        </is>
      </c>
      <c r="B130" s="5" t="n">
        <v>755</v>
      </c>
      <c r="C130" s="5" t="n">
        <v>860</v>
      </c>
    </row>
    <row r="131">
      <c r="A131" s="4" t="inlineStr">
        <is>
          <t>Year five, originated, four years before current fiscal year</t>
        </is>
      </c>
      <c r="B131" s="5" t="n">
        <v>811</v>
      </c>
      <c r="C131" s="5" t="n">
        <v>128</v>
      </c>
    </row>
    <row r="132">
      <c r="A132" s="4" t="inlineStr">
        <is>
          <t>Originated, more than five years before current fiscal year</t>
        </is>
      </c>
      <c r="B132" s="5" t="n">
        <v>828</v>
      </c>
      <c r="C132" s="5" t="n">
        <v>784</v>
      </c>
    </row>
    <row r="133">
      <c r="A133" s="4" t="inlineStr">
        <is>
          <t>Revolving loans</t>
        </is>
      </c>
      <c r="B133" s="5" t="n">
        <v>81</v>
      </c>
      <c r="C133" s="5" t="n">
        <v>3</v>
      </c>
    </row>
    <row r="134">
      <c r="A134" s="4" t="inlineStr">
        <is>
          <t>Total</t>
        </is>
      </c>
      <c r="B134" s="5" t="n">
        <v>4888</v>
      </c>
      <c r="C134" s="5" t="n">
        <v>4697</v>
      </c>
    </row>
    <row r="135">
      <c r="A135" s="4" t="inlineStr">
        <is>
          <t>Real estate [Member] | Credit Watch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Year one, originated, current fiscal year</t>
        </is>
      </c>
      <c r="B137" s="5" t="n">
        <v>55</v>
      </c>
      <c r="C137" s="5" t="n">
        <v>58</v>
      </c>
    </row>
    <row r="138">
      <c r="A138" s="4" t="inlineStr">
        <is>
          <t>Year two, originated, fiscal year before current fiscal year</t>
        </is>
      </c>
      <c r="B138" s="5" t="n">
        <v>60</v>
      </c>
      <c r="C138" s="5" t="n">
        <v>37</v>
      </c>
    </row>
    <row r="139">
      <c r="A139" s="4" t="inlineStr">
        <is>
          <t>Year three, originated, two years before current fiscal year</t>
        </is>
      </c>
      <c r="B139" s="5" t="n">
        <v>0</v>
      </c>
      <c r="C139" s="5" t="n">
        <v>44</v>
      </c>
    </row>
    <row r="140">
      <c r="A140" s="4" t="inlineStr">
        <is>
          <t>Year four, originated, three years before current fiscal year</t>
        </is>
      </c>
      <c r="B140" s="5" t="n">
        <v>21</v>
      </c>
      <c r="C140" s="5" t="n">
        <v>6</v>
      </c>
    </row>
    <row r="141">
      <c r="A141" s="4" t="inlineStr">
        <is>
          <t>Year five, originated, four years before current fiscal year</t>
        </is>
      </c>
      <c r="B141" s="5" t="n">
        <v>14</v>
      </c>
      <c r="C141" s="5" t="n">
        <v>0</v>
      </c>
    </row>
    <row r="142">
      <c r="A142" s="4" t="inlineStr">
        <is>
          <t>Originated, more than five years before current fiscal year</t>
        </is>
      </c>
      <c r="B142" s="5" t="n">
        <v>6</v>
      </c>
      <c r="C142" s="5" t="n">
        <v>0</v>
      </c>
    </row>
    <row r="143">
      <c r="A143" s="4" t="inlineStr">
        <is>
          <t>Revolving loans</t>
        </is>
      </c>
      <c r="B143" s="5" t="n">
        <v>0</v>
      </c>
      <c r="C143" s="5" t="n">
        <v>0</v>
      </c>
    </row>
    <row r="144">
      <c r="A144" s="4" t="inlineStr">
        <is>
          <t>Total</t>
        </is>
      </c>
      <c r="B144" s="5" t="n">
        <v>156</v>
      </c>
      <c r="C144" s="5" t="n">
        <v>145</v>
      </c>
    </row>
    <row r="145">
      <c r="A145" s="4" t="inlineStr">
        <is>
          <t>Real estate [Member] | At Risk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Year one, originated, current fiscal year</t>
        </is>
      </c>
      <c r="B147" s="5" t="n">
        <v>0</v>
      </c>
      <c r="C147" s="5" t="n">
        <v>8</v>
      </c>
    </row>
    <row r="148">
      <c r="A148" s="4" t="inlineStr">
        <is>
          <t>Year two, originated, fiscal year before current fiscal year</t>
        </is>
      </c>
      <c r="B148" s="5" t="n">
        <v>9</v>
      </c>
      <c r="C148" s="5" t="n">
        <v>1</v>
      </c>
    </row>
    <row r="149">
      <c r="A149" s="4" t="inlineStr">
        <is>
          <t>Year three, originated, two years before current fiscal year</t>
        </is>
      </c>
      <c r="B149" s="5" t="n">
        <v>0</v>
      </c>
      <c r="C149" s="5" t="n">
        <v>10</v>
      </c>
    </row>
    <row r="150">
      <c r="A150" s="4" t="inlineStr">
        <is>
          <t>Year four, originated, three years before current fiscal year</t>
        </is>
      </c>
      <c r="B150" s="5" t="n">
        <v>7</v>
      </c>
      <c r="C150" s="5" t="n">
        <v>0</v>
      </c>
    </row>
    <row r="151">
      <c r="A151" s="4" t="inlineStr">
        <is>
          <t>Year five, originated, four years before current fiscal year</t>
        </is>
      </c>
      <c r="B151" s="5" t="n">
        <v>0</v>
      </c>
      <c r="C151" s="5" t="n">
        <v>0</v>
      </c>
    </row>
    <row r="152">
      <c r="A152" s="4" t="inlineStr">
        <is>
          <t>Originated, more than five years before current fiscal year</t>
        </is>
      </c>
      <c r="B152" s="5" t="n">
        <v>2</v>
      </c>
      <c r="C152" s="5" t="n">
        <v>2</v>
      </c>
    </row>
    <row r="153">
      <c r="A153" s="4" t="inlineStr">
        <is>
          <t>Revolving loans</t>
        </is>
      </c>
      <c r="B153" s="5" t="n">
        <v>0</v>
      </c>
      <c r="C153" s="5" t="n">
        <v>0</v>
      </c>
    </row>
    <row r="154">
      <c r="A154" s="4" t="inlineStr">
        <is>
          <t>Total</t>
        </is>
      </c>
      <c r="B154" s="5" t="n">
        <v>18</v>
      </c>
      <c r="C154" s="5" t="n">
        <v>21</v>
      </c>
    </row>
    <row r="155">
      <c r="A155" s="4" t="inlineStr">
        <is>
          <t>Real estate [Member] | Default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Year one, originated, current fiscal year</t>
        </is>
      </c>
      <c r="B157" s="5" t="n">
        <v>5</v>
      </c>
      <c r="C157" s="5" t="n">
        <v>4</v>
      </c>
    </row>
    <row r="158">
      <c r="A158" s="4" t="inlineStr">
        <is>
          <t>Year two, originated, fiscal year before current fiscal year</t>
        </is>
      </c>
      <c r="B158" s="5" t="n">
        <v>0</v>
      </c>
      <c r="C158" s="5" t="n">
        <v>2</v>
      </c>
    </row>
    <row r="159">
      <c r="A159" s="4" t="inlineStr">
        <is>
          <t>Year three, originated, two years before current fiscal year</t>
        </is>
      </c>
      <c r="B159" s="5" t="n">
        <v>2</v>
      </c>
      <c r="C159" s="5" t="n">
        <v>0</v>
      </c>
    </row>
    <row r="160">
      <c r="A160" s="4" t="inlineStr">
        <is>
          <t>Year four, originated, three years before current fiscal year</t>
        </is>
      </c>
      <c r="B160" s="5" t="n">
        <v>0</v>
      </c>
      <c r="C160" s="5" t="n">
        <v>25</v>
      </c>
    </row>
    <row r="161">
      <c r="A161" s="4" t="inlineStr">
        <is>
          <t>Year five, originated, four years before current fiscal year</t>
        </is>
      </c>
      <c r="B161" s="5" t="n">
        <v>24</v>
      </c>
      <c r="C161" s="5" t="n">
        <v>0</v>
      </c>
    </row>
    <row r="162">
      <c r="A162" s="4" t="inlineStr">
        <is>
          <t>Originated, more than five years before current fiscal year</t>
        </is>
      </c>
      <c r="B162" s="5" t="n">
        <v>0</v>
      </c>
      <c r="C162" s="5" t="n">
        <v>0</v>
      </c>
    </row>
    <row r="163">
      <c r="A163" s="4" t="inlineStr">
        <is>
          <t>Revolving loans</t>
        </is>
      </c>
      <c r="B163" s="5" t="n">
        <v>0</v>
      </c>
      <c r="C163" s="5" t="n">
        <v>0</v>
      </c>
    </row>
    <row r="164">
      <c r="A164" s="4" t="inlineStr">
        <is>
          <t>Total</t>
        </is>
      </c>
      <c r="B164" s="5" t="n">
        <v>31</v>
      </c>
      <c r="C164" s="5" t="n">
        <v>31</v>
      </c>
    </row>
    <row r="165">
      <c r="A165" s="4" t="inlineStr">
        <is>
          <t>Working capital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Year one, originated, current fiscal year</t>
        </is>
      </c>
      <c r="B167" s="5" t="n">
        <v>257</v>
      </c>
      <c r="C167" s="5" t="n">
        <v>789</v>
      </c>
    </row>
    <row r="168">
      <c r="A168" s="4" t="inlineStr">
        <is>
          <t>Year two, originated, fiscal year before current fiscal year</t>
        </is>
      </c>
      <c r="B168" s="5" t="n">
        <v>716</v>
      </c>
      <c r="C168" s="5" t="n">
        <v>458</v>
      </c>
    </row>
    <row r="169">
      <c r="A169" s="4" t="inlineStr">
        <is>
          <t>Year three, originated, two years before current fiscal year</t>
        </is>
      </c>
      <c r="B169" s="5" t="n">
        <v>310</v>
      </c>
      <c r="C169" s="5" t="n">
        <v>248</v>
      </c>
    </row>
    <row r="170">
      <c r="A170" s="4" t="inlineStr">
        <is>
          <t>Year four, originated, three years before current fiscal year</t>
        </is>
      </c>
      <c r="B170" s="5" t="n">
        <v>228</v>
      </c>
      <c r="C170" s="5" t="n">
        <v>135</v>
      </c>
    </row>
    <row r="171">
      <c r="A171" s="4" t="inlineStr">
        <is>
          <t>Year five, originated, four years before current fiscal year</t>
        </is>
      </c>
      <c r="B171" s="5" t="n">
        <v>129</v>
      </c>
      <c r="C171" s="5" t="n">
        <v>107</v>
      </c>
    </row>
    <row r="172">
      <c r="A172" s="4" t="inlineStr">
        <is>
          <t>Originated, more than five years before current fiscal year</t>
        </is>
      </c>
      <c r="B172" s="5" t="n">
        <v>256</v>
      </c>
      <c r="C172" s="5" t="n">
        <v>159</v>
      </c>
    </row>
    <row r="173">
      <c r="A173" s="4" t="inlineStr">
        <is>
          <t>Revolving loans</t>
        </is>
      </c>
      <c r="B173" s="5" t="n">
        <v>2977</v>
      </c>
      <c r="C173" s="5" t="n">
        <v>2718</v>
      </c>
    </row>
    <row r="174">
      <c r="A174" s="4" t="inlineStr">
        <is>
          <t>Total</t>
        </is>
      </c>
      <c r="B174" s="5" t="n">
        <v>4873</v>
      </c>
      <c r="C174" s="5" t="n">
        <v>4614</v>
      </c>
    </row>
    <row r="175">
      <c r="A175" s="4" t="inlineStr">
        <is>
          <t>Working capital [Member] | Performing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Year one, originated, current fiscal year</t>
        </is>
      </c>
      <c r="B177" s="5" t="n">
        <v>247</v>
      </c>
      <c r="C177" s="5" t="n">
        <v>769</v>
      </c>
    </row>
    <row r="178">
      <c r="A178" s="4" t="inlineStr">
        <is>
          <t>Year two, originated, fiscal year before current fiscal year</t>
        </is>
      </c>
      <c r="B178" s="5" t="n">
        <v>702</v>
      </c>
      <c r="C178" s="5" t="n">
        <v>414</v>
      </c>
    </row>
    <row r="179">
      <c r="A179" s="4" t="inlineStr">
        <is>
          <t>Year three, originated, two years before current fiscal year</t>
        </is>
      </c>
      <c r="B179" s="5" t="n">
        <v>292</v>
      </c>
      <c r="C179" s="5" t="n">
        <v>235</v>
      </c>
    </row>
    <row r="180">
      <c r="A180" s="4" t="inlineStr">
        <is>
          <t>Year four, originated, three years before current fiscal year</t>
        </is>
      </c>
      <c r="B180" s="5" t="n">
        <v>222</v>
      </c>
      <c r="C180" s="5" t="n">
        <v>122</v>
      </c>
    </row>
    <row r="181">
      <c r="A181" s="4" t="inlineStr">
        <is>
          <t>Year five, originated, four years before current fiscal year</t>
        </is>
      </c>
      <c r="B181" s="5" t="n">
        <v>116</v>
      </c>
      <c r="C181" s="5" t="n">
        <v>105</v>
      </c>
    </row>
    <row r="182">
      <c r="A182" s="4" t="inlineStr">
        <is>
          <t>Originated, more than five years before current fiscal year</t>
        </is>
      </c>
      <c r="B182" s="5" t="n">
        <v>256</v>
      </c>
      <c r="C182" s="5" t="n">
        <v>159</v>
      </c>
    </row>
    <row r="183">
      <c r="A183" s="4" t="inlineStr">
        <is>
          <t>Revolving loans</t>
        </is>
      </c>
      <c r="B183" s="5" t="n">
        <v>2973</v>
      </c>
      <c r="C183" s="5" t="n">
        <v>2715</v>
      </c>
    </row>
    <row r="184">
      <c r="A184" s="4" t="inlineStr">
        <is>
          <t>Total</t>
        </is>
      </c>
      <c r="B184" s="5" t="n">
        <v>4808</v>
      </c>
      <c r="C184" s="5" t="n">
        <v>4519</v>
      </c>
    </row>
    <row r="185">
      <c r="A185" s="4" t="inlineStr">
        <is>
          <t>Working capital [Member] | Credit Watch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Year one, originated, current fiscal year</t>
        </is>
      </c>
      <c r="B187" s="5" t="n">
        <v>10</v>
      </c>
      <c r="C187" s="5" t="n">
        <v>20</v>
      </c>
    </row>
    <row r="188">
      <c r="A188" s="4" t="inlineStr">
        <is>
          <t>Year two, originated, fiscal year before current fiscal year</t>
        </is>
      </c>
      <c r="B188" s="5" t="n">
        <v>14</v>
      </c>
      <c r="C188" s="5" t="n">
        <v>41</v>
      </c>
    </row>
    <row r="189">
      <c r="A189" s="4" t="inlineStr">
        <is>
          <t>Year three, originated, two years before current fiscal year</t>
        </is>
      </c>
      <c r="B189" s="5" t="n">
        <v>15</v>
      </c>
      <c r="C189" s="5" t="n">
        <v>13</v>
      </c>
    </row>
    <row r="190">
      <c r="A190" s="4" t="inlineStr">
        <is>
          <t>Year four, originated, three years before current fiscal year</t>
        </is>
      </c>
      <c r="B190" s="5" t="n">
        <v>6</v>
      </c>
      <c r="C190" s="5" t="n">
        <v>0</v>
      </c>
    </row>
    <row r="191">
      <c r="A191" s="4" t="inlineStr">
        <is>
          <t>Year five, originated, four years before current fiscal year</t>
        </is>
      </c>
      <c r="B191" s="5" t="n">
        <v>0</v>
      </c>
      <c r="C191" s="5" t="n">
        <v>0</v>
      </c>
    </row>
    <row r="192">
      <c r="A192" s="4" t="inlineStr">
        <is>
          <t>Originated, more than five years before current fiscal year</t>
        </is>
      </c>
      <c r="B192" s="5" t="n">
        <v>0</v>
      </c>
      <c r="C192" s="5" t="n">
        <v>0</v>
      </c>
    </row>
    <row r="193">
      <c r="A193" s="4" t="inlineStr">
        <is>
          <t>Revolving loans</t>
        </is>
      </c>
      <c r="B193" s="5" t="n">
        <v>3</v>
      </c>
      <c r="C193" s="5" t="n">
        <v>2</v>
      </c>
    </row>
    <row r="194">
      <c r="A194" s="4" t="inlineStr">
        <is>
          <t>Total</t>
        </is>
      </c>
      <c r="B194" s="5" t="n">
        <v>48</v>
      </c>
      <c r="C194" s="5" t="n">
        <v>76</v>
      </c>
    </row>
    <row r="195">
      <c r="A195" s="4" t="inlineStr">
        <is>
          <t>Working capital [Member] | At Risk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Year one, originated, current fiscal year</t>
        </is>
      </c>
      <c r="B197" s="5" t="n">
        <v>0</v>
      </c>
      <c r="C197" s="5" t="n">
        <v>0</v>
      </c>
    </row>
    <row r="198">
      <c r="A198" s="4" t="inlineStr">
        <is>
          <t>Year two, originated, fiscal year before current fiscal year</t>
        </is>
      </c>
      <c r="B198" s="5" t="n">
        <v>0</v>
      </c>
      <c r="C198" s="5" t="n">
        <v>3</v>
      </c>
    </row>
    <row r="199">
      <c r="A199" s="4" t="inlineStr">
        <is>
          <t>Year three, originated, two years before current fiscal year</t>
        </is>
      </c>
      <c r="B199" s="5" t="n">
        <v>3</v>
      </c>
      <c r="C199" s="5" t="n">
        <v>0</v>
      </c>
    </row>
    <row r="200">
      <c r="A200" s="4" t="inlineStr">
        <is>
          <t>Year four, originated, three years before current fiscal year</t>
        </is>
      </c>
      <c r="B200" s="5" t="n">
        <v>0</v>
      </c>
      <c r="C200" s="5" t="n">
        <v>0</v>
      </c>
    </row>
    <row r="201">
      <c r="A201" s="4" t="inlineStr">
        <is>
          <t>Year five, originated, four years before current fiscal year</t>
        </is>
      </c>
      <c r="B201" s="5" t="n">
        <v>0</v>
      </c>
      <c r="C201" s="5" t="n">
        <v>2</v>
      </c>
    </row>
    <row r="202">
      <c r="A202" s="4" t="inlineStr">
        <is>
          <t>Originated, more than five years before current fiscal year</t>
        </is>
      </c>
      <c r="B202" s="5" t="n">
        <v>0</v>
      </c>
      <c r="C202" s="5" t="n">
        <v>0</v>
      </c>
    </row>
    <row r="203">
      <c r="A203" s="4" t="inlineStr">
        <is>
          <t>Revolving loans</t>
        </is>
      </c>
      <c r="B203" s="5" t="n">
        <v>1</v>
      </c>
      <c r="C203" s="5" t="n">
        <v>1</v>
      </c>
    </row>
    <row r="204">
      <c r="A204" s="4" t="inlineStr">
        <is>
          <t>Total</t>
        </is>
      </c>
      <c r="B204" s="5" t="n">
        <v>4</v>
      </c>
      <c r="C204" s="5" t="n">
        <v>6</v>
      </c>
    </row>
    <row r="205">
      <c r="A205" s="4" t="inlineStr">
        <is>
          <t>Working capital [Member] | Default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Year one, originated, current fiscal year</t>
        </is>
      </c>
      <c r="B207" s="5" t="n">
        <v>0</v>
      </c>
      <c r="C207" s="5" t="n">
        <v>0</v>
      </c>
    </row>
    <row r="208">
      <c r="A208" s="4" t="inlineStr">
        <is>
          <t>Year two, originated, fiscal year before current fiscal year</t>
        </is>
      </c>
      <c r="B208" s="5" t="n">
        <v>0</v>
      </c>
      <c r="C208" s="5" t="n">
        <v>0</v>
      </c>
    </row>
    <row r="209">
      <c r="A209" s="4" t="inlineStr">
        <is>
          <t>Year three, originated, two years before current fiscal year</t>
        </is>
      </c>
      <c r="B209" s="5" t="n">
        <v>0</v>
      </c>
      <c r="C209" s="5" t="n">
        <v>0</v>
      </c>
    </row>
    <row r="210">
      <c r="A210" s="4" t="inlineStr">
        <is>
          <t>Year four, originated, three years before current fiscal year</t>
        </is>
      </c>
      <c r="B210" s="5" t="n">
        <v>0</v>
      </c>
      <c r="C210" s="5" t="n">
        <v>13</v>
      </c>
    </row>
    <row r="211">
      <c r="A211" s="4" t="inlineStr">
        <is>
          <t>Year five, originated, four years before current fiscal year</t>
        </is>
      </c>
      <c r="B211" s="5" t="n">
        <v>13</v>
      </c>
      <c r="C211" s="5" t="n">
        <v>0</v>
      </c>
    </row>
    <row r="212">
      <c r="A212" s="4" t="inlineStr">
        <is>
          <t>Originated, more than five years before current fiscal year</t>
        </is>
      </c>
      <c r="B212" s="5" t="n">
        <v>0</v>
      </c>
      <c r="C212" s="5" t="n">
        <v>0</v>
      </c>
    </row>
    <row r="213">
      <c r="A213" s="4" t="inlineStr">
        <is>
          <t>Revolving loans</t>
        </is>
      </c>
      <c r="B213" s="5" t="n">
        <v>0</v>
      </c>
      <c r="C213" s="5" t="n">
        <v>0</v>
      </c>
    </row>
    <row r="214">
      <c r="A214" s="4" t="inlineStr">
        <is>
          <t>Total</t>
        </is>
      </c>
      <c r="B214" s="6" t="n">
        <v>13</v>
      </c>
      <c r="C214"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Amortized Cost Basis of Finance Receivables by Class (Details) - USD ($) $ in Millions</t>
        </is>
      </c>
      <c r="B1" s="2" t="inlineStr">
        <is>
          <t>Jun. 30, 2024</t>
        </is>
      </c>
      <c r="C1" s="2" t="inlineStr">
        <is>
          <t>Mar. 31, 2024</t>
        </is>
      </c>
    </row>
    <row r="2">
      <c r="A2" s="3" t="inlineStr">
        <is>
          <t>Financing Receivable, Recorded Investment, Past Due [Line Items]</t>
        </is>
      </c>
      <c r="B2" s="4" t="inlineStr">
        <is>
          <t xml:space="preserve"> </t>
        </is>
      </c>
      <c r="C2" s="4" t="inlineStr">
        <is>
          <t xml:space="preserve"> </t>
        </is>
      </c>
    </row>
    <row r="3">
      <c r="A3" s="4" t="inlineStr">
        <is>
          <t>Total Finance receivables</t>
        </is>
      </c>
      <c r="B3" s="6" t="n">
        <v>105102</v>
      </c>
      <c r="C3" s="6" t="n">
        <v>103306</v>
      </c>
    </row>
    <row r="4">
      <c r="A4" s="4" t="inlineStr">
        <is>
          <t>90 Days or greater past due and accruing</t>
        </is>
      </c>
      <c r="B4" s="5" t="n">
        <v>159</v>
      </c>
      <c r="C4" s="5" t="n">
        <v>142</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e receivables</t>
        </is>
      </c>
      <c r="B7" s="5" t="n">
        <v>1752</v>
      </c>
      <c r="C7" s="5" t="n">
        <v>1602</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e receivables</t>
        </is>
      </c>
      <c r="B10" s="5" t="n">
        <v>572</v>
      </c>
      <c r="C10" s="5" t="n">
        <v>451</v>
      </c>
    </row>
    <row r="11">
      <c r="A11" s="4" t="inlineStr">
        <is>
          <t>90 Days or Greater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Finance receivables</t>
        </is>
      </c>
      <c r="B13" s="5" t="n">
        <v>219</v>
      </c>
      <c r="C13" s="5" t="n">
        <v>210</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Finance receivables</t>
        </is>
      </c>
      <c r="B16" s="5" t="n">
        <v>2543</v>
      </c>
      <c r="C16" s="5" t="n">
        <v>2263</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Finance receivables</t>
        </is>
      </c>
      <c r="B19" s="5" t="n">
        <v>102559</v>
      </c>
      <c r="C19" s="5" t="n">
        <v>101043</v>
      </c>
    </row>
    <row r="20">
      <c r="A20" s="4" t="inlineStr">
        <is>
          <t>Retail Loan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Finance receivables</t>
        </is>
      </c>
      <c r="B22" s="5" t="n">
        <v>88528</v>
      </c>
      <c r="C22" s="5" t="n">
        <v>87125</v>
      </c>
    </row>
    <row r="23">
      <c r="A23" s="4" t="inlineStr">
        <is>
          <t>90 Days or greater past due and accruing</t>
        </is>
      </c>
      <c r="B23" s="5" t="n">
        <v>159</v>
      </c>
      <c r="C23" s="5" t="n">
        <v>142</v>
      </c>
    </row>
    <row r="24">
      <c r="A24" s="4" t="inlineStr">
        <is>
          <t>Retail Loan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Finance receivables</t>
        </is>
      </c>
      <c r="B26" s="5" t="n">
        <v>1752</v>
      </c>
      <c r="C26" s="5" t="n">
        <v>1602</v>
      </c>
    </row>
    <row r="27">
      <c r="A27" s="4" t="inlineStr">
        <is>
          <t>Retail Loan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Finance receivables</t>
        </is>
      </c>
      <c r="B29" s="5" t="n">
        <v>572</v>
      </c>
      <c r="C29" s="5" t="n">
        <v>451</v>
      </c>
    </row>
    <row r="30">
      <c r="A30" s="4" t="inlineStr">
        <is>
          <t>Retail Loan [Member] | 90 Days or Greater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Finance receivables</t>
        </is>
      </c>
      <c r="B32" s="5" t="n">
        <v>219</v>
      </c>
      <c r="C32" s="5" t="n">
        <v>210</v>
      </c>
    </row>
    <row r="33">
      <c r="A33" s="4" t="inlineStr">
        <is>
          <t>Retail Loan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Finance receivables</t>
        </is>
      </c>
      <c r="B35" s="5" t="n">
        <v>2543</v>
      </c>
      <c r="C35" s="5" t="n">
        <v>2263</v>
      </c>
    </row>
    <row r="36">
      <c r="A36" s="4" t="inlineStr">
        <is>
          <t>Retail Loan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Finance receivables</t>
        </is>
      </c>
      <c r="B38" s="5" t="n">
        <v>85985</v>
      </c>
      <c r="C38" s="5" t="n">
        <v>84862</v>
      </c>
    </row>
    <row r="39">
      <c r="A39" s="4" t="inlineStr">
        <is>
          <t>Wholesal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Finance receivables</t>
        </is>
      </c>
      <c r="B41" s="5" t="n">
        <v>6608</v>
      </c>
      <c r="C41" s="5" t="n">
        <v>6673</v>
      </c>
    </row>
    <row r="42">
      <c r="A42" s="4" t="inlineStr">
        <is>
          <t>90 Days or greater past due and accruing</t>
        </is>
      </c>
      <c r="B42" s="5" t="n">
        <v>0</v>
      </c>
      <c r="C42" s="5" t="n">
        <v>0</v>
      </c>
    </row>
    <row r="43">
      <c r="A43" s="4" t="inlineStr">
        <is>
          <t>Wholesale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e receivables</t>
        </is>
      </c>
      <c r="B45" s="5" t="n">
        <v>0</v>
      </c>
      <c r="C45" s="5" t="n">
        <v>0</v>
      </c>
    </row>
    <row r="46">
      <c r="A46" s="4" t="inlineStr">
        <is>
          <t>Wholesale [Member] | 60-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e receivables</t>
        </is>
      </c>
      <c r="B48" s="5" t="n">
        <v>0</v>
      </c>
      <c r="C48" s="5" t="n">
        <v>0</v>
      </c>
    </row>
    <row r="49">
      <c r="A49" s="4" t="inlineStr">
        <is>
          <t>Wholesale [Member] | 90 Days or Greater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e receivables</t>
        </is>
      </c>
      <c r="B51" s="5" t="n">
        <v>0</v>
      </c>
      <c r="C51" s="5" t="n">
        <v>0</v>
      </c>
    </row>
    <row r="52">
      <c r="A52" s="4" t="inlineStr">
        <is>
          <t>Wholesale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e receivables</t>
        </is>
      </c>
      <c r="B54" s="5" t="n">
        <v>0</v>
      </c>
      <c r="C54" s="5" t="n">
        <v>0</v>
      </c>
    </row>
    <row r="55">
      <c r="A55" s="4" t="inlineStr">
        <is>
          <t>Wholesale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e receivables</t>
        </is>
      </c>
      <c r="B57" s="5" t="n">
        <v>6608</v>
      </c>
      <c r="C57" s="5" t="n">
        <v>6673</v>
      </c>
    </row>
    <row r="58">
      <c r="A58" s="4" t="inlineStr">
        <is>
          <t>Real estat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e receivables</t>
        </is>
      </c>
      <c r="B60" s="5" t="n">
        <v>5093</v>
      </c>
      <c r="C60" s="5" t="n">
        <v>4894</v>
      </c>
    </row>
    <row r="61">
      <c r="A61" s="4" t="inlineStr">
        <is>
          <t>90 Days or greater past due and accruing</t>
        </is>
      </c>
      <c r="B61" s="5" t="n">
        <v>0</v>
      </c>
      <c r="C61" s="5" t="n">
        <v>0</v>
      </c>
    </row>
    <row r="62">
      <c r="A62" s="4" t="inlineStr">
        <is>
          <t>Real estate [Member] | 30-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Finance receivables</t>
        </is>
      </c>
      <c r="B64" s="5" t="n">
        <v>0</v>
      </c>
      <c r="C64" s="5" t="n">
        <v>0</v>
      </c>
    </row>
    <row r="65">
      <c r="A65" s="4" t="inlineStr">
        <is>
          <t>Real estate [Member] | 60-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Finance receivables</t>
        </is>
      </c>
      <c r="B67" s="5" t="n">
        <v>0</v>
      </c>
      <c r="C67" s="5" t="n">
        <v>0</v>
      </c>
    </row>
    <row r="68">
      <c r="A68" s="4" t="inlineStr">
        <is>
          <t>Real estate [Member] | 90 Days or Greater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Finance receivables</t>
        </is>
      </c>
      <c r="B70" s="5" t="n">
        <v>0</v>
      </c>
      <c r="C70" s="5" t="n">
        <v>0</v>
      </c>
    </row>
    <row r="71">
      <c r="A71" s="4" t="inlineStr">
        <is>
          <t>Real estate [Member] | Total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Finance receivables</t>
        </is>
      </c>
      <c r="B73" s="5" t="n">
        <v>0</v>
      </c>
      <c r="C73" s="5" t="n">
        <v>0</v>
      </c>
    </row>
    <row r="74">
      <c r="A74" s="4" t="inlineStr">
        <is>
          <t>Real estate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Finance receivables</t>
        </is>
      </c>
      <c r="B76" s="5" t="n">
        <v>5093</v>
      </c>
      <c r="C76" s="5" t="n">
        <v>4894</v>
      </c>
    </row>
    <row r="77">
      <c r="A77" s="4" t="inlineStr">
        <is>
          <t>Working capit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Finance receivables</t>
        </is>
      </c>
      <c r="B79" s="5" t="n">
        <v>4873</v>
      </c>
      <c r="C79" s="5" t="n">
        <v>4614</v>
      </c>
    </row>
    <row r="80">
      <c r="A80" s="4" t="inlineStr">
        <is>
          <t>90 Days or greater past due and accruing</t>
        </is>
      </c>
      <c r="B80" s="5" t="n">
        <v>0</v>
      </c>
      <c r="C80" s="5" t="n">
        <v>0</v>
      </c>
    </row>
    <row r="81">
      <c r="A81" s="4" t="inlineStr">
        <is>
          <t>Working capital [Member] | 30-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Finance receivables</t>
        </is>
      </c>
      <c r="B83" s="5" t="n">
        <v>0</v>
      </c>
      <c r="C83" s="5" t="n">
        <v>0</v>
      </c>
    </row>
    <row r="84">
      <c r="A84" s="4" t="inlineStr">
        <is>
          <t>Working capital [Member] | 60-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Finance receivables</t>
        </is>
      </c>
      <c r="B86" s="5" t="n">
        <v>0</v>
      </c>
      <c r="C86" s="5" t="n">
        <v>0</v>
      </c>
    </row>
    <row r="87">
      <c r="A87" s="4" t="inlineStr">
        <is>
          <t>Working capital [Member] | 90 Days or Greater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Finance receivables</t>
        </is>
      </c>
      <c r="B89" s="5" t="n">
        <v>0</v>
      </c>
      <c r="C89" s="5" t="n">
        <v>0</v>
      </c>
    </row>
    <row r="90">
      <c r="A90" s="4" t="inlineStr">
        <is>
          <t>Working capital [Member] | Total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Finance receivables</t>
        </is>
      </c>
      <c r="B92" s="5" t="n">
        <v>0</v>
      </c>
      <c r="C92" s="5" t="n">
        <v>0</v>
      </c>
    </row>
    <row r="93">
      <c r="A93" s="4" t="inlineStr">
        <is>
          <t>Working capital [Member] | Curr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Finance receivables</t>
        </is>
      </c>
      <c r="B95" s="6" t="n">
        <v>4873</v>
      </c>
      <c r="C95" s="6" t="n">
        <v>4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Allowance for Credit Losses - Allowance for Credit Losses and Finance Receivables by Portfolio Segment (Details) - USD ($) $ in Millions</t>
        </is>
      </c>
      <c r="B1" s="2" t="inlineStr">
        <is>
          <t>3 Months Ended</t>
        </is>
      </c>
      <c r="F1" s="2" t="inlineStr">
        <is>
          <t>12 Months Ended</t>
        </is>
      </c>
    </row>
    <row r="2">
      <c r="B2" s="2" t="inlineStr">
        <is>
          <t>Jun. 30, 2024</t>
        </is>
      </c>
      <c r="D2" s="2" t="inlineStr">
        <is>
          <t>Jun. 30, 2023</t>
        </is>
      </c>
      <c r="F2" s="2" t="inlineStr">
        <is>
          <t>Mar. 31, 2024</t>
        </is>
      </c>
    </row>
    <row r="3">
      <c r="A3" s="3" t="inlineStr">
        <is>
          <t>Financing Receivable Allowance For Credit Losses [Abstract]</t>
        </is>
      </c>
      <c r="B3" s="4" t="inlineStr">
        <is>
          <t xml:space="preserve"> </t>
        </is>
      </c>
      <c r="D3" s="4" t="inlineStr">
        <is>
          <t xml:space="preserve"> </t>
        </is>
      </c>
      <c r="F3" s="4" t="inlineStr">
        <is>
          <t xml:space="preserve"> </t>
        </is>
      </c>
    </row>
    <row r="4">
      <c r="A4" s="4" t="inlineStr">
        <is>
          <t>Charge-offs</t>
        </is>
      </c>
      <c r="B4" s="6" t="n">
        <v>0</v>
      </c>
      <c r="D4" s="4" t="inlineStr">
        <is>
          <t xml:space="preserve"> </t>
        </is>
      </c>
      <c r="F4" s="6" t="n">
        <v>0</v>
      </c>
    </row>
    <row r="5">
      <c r="A5" s="4" t="inlineStr">
        <is>
          <t>Provision for credit losses</t>
        </is>
      </c>
      <c r="B5" s="5" t="n">
        <v>189</v>
      </c>
      <c r="D5" s="6" t="n">
        <v>165</v>
      </c>
      <c r="F5" s="4" t="inlineStr">
        <is>
          <t xml:space="preserve"> </t>
        </is>
      </c>
    </row>
    <row r="6">
      <c r="A6" s="4" t="inlineStr">
        <is>
          <t>Retail loan [Member]</t>
        </is>
      </c>
      <c r="B6" s="4" t="inlineStr">
        <is>
          <t xml:space="preserve"> </t>
        </is>
      </c>
      <c r="D6" s="4" t="inlineStr">
        <is>
          <t xml:space="preserve"> </t>
        </is>
      </c>
      <c r="F6" s="4" t="inlineStr">
        <is>
          <t xml:space="preserve"> </t>
        </is>
      </c>
    </row>
    <row r="7">
      <c r="A7" s="3" t="inlineStr">
        <is>
          <t>Financing Receivable Allowance For Credit Losses [Abstract]</t>
        </is>
      </c>
      <c r="B7" s="4" t="inlineStr">
        <is>
          <t xml:space="preserve"> </t>
        </is>
      </c>
      <c r="D7" s="4" t="inlineStr">
        <is>
          <t xml:space="preserve"> </t>
        </is>
      </c>
      <c r="F7" s="4" t="inlineStr">
        <is>
          <t xml:space="preserve"> </t>
        </is>
      </c>
    </row>
    <row r="8">
      <c r="A8" s="4" t="inlineStr">
        <is>
          <t>Charge-offs</t>
        </is>
      </c>
      <c r="B8" s="5" t="n">
        <v>-198</v>
      </c>
      <c r="D8" s="4" t="inlineStr">
        <is>
          <t xml:space="preserve"> </t>
        </is>
      </c>
      <c r="F8" s="5" t="n">
        <v>-776</v>
      </c>
    </row>
    <row r="9">
      <c r="A9" s="4" t="inlineStr">
        <is>
          <t>Finance Receivables, Net [Member]</t>
        </is>
      </c>
      <c r="B9" s="4" t="inlineStr">
        <is>
          <t xml:space="preserve"> </t>
        </is>
      </c>
      <c r="D9" s="4" t="inlineStr">
        <is>
          <t xml:space="preserve"> </t>
        </is>
      </c>
      <c r="F9" s="4" t="inlineStr">
        <is>
          <t xml:space="preserve"> </t>
        </is>
      </c>
    </row>
    <row r="10">
      <c r="A10" s="3" t="inlineStr">
        <is>
          <t>Financing Receivable Allowance For Credit Losses [Abstract]</t>
        </is>
      </c>
      <c r="B10" s="4" t="inlineStr">
        <is>
          <t xml:space="preserve"> </t>
        </is>
      </c>
      <c r="D10" s="4" t="inlineStr">
        <is>
          <t xml:space="preserve"> </t>
        </is>
      </c>
      <c r="F10" s="4" t="inlineStr">
        <is>
          <t xml:space="preserve"> </t>
        </is>
      </c>
    </row>
    <row r="11">
      <c r="A11" s="4" t="inlineStr">
        <is>
          <t>Allowance for credit losses at beginning of period</t>
        </is>
      </c>
      <c r="B11" s="5" t="n">
        <v>1684</v>
      </c>
      <c r="D11" s="5" t="n">
        <v>1513</v>
      </c>
      <c r="F11" s="5" t="n">
        <v>1513</v>
      </c>
    </row>
    <row r="12">
      <c r="A12" s="4" t="inlineStr">
        <is>
          <t>Charge-offs</t>
        </is>
      </c>
      <c r="B12" s="5" t="n">
        <v>-198</v>
      </c>
      <c r="D12" s="5" t="n">
        <v>-134</v>
      </c>
      <c r="F12" s="4" t="inlineStr">
        <is>
          <t xml:space="preserve"> </t>
        </is>
      </c>
    </row>
    <row r="13">
      <c r="A13" s="4" t="inlineStr">
        <is>
          <t>Recoveries</t>
        </is>
      </c>
      <c r="B13" s="5" t="n">
        <v>30</v>
      </c>
      <c r="D13" s="5" t="n">
        <v>29</v>
      </c>
      <c r="F13" s="4" t="inlineStr">
        <is>
          <t xml:space="preserve"> </t>
        </is>
      </c>
    </row>
    <row r="14">
      <c r="A14" s="4" t="inlineStr">
        <is>
          <t>Provision for credit losses</t>
        </is>
      </c>
      <c r="B14" s="5" t="n">
        <v>189</v>
      </c>
      <c r="D14" s="5" t="n">
        <v>165</v>
      </c>
      <c r="F14" s="4" t="inlineStr">
        <is>
          <t xml:space="preserve"> </t>
        </is>
      </c>
    </row>
    <row r="15">
      <c r="A15" s="4" t="inlineStr">
        <is>
          <t>Allowance for credit losses at end of period</t>
        </is>
      </c>
      <c r="B15" s="5" t="n">
        <v>1705</v>
      </c>
      <c r="C15" s="4" t="inlineStr">
        <is>
          <t>[1]</t>
        </is>
      </c>
      <c r="D15" s="5" t="n">
        <v>1573</v>
      </c>
      <c r="E15" s="4" t="inlineStr">
        <is>
          <t>[2]</t>
        </is>
      </c>
      <c r="F15" s="5" t="n">
        <v>1684</v>
      </c>
    </row>
    <row r="16">
      <c r="A16" s="4" t="inlineStr">
        <is>
          <t>Finance Receivables, Net [Member] | Retail loan [Member]</t>
        </is>
      </c>
      <c r="B16" s="4" t="inlineStr">
        <is>
          <t xml:space="preserve"> </t>
        </is>
      </c>
      <c r="D16" s="4" t="inlineStr">
        <is>
          <t xml:space="preserve"> </t>
        </is>
      </c>
      <c r="F16" s="4" t="inlineStr">
        <is>
          <t xml:space="preserve"> </t>
        </is>
      </c>
    </row>
    <row r="17">
      <c r="A17" s="3" t="inlineStr">
        <is>
          <t>Financing Receivable Allowance For Credit Losses [Abstract]</t>
        </is>
      </c>
      <c r="B17" s="4" t="inlineStr">
        <is>
          <t xml:space="preserve"> </t>
        </is>
      </c>
      <c r="D17" s="4" t="inlineStr">
        <is>
          <t xml:space="preserve"> </t>
        </is>
      </c>
      <c r="F17" s="4" t="inlineStr">
        <is>
          <t xml:space="preserve"> </t>
        </is>
      </c>
    </row>
    <row r="18">
      <c r="A18" s="4" t="inlineStr">
        <is>
          <t>Allowance for credit losses at beginning of period</t>
        </is>
      </c>
      <c r="B18" s="5" t="n">
        <v>1549</v>
      </c>
      <c r="D18" s="5" t="n">
        <v>1430</v>
      </c>
      <c r="F18" s="5" t="n">
        <v>1430</v>
      </c>
    </row>
    <row r="19">
      <c r="A19" s="4" t="inlineStr">
        <is>
          <t>Charge-offs</t>
        </is>
      </c>
      <c r="B19" s="5" t="n">
        <v>-198</v>
      </c>
      <c r="D19" s="5" t="n">
        <v>-134</v>
      </c>
      <c r="F19" s="4" t="inlineStr">
        <is>
          <t xml:space="preserve"> </t>
        </is>
      </c>
    </row>
    <row r="20">
      <c r="A20" s="4" t="inlineStr">
        <is>
          <t>Recoveries</t>
        </is>
      </c>
      <c r="B20" s="5" t="n">
        <v>30</v>
      </c>
      <c r="D20" s="5" t="n">
        <v>29</v>
      </c>
      <c r="F20" s="4" t="inlineStr">
        <is>
          <t xml:space="preserve"> </t>
        </is>
      </c>
    </row>
    <row r="21">
      <c r="A21" s="4" t="inlineStr">
        <is>
          <t>Provision for credit losses</t>
        </is>
      </c>
      <c r="B21" s="5" t="n">
        <v>178</v>
      </c>
      <c r="D21" s="5" t="n">
        <v>158</v>
      </c>
      <c r="F21" s="4" t="inlineStr">
        <is>
          <t xml:space="preserve"> </t>
        </is>
      </c>
    </row>
    <row r="22">
      <c r="A22" s="4" t="inlineStr">
        <is>
          <t>Allowance for credit losses at end of period</t>
        </is>
      </c>
      <c r="B22" s="5" t="n">
        <v>1559</v>
      </c>
      <c r="C22" s="4" t="inlineStr">
        <is>
          <t>[1]</t>
        </is>
      </c>
      <c r="D22" s="5" t="n">
        <v>1483</v>
      </c>
      <c r="E22" s="4" t="inlineStr">
        <is>
          <t>[2]</t>
        </is>
      </c>
      <c r="F22" s="5" t="n">
        <v>1549</v>
      </c>
    </row>
    <row r="23">
      <c r="A23" s="4" t="inlineStr">
        <is>
          <t>Finance Receivables, Net [Member] | Dealer products [Member]</t>
        </is>
      </c>
      <c r="B23" s="4" t="inlineStr">
        <is>
          <t xml:space="preserve"> </t>
        </is>
      </c>
      <c r="D23" s="4" t="inlineStr">
        <is>
          <t xml:space="preserve"> </t>
        </is>
      </c>
      <c r="F23" s="4" t="inlineStr">
        <is>
          <t xml:space="preserve"> </t>
        </is>
      </c>
    </row>
    <row r="24">
      <c r="A24" s="3" t="inlineStr">
        <is>
          <t>Financing Receivable Allowance For Credit Losses [Abstract]</t>
        </is>
      </c>
      <c r="B24" s="4" t="inlineStr">
        <is>
          <t xml:space="preserve"> </t>
        </is>
      </c>
      <c r="D24" s="4" t="inlineStr">
        <is>
          <t xml:space="preserve"> </t>
        </is>
      </c>
      <c r="F24" s="4" t="inlineStr">
        <is>
          <t xml:space="preserve"> </t>
        </is>
      </c>
    </row>
    <row r="25">
      <c r="A25" s="4" t="inlineStr">
        <is>
          <t>Allowance for credit losses at beginning of period</t>
        </is>
      </c>
      <c r="B25" s="5" t="n">
        <v>135</v>
      </c>
      <c r="D25" s="5" t="n">
        <v>83</v>
      </c>
      <c r="F25" s="5" t="n">
        <v>83</v>
      </c>
    </row>
    <row r="26">
      <c r="A26" s="4" t="inlineStr">
        <is>
          <t>Charge-offs</t>
        </is>
      </c>
      <c r="B26" s="5" t="n">
        <v>0</v>
      </c>
      <c r="D26" s="5" t="n">
        <v>0</v>
      </c>
      <c r="F26" s="4" t="inlineStr">
        <is>
          <t xml:space="preserve"> </t>
        </is>
      </c>
    </row>
    <row r="27">
      <c r="A27" s="4" t="inlineStr">
        <is>
          <t>Recoveries</t>
        </is>
      </c>
      <c r="B27" s="5" t="n">
        <v>0</v>
      </c>
      <c r="D27" s="5" t="n">
        <v>0</v>
      </c>
      <c r="F27" s="4" t="inlineStr">
        <is>
          <t xml:space="preserve"> </t>
        </is>
      </c>
    </row>
    <row r="28">
      <c r="A28" s="4" t="inlineStr">
        <is>
          <t>Provision for credit losses</t>
        </is>
      </c>
      <c r="B28" s="5" t="n">
        <v>11</v>
      </c>
      <c r="D28" s="5" t="n">
        <v>7</v>
      </c>
      <c r="F28" s="4" t="inlineStr">
        <is>
          <t xml:space="preserve"> </t>
        </is>
      </c>
    </row>
    <row r="29">
      <c r="A29" s="4" t="inlineStr">
        <is>
          <t>Allowance for credit losses at end of period</t>
        </is>
      </c>
      <c r="B29" s="6" t="n">
        <v>146</v>
      </c>
      <c r="C29" s="4" t="inlineStr">
        <is>
          <t>[1]</t>
        </is>
      </c>
      <c r="D29" s="6" t="n">
        <v>90</v>
      </c>
      <c r="E29" s="4" t="inlineStr">
        <is>
          <t>[2]</t>
        </is>
      </c>
      <c r="F29" s="6" t="n">
        <v>135</v>
      </c>
    </row>
    <row r="30"/>
    <row r="31">
      <c r="A31" s="4" t="inlineStr">
        <is>
          <t>[1] Ending balance includes $ 52 million of allowance for credit losses recorded in Other liabilities on the Consolidated Balance Sheet which is related to off-balance sheet lending commitments in the dealer products portfolio. Ending balance includes $ 28 million of allowance for credit losses recorded in Other liabilities on the Consolidated Balance Sheet which is related to off-balance sheet lending commitments in the dealer products portfolio.</t>
        </is>
      </c>
    </row>
  </sheetData>
  <mergeCells count="6">
    <mergeCell ref="A1:A2"/>
    <mergeCell ref="B1:E1"/>
    <mergeCell ref="B2:C2"/>
    <mergeCell ref="D2:E2"/>
    <mergeCell ref="A30:F30"/>
    <mergeCell ref="A31:F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Credit Losses and Finance Receivables by Portfolio Segment (Parenthetical) (Details) - USD ($) $ in Millions</t>
        </is>
      </c>
      <c r="B1" s="2" t="inlineStr">
        <is>
          <t>Jun. 30, 2024</t>
        </is>
      </c>
      <c r="C1" s="2" t="inlineStr">
        <is>
          <t>Jun. 30, 2023</t>
        </is>
      </c>
    </row>
    <row r="2">
      <c r="A2" s="4" t="inlineStr">
        <is>
          <t>Finance Receivables, Net [Member] | Dealer Products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Allowance for credit losses related to off-balance sheet commitments</t>
        </is>
      </c>
      <c r="B4" s="6" t="n">
        <v>52</v>
      </c>
      <c r="C4"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Finance Receivables, Net [Member] - Financial Guarantee [Member] - Dealer Products [Member] - USD ($) $ in Millions</t>
        </is>
      </c>
      <c r="B1" s="2" t="inlineStr">
        <is>
          <t>Jun. 30, 2024</t>
        </is>
      </c>
      <c r="C1" s="2" t="inlineStr">
        <is>
          <t>Jun. 30, 2023</t>
        </is>
      </c>
    </row>
    <row r="2">
      <c r="A2" s="4" t="inlineStr">
        <is>
          <t>TMNA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Ending Balance: collectively evaluated for impairment</t>
        </is>
      </c>
      <c r="B4" s="6" t="n">
        <v>1300</v>
      </c>
      <c r="C4" s="6" t="n">
        <v>1100</v>
      </c>
    </row>
    <row r="5">
      <c r="A5" s="4" t="inlineStr">
        <is>
          <t>Private Toyota Distributor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Ending Balance: collectively evaluated for impairment</t>
        </is>
      </c>
      <c r="B7" s="6" t="n">
        <v>245</v>
      </c>
      <c r="C7" s="6" t="n">
        <v>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Leases, Net - Additional Information (Details) - USD ($) $ in Millions</t>
        </is>
      </c>
      <c r="B1" s="2" t="inlineStr">
        <is>
          <t>3 Months Ended</t>
        </is>
      </c>
    </row>
    <row r="2">
      <c r="B2" s="2" t="inlineStr">
        <is>
          <t>Jun. 30, 2024</t>
        </is>
      </c>
      <c r="C2" s="2" t="inlineStr">
        <is>
          <t>Jun. 30, 2023</t>
        </is>
      </c>
    </row>
    <row r="3">
      <c r="A3" s="4" t="inlineStr">
        <is>
          <t>Investments in operating leases [Member]</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Investment tax credits</t>
        </is>
      </c>
      <c r="B5" s="6" t="n">
        <v>157</v>
      </c>
      <c r="C5" s="6"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Operating Leases, Net - Investments in Operating Leases, Net (Details) - USD ($) $ in Millions</t>
        </is>
      </c>
      <c r="C1" s="2" t="inlineStr">
        <is>
          <t>Jun. 30, 2024</t>
        </is>
      </c>
      <c r="D1" s="2" t="inlineStr">
        <is>
          <t>Mar. 31, 2024</t>
        </is>
      </c>
    </row>
    <row r="2">
      <c r="A2" s="3" t="inlineStr">
        <is>
          <t>Property Subject To Or Available For Operating Lease [Line Items]</t>
        </is>
      </c>
      <c r="C2" s="4" t="inlineStr">
        <is>
          <t xml:space="preserve"> </t>
        </is>
      </c>
      <c r="D2" s="4" t="inlineStr">
        <is>
          <t xml:space="preserve"> </t>
        </is>
      </c>
    </row>
    <row r="3">
      <c r="A3" s="4" t="inlineStr">
        <is>
          <t>Investments in operating leases, net</t>
        </is>
      </c>
      <c r="C3" s="6" t="n">
        <v>28341</v>
      </c>
      <c r="D3" s="6" t="n">
        <v>28013</v>
      </c>
    </row>
    <row r="4">
      <c r="A4" s="4" t="inlineStr">
        <is>
          <t>Investments in operating leases [Member]</t>
        </is>
      </c>
      <c r="C4" s="4" t="inlineStr">
        <is>
          <t xml:space="preserve"> </t>
        </is>
      </c>
      <c r="D4" s="4" t="inlineStr">
        <is>
          <t xml:space="preserve"> </t>
        </is>
      </c>
    </row>
    <row r="5">
      <c r="A5" s="3" t="inlineStr">
        <is>
          <t>Property Subject To Or Available For Operating Lease [Line Items]</t>
        </is>
      </c>
      <c r="C5" s="4" t="inlineStr">
        <is>
          <t xml:space="preserve"> </t>
        </is>
      </c>
      <c r="D5" s="4" t="inlineStr">
        <is>
          <t xml:space="preserve"> </t>
        </is>
      </c>
    </row>
    <row r="6">
      <c r="A6" s="4" t="inlineStr">
        <is>
          <t>Investments in operating leases</t>
        </is>
      </c>
      <c r="B6" s="4" t="inlineStr">
        <is>
          <t>[1]</t>
        </is>
      </c>
      <c r="C6" s="5" t="n">
        <v>35227</v>
      </c>
      <c r="D6" s="5" t="n">
        <v>35383</v>
      </c>
    </row>
    <row r="7">
      <c r="A7" s="4" t="inlineStr">
        <is>
          <t>Investments In Operating Leases, Net [Member]</t>
        </is>
      </c>
      <c r="C7" s="4" t="inlineStr">
        <is>
          <t xml:space="preserve"> </t>
        </is>
      </c>
      <c r="D7" s="4" t="inlineStr">
        <is>
          <t xml:space="preserve"> </t>
        </is>
      </c>
    </row>
    <row r="8">
      <c r="A8" s="3" t="inlineStr">
        <is>
          <t>Property Subject To Or Available For Operating Lease [Line Items]</t>
        </is>
      </c>
      <c r="C8" s="4" t="inlineStr">
        <is>
          <t xml:space="preserve"> </t>
        </is>
      </c>
      <c r="D8" s="4" t="inlineStr">
        <is>
          <t xml:space="preserve"> </t>
        </is>
      </c>
    </row>
    <row r="9">
      <c r="A9" s="4" t="inlineStr">
        <is>
          <t>Deferred income</t>
        </is>
      </c>
      <c r="C9" s="5" t="n">
        <v>-735</v>
      </c>
      <c r="D9" s="5" t="n">
        <v>-609</v>
      </c>
    </row>
    <row r="10">
      <c r="A10" s="4" t="inlineStr">
        <is>
          <t>Accumulated depreciation</t>
        </is>
      </c>
      <c r="C10" s="6" t="n">
        <v>-6151</v>
      </c>
      <c r="D10" s="6" t="n">
        <v>-6761</v>
      </c>
    </row>
    <row r="11"/>
    <row r="12">
      <c r="A12" s="4" t="inlineStr">
        <is>
          <t>[1] Includes gross securitized investments in operating leases of $ 12.4 billion and $ 13.8 billion as of June 30, 2024 and March 31, 2024 , respectively.</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5967</v>
      </c>
      <c r="C3" s="6" t="n">
        <v>8570</v>
      </c>
    </row>
    <row r="4">
      <c r="A4" s="4" t="inlineStr">
        <is>
          <t>Restricted cash and cash equivalents</t>
        </is>
      </c>
      <c r="B4" s="5" t="n">
        <v>2026</v>
      </c>
      <c r="C4" s="5" t="n">
        <v>2251</v>
      </c>
    </row>
    <row r="5">
      <c r="A5" s="4" t="inlineStr">
        <is>
          <t>Investments in marketable securities</t>
        </is>
      </c>
      <c r="B5" s="5" t="n">
        <v>4541</v>
      </c>
      <c r="C5" s="5" t="n">
        <v>4505</v>
      </c>
    </row>
    <row r="6">
      <c r="A6" s="4" t="inlineStr">
        <is>
          <t>Finance receivables, net of allowance for credit losses of $1,653 and $1,637, respectively</t>
        </is>
      </c>
      <c r="B6" s="5" t="n">
        <v>103449</v>
      </c>
      <c r="C6" s="5" t="n">
        <v>101669</v>
      </c>
    </row>
    <row r="7">
      <c r="A7" s="4" t="inlineStr">
        <is>
          <t>Investments in operating leases, net</t>
        </is>
      </c>
      <c r="B7" s="5" t="n">
        <v>28341</v>
      </c>
      <c r="C7" s="5" t="n">
        <v>28013</v>
      </c>
    </row>
    <row r="8">
      <c r="A8" s="4" t="inlineStr">
        <is>
          <t>Other assets</t>
        </is>
      </c>
      <c r="B8" s="5" t="n">
        <v>4314</v>
      </c>
      <c r="C8" s="5" t="n">
        <v>4373</v>
      </c>
    </row>
    <row r="9">
      <c r="A9" s="4" t="inlineStr">
        <is>
          <t>Total assets</t>
        </is>
      </c>
      <c r="B9" s="5" t="n">
        <v>148638</v>
      </c>
      <c r="C9" s="5" t="n">
        <v>149381</v>
      </c>
    </row>
    <row r="10">
      <c r="A10" s="3" t="inlineStr">
        <is>
          <t>LIABILITIES AND SHAREHOLDER'S EQUITY</t>
        </is>
      </c>
      <c r="B10" s="4" t="inlineStr">
        <is>
          <t xml:space="preserve"> </t>
        </is>
      </c>
      <c r="C10" s="4" t="inlineStr">
        <is>
          <t xml:space="preserve"> </t>
        </is>
      </c>
    </row>
    <row r="11">
      <c r="A11" s="4" t="inlineStr">
        <is>
          <t>Debt</t>
        </is>
      </c>
      <c r="B11" s="5" t="n">
        <v>121106</v>
      </c>
      <c r="C11" s="5" t="n">
        <v>122420</v>
      </c>
    </row>
    <row r="12">
      <c r="A12" s="4" t="inlineStr">
        <is>
          <t>Deferred income taxes</t>
        </is>
      </c>
      <c r="B12" s="5" t="n">
        <v>2948</v>
      </c>
      <c r="C12" s="5" t="n">
        <v>3272</v>
      </c>
    </row>
    <row r="13">
      <c r="A13" s="4" t="inlineStr">
        <is>
          <t>Other liabilities</t>
        </is>
      </c>
      <c r="B13" s="5" t="n">
        <v>7247</v>
      </c>
      <c r="C13" s="5" t="n">
        <v>6707</v>
      </c>
    </row>
    <row r="14">
      <c r="A14" s="4" t="inlineStr">
        <is>
          <t>Total liabilities</t>
        </is>
      </c>
      <c r="B14" s="5" t="n">
        <v>131301</v>
      </c>
      <c r="C14" s="5" t="n">
        <v>132399</v>
      </c>
    </row>
    <row r="15">
      <c r="A15" s="4" t="inlineStr">
        <is>
          <t>Commitments and contingencies (Refer to Note 9)</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apital stock, no par value (100,000 shares authorized; 91,500 issued and outstanding) at June 30, 2024 and March 31, 2024</t>
        </is>
      </c>
      <c r="B17" s="5" t="n">
        <v>915</v>
      </c>
      <c r="C17" s="5" t="n">
        <v>915</v>
      </c>
    </row>
    <row r="18">
      <c r="A18" s="4" t="inlineStr">
        <is>
          <t>Additional paid-in capital</t>
        </is>
      </c>
      <c r="B18" s="5" t="n">
        <v>2</v>
      </c>
      <c r="C18" s="5" t="n">
        <v>2</v>
      </c>
    </row>
    <row r="19">
      <c r="A19" s="4" t="inlineStr">
        <is>
          <t>Accumulated other comprehensive loss</t>
        </is>
      </c>
      <c r="B19" s="5" t="n">
        <v>-67</v>
      </c>
      <c r="C19" s="5" t="n">
        <v>-65</v>
      </c>
    </row>
    <row r="20">
      <c r="A20" s="4" t="inlineStr">
        <is>
          <t>Retained earnings</t>
        </is>
      </c>
      <c r="B20" s="5" t="n">
        <v>16487</v>
      </c>
      <c r="C20" s="5" t="n">
        <v>16130</v>
      </c>
    </row>
    <row r="21">
      <c r="A21" s="4" t="inlineStr">
        <is>
          <t>Total shareholder's equity</t>
        </is>
      </c>
      <c r="B21" s="5" t="n">
        <v>17337</v>
      </c>
      <c r="C21" s="5" t="n">
        <v>16982</v>
      </c>
    </row>
    <row r="22">
      <c r="A22" s="4" t="inlineStr">
        <is>
          <t>Total liabilities and shareholder's equity</t>
        </is>
      </c>
      <c r="B22" s="6" t="n">
        <v>148638</v>
      </c>
      <c r="C22" s="6" t="n">
        <v>149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eases, Net - Investments in Operating Leases, Net (Parenthetical) (Details) - USD ($) $ in Billions</t>
        </is>
      </c>
      <c r="B1" s="2" t="inlineStr">
        <is>
          <t>Jun. 30, 2024</t>
        </is>
      </c>
      <c r="C1" s="2" t="inlineStr">
        <is>
          <t>Mar. 31, 2024</t>
        </is>
      </c>
    </row>
    <row r="2">
      <c r="A2" s="4" t="inlineStr">
        <is>
          <t>Securitized investments in operating leases [Member]</t>
        </is>
      </c>
      <c r="B2" s="4" t="inlineStr">
        <is>
          <t xml:space="preserve"> </t>
        </is>
      </c>
      <c r="C2" s="4" t="inlineStr">
        <is>
          <t xml:space="preserve"> </t>
        </is>
      </c>
    </row>
    <row r="3">
      <c r="A3" s="3" t="inlineStr">
        <is>
          <t>Property Subject To Or Available For Operating Lease [Line Items]</t>
        </is>
      </c>
      <c r="B3" s="4" t="inlineStr">
        <is>
          <t xml:space="preserve"> </t>
        </is>
      </c>
      <c r="C3" s="4" t="inlineStr">
        <is>
          <t xml:space="preserve"> </t>
        </is>
      </c>
    </row>
    <row r="4">
      <c r="A4" s="4" t="inlineStr">
        <is>
          <t>Investments in operating leases</t>
        </is>
      </c>
      <c r="B4" s="8" t="n">
        <v>12.4</v>
      </c>
      <c r="C4" s="8" t="n">
        <v>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Hedging Activities and Interest Expense - Derivative Activity Impact on Consolidated Balance Sheet (Details) - USD ($) $ in Million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Derivative Asset Statement Of Financial Position</t>
        </is>
      </c>
      <c r="B3" s="4" t="inlineStr">
        <is>
          <t>Other assets</t>
        </is>
      </c>
      <c r="C3" s="4" t="inlineStr">
        <is>
          <t>Other assets</t>
        </is>
      </c>
    </row>
    <row r="4">
      <c r="A4" s="4" t="inlineStr">
        <is>
          <t>Derivative liability Statement Of Financial Position</t>
        </is>
      </c>
      <c r="B4" s="4" t="inlineStr">
        <is>
          <t>Other liabilities</t>
        </is>
      </c>
      <c r="C4" s="4" t="inlineStr">
        <is>
          <t>Other liabilities</t>
        </is>
      </c>
    </row>
    <row r="5">
      <c r="A5" s="4" t="inlineStr">
        <is>
          <t>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t>
        </is>
      </c>
      <c r="B7" s="6" t="n">
        <v>76839</v>
      </c>
      <c r="C7" s="6" t="n">
        <v>73589</v>
      </c>
    </row>
    <row r="8">
      <c r="A8" s="4" t="inlineStr">
        <is>
          <t>Fair value</t>
        </is>
      </c>
      <c r="B8" s="5" t="n">
        <v>1085</v>
      </c>
      <c r="C8" s="5" t="n">
        <v>1238</v>
      </c>
    </row>
    <row r="9">
      <c r="A9" s="4" t="inlineStr">
        <is>
          <t>Counterparty netting</t>
        </is>
      </c>
      <c r="B9" s="5" t="n">
        <v>-341</v>
      </c>
      <c r="C9" s="5" t="n">
        <v>-346</v>
      </c>
    </row>
    <row r="10">
      <c r="A10" s="4" t="inlineStr">
        <is>
          <t>Collateral held</t>
        </is>
      </c>
      <c r="B10" s="5" t="n">
        <v>-703</v>
      </c>
      <c r="C10" s="5" t="n">
        <v>-851</v>
      </c>
    </row>
    <row r="11">
      <c r="A11" s="4" t="inlineStr">
        <is>
          <t>Other assets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t>
        </is>
      </c>
      <c r="B13" s="5" t="n">
        <v>75080</v>
      </c>
      <c r="C13" s="5" t="n">
        <v>71830</v>
      </c>
    </row>
    <row r="14">
      <c r="A14" s="4" t="inlineStr">
        <is>
          <t>Fair value</t>
        </is>
      </c>
      <c r="B14" s="5" t="n">
        <v>994</v>
      </c>
      <c r="C14" s="5" t="n">
        <v>1149</v>
      </c>
    </row>
    <row r="15">
      <c r="A15" s="4" t="inlineStr">
        <is>
          <t>Other assets [Member] | Foreign currency swap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5" t="n">
        <v>1759</v>
      </c>
      <c r="C17" s="5" t="n">
        <v>1759</v>
      </c>
    </row>
    <row r="18">
      <c r="A18" s="4" t="inlineStr">
        <is>
          <t>Fair value</t>
        </is>
      </c>
      <c r="B18" s="5" t="n">
        <v>91</v>
      </c>
      <c r="C18" s="5" t="n">
        <v>89</v>
      </c>
    </row>
    <row r="19">
      <c r="A19" s="4" t="inlineStr">
        <is>
          <t>Other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t>
        </is>
      </c>
      <c r="B21" s="5" t="n">
        <v>42908</v>
      </c>
      <c r="C21" s="5" t="n">
        <v>46353</v>
      </c>
    </row>
    <row r="22">
      <c r="A22" s="4" t="inlineStr">
        <is>
          <t>Fair value</t>
        </is>
      </c>
      <c r="B22" s="5" t="n">
        <v>987</v>
      </c>
      <c r="C22" s="5" t="n">
        <v>970</v>
      </c>
    </row>
    <row r="23">
      <c r="A23" s="4" t="inlineStr">
        <is>
          <t>Counterparty netting</t>
        </is>
      </c>
      <c r="B23" s="5" t="n">
        <v>-341</v>
      </c>
      <c r="C23" s="5" t="n">
        <v>-346</v>
      </c>
    </row>
    <row r="24">
      <c r="A24" s="4" t="inlineStr">
        <is>
          <t>Collateral posted</t>
        </is>
      </c>
      <c r="B24" s="5" t="n">
        <v>-627</v>
      </c>
      <c r="C24" s="5" t="n">
        <v>-601</v>
      </c>
    </row>
    <row r="25">
      <c r="A25" s="4" t="inlineStr">
        <is>
          <t>Other liabilities [Member] | Interest rate swap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5" t="n">
        <v>35475</v>
      </c>
      <c r="C27" s="5" t="n">
        <v>38920</v>
      </c>
    </row>
    <row r="28">
      <c r="A28" s="4" t="inlineStr">
        <is>
          <t>Fair value</t>
        </is>
      </c>
      <c r="B28" s="5" t="n">
        <v>99</v>
      </c>
      <c r="C28" s="5" t="n">
        <v>52</v>
      </c>
    </row>
    <row r="29">
      <c r="A29" s="4" t="inlineStr">
        <is>
          <t>Other liabilities [Member] | Foreign currency swap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t>
        </is>
      </c>
      <c r="B31" s="5" t="n">
        <v>7433</v>
      </c>
      <c r="C31" s="5" t="n">
        <v>7433</v>
      </c>
    </row>
    <row r="32">
      <c r="A32" s="4" t="inlineStr">
        <is>
          <t>Fair value</t>
        </is>
      </c>
      <c r="B32" s="5" t="n">
        <v>888</v>
      </c>
      <c r="C32" s="5" t="n">
        <v>918</v>
      </c>
    </row>
    <row r="33">
      <c r="A33" s="4" t="inlineStr">
        <is>
          <t>Carrying value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Carrying value of derivative contracts – Other assets</t>
        </is>
      </c>
      <c r="B35" s="5" t="n">
        <v>41</v>
      </c>
      <c r="C35" s="5" t="n">
        <v>41</v>
      </c>
    </row>
    <row r="36">
      <c r="A36" s="4" t="inlineStr">
        <is>
          <t>Carrying value of derivative contracts – Other liabilities</t>
        </is>
      </c>
      <c r="B36" s="6" t="n">
        <v>19</v>
      </c>
      <c r="C36"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Additional Information (Details) - USD ($) $ in Millions</t>
        </is>
      </c>
      <c r="B1" s="2" t="inlineStr">
        <is>
          <t>Jun. 30, 2024</t>
        </is>
      </c>
      <c r="C1" s="2" t="inlineStr">
        <is>
          <t>Mar. 31, 2024</t>
        </is>
      </c>
    </row>
    <row r="2">
      <c r="A2" s="3" t="inlineStr">
        <is>
          <t>Derivative Instruments and Hedging Activities Disclosure [Abstract]</t>
        </is>
      </c>
      <c r="B2" s="4" t="inlineStr">
        <is>
          <t xml:space="preserve"> </t>
        </is>
      </c>
      <c r="C2" s="4" t="inlineStr">
        <is>
          <t xml:space="preserve"> </t>
        </is>
      </c>
    </row>
    <row r="3">
      <c r="A3" s="4" t="inlineStr">
        <is>
          <t>Collateral and variation margin held in excess of the fair value of derivative assets</t>
        </is>
      </c>
      <c r="B3" s="6" t="n">
        <v>1</v>
      </c>
      <c r="C3" s="6" t="n">
        <v>5</v>
      </c>
    </row>
    <row r="4">
      <c r="A4" s="4" t="inlineStr">
        <is>
          <t>Initial margin, collateral and variation margin posted in excess of the fair value of derivative liabilities</t>
        </is>
      </c>
      <c r="B4" s="6" t="n">
        <v>304</v>
      </c>
      <c r="C4" s="6" t="n">
        <v>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Interest Expense - Components of Interest Expense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Interest expense on debt</t>
        </is>
      </c>
      <c r="B4" s="6" t="n">
        <v>1405</v>
      </c>
      <c r="C4" s="6" t="n">
        <v>1087</v>
      </c>
    </row>
    <row r="5">
      <c r="A5" s="4" t="inlineStr">
        <is>
          <t>Interest income on derivatives</t>
        </is>
      </c>
      <c r="B5" s="5" t="n">
        <v>-58</v>
      </c>
      <c r="C5" s="5" t="n">
        <v>-209</v>
      </c>
    </row>
    <row r="6">
      <c r="A6" s="4" t="inlineStr">
        <is>
          <t>Interest expense on debt and derivatives</t>
        </is>
      </c>
      <c r="B6" s="5" t="n">
        <v>1347</v>
      </c>
      <c r="C6" s="5" t="n">
        <v>878</v>
      </c>
    </row>
    <row r="7">
      <c r="A7" s="4" t="inlineStr">
        <is>
          <t>Losses on debt denominated in foreign currencies</t>
        </is>
      </c>
      <c r="B7" s="5" t="n">
        <v>20</v>
      </c>
      <c r="C7" s="5" t="n">
        <v>36</v>
      </c>
    </row>
    <row r="8">
      <c r="A8" s="4" t="inlineStr">
        <is>
          <t>Losses on foreign currency swaps</t>
        </is>
      </c>
      <c r="B8" s="5" t="n">
        <v>7</v>
      </c>
      <c r="C8" s="5" t="n">
        <v>44</v>
      </c>
    </row>
    <row r="9">
      <c r="A9" s="4" t="inlineStr">
        <is>
          <t>Losses (gains) on U.S. dollar interest rate swaps</t>
        </is>
      </c>
      <c r="B9" s="5" t="n">
        <v>69</v>
      </c>
      <c r="C9" s="5" t="n">
        <v>-59</v>
      </c>
    </row>
    <row r="10">
      <c r="A10" s="4" t="inlineStr">
        <is>
          <t>Total interest expense</t>
        </is>
      </c>
      <c r="B10" s="6" t="n">
        <v>1443</v>
      </c>
      <c r="C10" s="6" t="n">
        <v>8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Debt and Related Weighted Average Contractual Interest Rates (Details) - USD ($) $ in Million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Debt, Face value</t>
        </is>
      </c>
      <c r="B3" s="6" t="n">
        <v>121650</v>
      </c>
      <c r="C3" s="6" t="n">
        <v>122963</v>
      </c>
    </row>
    <row r="4">
      <c r="A4" s="4" t="inlineStr">
        <is>
          <t>Debt, Carrying value</t>
        </is>
      </c>
      <c r="B4" s="6" t="n">
        <v>121106</v>
      </c>
      <c r="C4" s="6" t="n">
        <v>122420</v>
      </c>
    </row>
    <row r="5">
      <c r="A5" s="4" t="inlineStr">
        <is>
          <t>Weighted average contractual interest rates</t>
        </is>
      </c>
      <c r="B5" s="9" t="n">
        <v>0.0438</v>
      </c>
      <c r="C5" s="9" t="n">
        <v>0.0432</v>
      </c>
    </row>
    <row r="6">
      <c r="A6" s="4" t="inlineStr">
        <is>
          <t>Unsecured notes and loan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value</t>
        </is>
      </c>
      <c r="B8" s="6" t="n">
        <v>89635</v>
      </c>
      <c r="C8" s="6" t="n">
        <v>88576</v>
      </c>
    </row>
    <row r="9">
      <c r="A9" s="4" t="inlineStr">
        <is>
          <t>Debt, Carrying value</t>
        </is>
      </c>
      <c r="B9" s="6" t="n">
        <v>89146</v>
      </c>
      <c r="C9" s="6" t="n">
        <v>88083</v>
      </c>
    </row>
    <row r="10">
      <c r="A10" s="4" t="inlineStr">
        <is>
          <t>Weighted average contractual interest rates</t>
        </is>
      </c>
      <c r="B10" s="9" t="n">
        <v>0.0425</v>
      </c>
      <c r="C10" s="9" t="n">
        <v>0.0419</v>
      </c>
    </row>
    <row r="11">
      <c r="A11" s="4" t="inlineStr">
        <is>
          <t>Secured notes and loan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ce value</t>
        </is>
      </c>
      <c r="B13" s="6" t="n">
        <v>32015</v>
      </c>
      <c r="C13" s="6" t="n">
        <v>34387</v>
      </c>
    </row>
    <row r="14">
      <c r="A14" s="4" t="inlineStr">
        <is>
          <t>Debt, Carrying value</t>
        </is>
      </c>
      <c r="B14" s="6" t="n">
        <v>31960</v>
      </c>
      <c r="C14" s="6" t="n">
        <v>34337</v>
      </c>
    </row>
    <row r="15">
      <c r="A15" s="4" t="inlineStr">
        <is>
          <t>Weighted average contractual interest rates</t>
        </is>
      </c>
      <c r="B15" s="9" t="n">
        <v>0.0475</v>
      </c>
      <c r="C15" s="9" t="n">
        <v>0.0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Additional Information (Details 1) - USD ($) $ in Billions</t>
        </is>
      </c>
      <c r="B1" s="2" t="inlineStr">
        <is>
          <t>Jun. 30, 2024</t>
        </is>
      </c>
      <c r="C1" s="2" t="inlineStr">
        <is>
          <t>Mar. 31, 2024</t>
        </is>
      </c>
    </row>
    <row r="2">
      <c r="A2" s="3" t="inlineStr">
        <is>
          <t>Debt Disclosure [Abstract]</t>
        </is>
      </c>
      <c r="B2" s="4" t="inlineStr">
        <is>
          <t xml:space="preserve"> </t>
        </is>
      </c>
      <c r="C2" s="4" t="inlineStr">
        <is>
          <t xml:space="preserve"> </t>
        </is>
      </c>
    </row>
    <row r="3">
      <c r="A3" s="4" t="inlineStr">
        <is>
          <t>Commercial paper outstanding</t>
        </is>
      </c>
      <c r="B3" s="8" t="n">
        <v>17.2</v>
      </c>
      <c r="C3" s="8" t="n">
        <v>1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and Credit Facilities - Additional Information (Details) - USD ($)</t>
        </is>
      </c>
      <c r="B1" s="2" t="inlineStr">
        <is>
          <t>Jun. 30, 2024</t>
        </is>
      </c>
      <c r="C1" s="2" t="inlineStr">
        <is>
          <t>Mar. 31, 2024</t>
        </is>
      </c>
    </row>
    <row r="2">
      <c r="A2" s="4" t="inlineStr">
        <is>
          <t>364 Day Credit Agreement Expiring 2025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6" t="n">
        <v>5000000000</v>
      </c>
      <c r="C4" s="4" t="inlineStr">
        <is>
          <t xml:space="preserve"> </t>
        </is>
      </c>
    </row>
    <row r="5">
      <c r="A5" s="4" t="inlineStr">
        <is>
          <t>Credit facilities amount outstanding</t>
        </is>
      </c>
      <c r="B5" s="5" t="n">
        <v>0</v>
      </c>
      <c r="C5" s="6" t="n">
        <v>0</v>
      </c>
    </row>
    <row r="6">
      <c r="A6" s="4" t="inlineStr">
        <is>
          <t>Three Year Agreement Expiring 2027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5000000000</v>
      </c>
      <c r="C8" s="4" t="inlineStr">
        <is>
          <t xml:space="preserve"> </t>
        </is>
      </c>
    </row>
    <row r="9">
      <c r="A9" s="4" t="inlineStr">
        <is>
          <t>Credit facilities amount outstanding</t>
        </is>
      </c>
      <c r="B9" s="5" t="n">
        <v>0</v>
      </c>
      <c r="C9" s="5" t="n">
        <v>0</v>
      </c>
    </row>
    <row r="10">
      <c r="A10" s="4" t="inlineStr">
        <is>
          <t>Five Year Syndicated Bank Credit Facility Expiring 2029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5" t="n">
        <v>5000000000</v>
      </c>
      <c r="C12" s="4" t="inlineStr">
        <is>
          <t xml:space="preserve"> </t>
        </is>
      </c>
    </row>
    <row r="13">
      <c r="A13" s="4" t="inlineStr">
        <is>
          <t>Credit facilities amount outstanding</t>
        </is>
      </c>
      <c r="B13" s="5" t="n">
        <v>0</v>
      </c>
      <c r="C13" s="5" t="n">
        <v>0</v>
      </c>
    </row>
    <row r="14">
      <c r="A14" s="4" t="inlineStr">
        <is>
          <t>Revolving Securitization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8500000000</v>
      </c>
      <c r="C16" s="4" t="inlineStr">
        <is>
          <t xml:space="preserve"> </t>
        </is>
      </c>
    </row>
    <row r="17">
      <c r="A17" s="4" t="inlineStr">
        <is>
          <t>Credit facilities amount outstanding</t>
        </is>
      </c>
      <c r="B17" s="5" t="n">
        <v>2900000000</v>
      </c>
      <c r="C17" s="5" t="n">
        <v>3400000000</v>
      </c>
    </row>
    <row r="18">
      <c r="A18" s="4" t="inlineStr">
        <is>
          <t>Total Committed Bank Credit Facilities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5" t="n">
        <v>4400000000</v>
      </c>
      <c r="C20" s="4" t="inlineStr">
        <is>
          <t xml:space="preserve"> </t>
        </is>
      </c>
    </row>
    <row r="21">
      <c r="A21" s="4" t="inlineStr">
        <is>
          <t>Credit facilities amount outstanding</t>
        </is>
      </c>
      <c r="B21" s="5" t="n">
        <v>0</v>
      </c>
      <c r="C21" s="5" t="n">
        <v>0</v>
      </c>
    </row>
    <row r="22">
      <c r="A22" s="4" t="inlineStr">
        <is>
          <t>Committed Bank Credit Facility Expiring March 31, 2025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ximum borrowing capacity</t>
        </is>
      </c>
      <c r="B24" s="5" t="n">
        <v>2200000000</v>
      </c>
      <c r="C24" s="4" t="inlineStr">
        <is>
          <t xml:space="preserve"> </t>
        </is>
      </c>
    </row>
    <row r="25">
      <c r="A25" s="4" t="inlineStr">
        <is>
          <t>Committed Bank Credit Facility Expiring March 31, 2026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ximum borrowing capacity</t>
        </is>
      </c>
      <c r="B27" s="5" t="n">
        <v>275000000</v>
      </c>
      <c r="C27" s="4" t="inlineStr">
        <is>
          <t xml:space="preserve"> </t>
        </is>
      </c>
    </row>
    <row r="28">
      <c r="A28" s="4" t="inlineStr">
        <is>
          <t>Committed Bank Credit Facility Expiring March 31, 2027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5" t="n">
        <v>1700000000</v>
      </c>
      <c r="C30" s="4" t="inlineStr">
        <is>
          <t xml:space="preserve"> </t>
        </is>
      </c>
    </row>
    <row r="31">
      <c r="A31" s="4" t="inlineStr">
        <is>
          <t>Committed Bank Credit Facility Expiring March 31, 2028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5" t="n">
        <v>200000000</v>
      </c>
      <c r="C33" s="4" t="inlineStr">
        <is>
          <t xml:space="preserve"> </t>
        </is>
      </c>
    </row>
    <row r="34">
      <c r="A34" s="4" t="inlineStr">
        <is>
          <t>Three Year Revolving Credit Facility Expiring March 31, 2027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5" t="n">
        <v>5000000000</v>
      </c>
      <c r="C36" s="4" t="inlineStr">
        <is>
          <t xml:space="preserve"> </t>
        </is>
      </c>
    </row>
    <row r="37">
      <c r="A37" s="4" t="inlineStr">
        <is>
          <t>Credit facilities amount outstanding</t>
        </is>
      </c>
      <c r="B37" s="6" t="n">
        <v>0</v>
      </c>
      <c r="C3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related to Variable Interest Entities Securitization Transactions (Details) - USD ($) $ in Millions</t>
        </is>
      </c>
      <c r="B1" s="2" t="inlineStr">
        <is>
          <t>Jun. 30, 2024</t>
        </is>
      </c>
      <c r="C1" s="2" t="inlineStr">
        <is>
          <t>Mar. 31, 2024</t>
        </is>
      </c>
    </row>
    <row r="2">
      <c r="A2" s="3" t="inlineStr">
        <is>
          <t>Variable Interest Entity [Line Items]</t>
        </is>
      </c>
      <c r="B2" s="4" t="inlineStr">
        <is>
          <t xml:space="preserve"> </t>
        </is>
      </c>
      <c r="C2" s="4" t="inlineStr">
        <is>
          <t xml:space="preserve"> </t>
        </is>
      </c>
    </row>
    <row r="3">
      <c r="A3" s="4" t="inlineStr">
        <is>
          <t>Restricted cash</t>
        </is>
      </c>
      <c r="B3" s="6" t="n">
        <v>2026</v>
      </c>
      <c r="C3" s="6" t="n">
        <v>2251</v>
      </c>
    </row>
    <row r="4">
      <c r="A4" s="4" t="inlineStr">
        <is>
          <t>Net securitized assets</t>
        </is>
      </c>
      <c r="B4" s="5" t="n">
        <v>103449</v>
      </c>
      <c r="C4" s="5" t="n">
        <v>101669</v>
      </c>
    </row>
    <row r="5">
      <c r="A5" s="4" t="inlineStr">
        <is>
          <t>Other assets</t>
        </is>
      </c>
      <c r="B5" s="5" t="n">
        <v>4314</v>
      </c>
      <c r="C5" s="5" t="n">
        <v>4373</v>
      </c>
    </row>
    <row r="6">
      <c r="A6" s="4" t="inlineStr">
        <is>
          <t>Debt</t>
        </is>
      </c>
      <c r="B6" s="5" t="n">
        <v>121106</v>
      </c>
      <c r="C6" s="5" t="n">
        <v>122420</v>
      </c>
    </row>
    <row r="7">
      <c r="A7" s="4" t="inlineStr">
        <is>
          <t>Other liabilities</t>
        </is>
      </c>
      <c r="B7" s="5" t="n">
        <v>7247</v>
      </c>
      <c r="C7" s="5" t="n">
        <v>6707</v>
      </c>
    </row>
    <row r="8">
      <c r="A8" s="4" t="inlineStr">
        <is>
          <t>Variable Interest Entity, Primary Beneficiar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et securitized assets</t>
        </is>
      </c>
      <c r="B10" s="5" t="n">
        <v>29568</v>
      </c>
      <c r="C10" s="5" t="n">
        <v>31130</v>
      </c>
    </row>
    <row r="11">
      <c r="A11" s="4" t="inlineStr">
        <is>
          <t>Other assets</t>
        </is>
      </c>
      <c r="B11" s="5" t="n">
        <v>148</v>
      </c>
      <c r="C11" s="5" t="n">
        <v>142</v>
      </c>
    </row>
    <row r="12">
      <c r="A12" s="4" t="inlineStr">
        <is>
          <t>Debt</t>
        </is>
      </c>
      <c r="B12" s="5" t="n">
        <v>31960</v>
      </c>
      <c r="C12" s="5" t="n">
        <v>34337</v>
      </c>
    </row>
    <row r="13">
      <c r="A13" s="4" t="inlineStr">
        <is>
          <t>Other liabilities</t>
        </is>
      </c>
      <c r="B13" s="5" t="n">
        <v>56</v>
      </c>
      <c r="C13" s="5" t="n">
        <v>66</v>
      </c>
    </row>
    <row r="14">
      <c r="A14" s="4" t="inlineStr">
        <is>
          <t>Other assets [Member] | Variable Interest Entity, Primary Beneficiary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Net securitized assets</t>
        </is>
      </c>
      <c r="B16" s="5" t="n">
        <v>38822</v>
      </c>
      <c r="C16" s="5" t="n">
        <v>41404</v>
      </c>
    </row>
    <row r="17">
      <c r="A17" s="4" t="inlineStr">
        <is>
          <t>Other assets</t>
        </is>
      </c>
      <c r="B17" s="5" t="n">
        <v>148</v>
      </c>
      <c r="C17" s="5" t="n">
        <v>142</v>
      </c>
    </row>
    <row r="18">
      <c r="A18" s="4" t="inlineStr">
        <is>
          <t>Other liabilities [Member] | Variable Interest Entity, Primary Beneficiary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Debt</t>
        </is>
      </c>
      <c r="B20" s="5" t="n">
        <v>31960</v>
      </c>
      <c r="C20" s="5" t="n">
        <v>34337</v>
      </c>
    </row>
    <row r="21">
      <c r="A21" s="4" t="inlineStr">
        <is>
          <t>Other liabilities</t>
        </is>
      </c>
      <c r="B21" s="5" t="n">
        <v>56</v>
      </c>
      <c r="C21" s="5" t="n">
        <v>66</v>
      </c>
    </row>
    <row r="22">
      <c r="A22" s="4" t="inlineStr">
        <is>
          <t>Retail Finance Receivables [Member] | Variable Interest Entity, Primary Beneficiary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Restricted cash</t>
        </is>
      </c>
      <c r="B24" s="5" t="n">
        <v>1419</v>
      </c>
      <c r="C24" s="5" t="n">
        <v>1559</v>
      </c>
    </row>
    <row r="25">
      <c r="A25" s="4" t="inlineStr">
        <is>
          <t>Retail Finance Receivables [Member] | Other assets [Member] | Variable Interest Entity, Primary Beneficiary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et securitized assets</t>
        </is>
      </c>
      <c r="B27" s="5" t="n">
        <v>29568</v>
      </c>
      <c r="C27" s="5" t="n">
        <v>31130</v>
      </c>
    </row>
    <row r="28">
      <c r="A28" s="4" t="inlineStr">
        <is>
          <t>Other assets</t>
        </is>
      </c>
      <c r="B28" s="5" t="n">
        <v>120</v>
      </c>
      <c r="C28" s="5" t="n">
        <v>125</v>
      </c>
    </row>
    <row r="29">
      <c r="A29" s="4" t="inlineStr">
        <is>
          <t>Retail Finance Receivables [Member] | Other liabilities [Member] | Variable Interest Entity, Primary Beneficiary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Debt</t>
        </is>
      </c>
      <c r="B31" s="5" t="n">
        <v>25801</v>
      </c>
      <c r="C31" s="5" t="n">
        <v>27351</v>
      </c>
    </row>
    <row r="32">
      <c r="A32" s="4" t="inlineStr">
        <is>
          <t>Other liabilities</t>
        </is>
      </c>
      <c r="B32" s="5" t="n">
        <v>46</v>
      </c>
      <c r="C32" s="5" t="n">
        <v>54</v>
      </c>
    </row>
    <row r="33">
      <c r="A33" s="4" t="inlineStr">
        <is>
          <t>Investments In Operating Leases, Net [Member] | Variable Interest Entity, Primary Beneficiary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Restricted cash</t>
        </is>
      </c>
      <c r="B35" s="5" t="n">
        <v>607</v>
      </c>
      <c r="C35" s="5" t="n">
        <v>692</v>
      </c>
    </row>
    <row r="36">
      <c r="A36" s="4" t="inlineStr">
        <is>
          <t>Investments In Operating Leases, Net [Member] | Other assets [Member] | Variable Interest Entity, Primary Beneficiary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Net securitized assets</t>
        </is>
      </c>
      <c r="B38" s="5" t="n">
        <v>9254</v>
      </c>
      <c r="C38" s="5" t="n">
        <v>10274</v>
      </c>
    </row>
    <row r="39">
      <c r="A39" s="4" t="inlineStr">
        <is>
          <t>Other assets</t>
        </is>
      </c>
      <c r="B39" s="5" t="n">
        <v>28</v>
      </c>
      <c r="C39" s="5" t="n">
        <v>17</v>
      </c>
    </row>
    <row r="40">
      <c r="A40" s="4" t="inlineStr">
        <is>
          <t>Investments In Operating Leases, Net [Member] | Other liabilities [Member] | Variable Interest Entity, Primary Beneficiary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Debt</t>
        </is>
      </c>
      <c r="B42" s="5" t="n">
        <v>6159</v>
      </c>
      <c r="C42" s="5" t="n">
        <v>6986</v>
      </c>
    </row>
    <row r="43">
      <c r="A43" s="4" t="inlineStr">
        <is>
          <t>Other liabilities</t>
        </is>
      </c>
      <c r="B43" s="6" t="n">
        <v>10</v>
      </c>
      <c r="C43"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Billions</t>
        </is>
      </c>
      <c r="B1" s="2" t="inlineStr">
        <is>
          <t>Jun. 30, 2024</t>
        </is>
      </c>
      <c r="C1" s="2" t="inlineStr">
        <is>
          <t>Mar. 31, 2024</t>
        </is>
      </c>
    </row>
    <row r="2">
      <c r="A2" s="3" t="inlineStr">
        <is>
          <t>Variable Interest Entities [Abstract]</t>
        </is>
      </c>
      <c r="B2" s="4" t="inlineStr">
        <is>
          <t xml:space="preserve"> </t>
        </is>
      </c>
      <c r="C2" s="4" t="inlineStr">
        <is>
          <t xml:space="preserve"> </t>
        </is>
      </c>
    </row>
    <row r="3">
      <c r="A3" s="4" t="inlineStr">
        <is>
          <t>Securities retained by TMCC</t>
        </is>
      </c>
      <c r="B3" s="8" t="n">
        <v>1.6</v>
      </c>
      <c r="C3" s="8"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Guarantees (Details) - USD ($) $ in Millions</t>
        </is>
      </c>
      <c r="B1" s="2" t="inlineStr">
        <is>
          <t>Jun. 30, 2024</t>
        </is>
      </c>
      <c r="C1" s="2" t="inlineStr">
        <is>
          <t>Mar. 31, 2024</t>
        </is>
      </c>
    </row>
    <row r="2">
      <c r="A2" s="3" t="inlineStr">
        <is>
          <t>Commitments:</t>
        </is>
      </c>
      <c r="B2" s="4" t="inlineStr">
        <is>
          <t xml:space="preserve"> </t>
        </is>
      </c>
      <c r="C2" s="4" t="inlineStr">
        <is>
          <t xml:space="preserve"> </t>
        </is>
      </c>
    </row>
    <row r="3">
      <c r="A3" s="4" t="inlineStr">
        <is>
          <t>Credit facilities commitments with dealers</t>
        </is>
      </c>
      <c r="B3" s="6" t="n">
        <v>3090</v>
      </c>
      <c r="C3" s="6" t="n">
        <v>3244</v>
      </c>
    </row>
    <row r="4">
      <c r="A4" s="4" t="inlineStr">
        <is>
          <t>Commitments under operating lease agreements</t>
        </is>
      </c>
      <c r="B4" s="5" t="n">
        <v>105</v>
      </c>
      <c r="C4" s="5" t="n">
        <v>106</v>
      </c>
    </row>
    <row r="5">
      <c r="A5" s="4" t="inlineStr">
        <is>
          <t>Total commitments</t>
        </is>
      </c>
      <c r="B5" s="5" t="n">
        <v>3195</v>
      </c>
      <c r="C5" s="5" t="n">
        <v>3350</v>
      </c>
    </row>
    <row r="6">
      <c r="A6" s="4" t="inlineStr">
        <is>
          <t>Total commitments and guarantees</t>
        </is>
      </c>
      <c r="B6" s="5" t="n">
        <v>3295</v>
      </c>
      <c r="C6" s="5" t="n">
        <v>3450</v>
      </c>
    </row>
    <row r="7">
      <c r="A7" s="4" t="inlineStr">
        <is>
          <t>Performance Guarantee [Member] | Putnam and Gibson Counties [Member]</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Guarantees of affiliate pollution control and solid waste disposal bonds</t>
        </is>
      </c>
      <c r="B9" s="6" t="n">
        <v>100</v>
      </c>
      <c r="C9"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Finance receivables, allowance for credit losses</t>
        </is>
      </c>
      <c r="B3" s="6" t="n">
        <v>1653</v>
      </c>
      <c r="C3" s="6" t="n">
        <v>1637</v>
      </c>
    </row>
    <row r="4">
      <c r="A4" s="4" t="inlineStr">
        <is>
          <t>Common Stock, Par or Stated Value Per Share</t>
        </is>
      </c>
      <c r="B4" s="6" t="n">
        <v>0</v>
      </c>
      <c r="C4" s="6" t="n">
        <v>0</v>
      </c>
    </row>
    <row r="5">
      <c r="A5" s="4" t="inlineStr">
        <is>
          <t>Common Stock, Shares Authorized</t>
        </is>
      </c>
      <c r="B5" s="5" t="n">
        <v>100000</v>
      </c>
      <c r="C5" s="5" t="n">
        <v>100000</v>
      </c>
    </row>
    <row r="6">
      <c r="A6" s="4" t="inlineStr">
        <is>
          <t>Common Stock, Shares, Issued</t>
        </is>
      </c>
      <c r="B6" s="5" t="n">
        <v>91500</v>
      </c>
      <c r="C6" s="5" t="n">
        <v>91500</v>
      </c>
    </row>
    <row r="7">
      <c r="A7" s="4" t="inlineStr">
        <is>
          <t>Common Stock, Shares, Outstanding</t>
        </is>
      </c>
      <c r="B7" s="5" t="n">
        <v>91500</v>
      </c>
      <c r="C7" s="5" t="n">
        <v>91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t>
        </is>
      </c>
      <c r="B1" s="2" t="inlineStr">
        <is>
          <t>3 Months Ended</t>
        </is>
      </c>
    </row>
    <row r="2">
      <c r="B2" s="2" t="inlineStr">
        <is>
          <t>Jun. 30, 2024</t>
        </is>
      </c>
      <c r="C2" s="2" t="inlineStr">
        <is>
          <t>Mar. 31, 2024</t>
        </is>
      </c>
    </row>
    <row r="3">
      <c r="A3" s="3" t="inlineStr">
        <is>
          <t>Commitments And Contingencies [Line Items]</t>
        </is>
      </c>
      <c r="B3" s="4" t="inlineStr">
        <is>
          <t xml:space="preserve"> </t>
        </is>
      </c>
      <c r="C3" s="4" t="inlineStr">
        <is>
          <t xml:space="preserve"> </t>
        </is>
      </c>
    </row>
    <row r="4">
      <c r="A4" s="4" t="inlineStr">
        <is>
          <t>Lease description</t>
        </is>
      </c>
      <c r="B4" s="4" t="inlineStr">
        <is>
          <t>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Total operating lease expense, including payments to affiliates for the first quarter of fiscal 2025 and fiscal 2024 were not significant.Operating lease liabilities and right-of-use (“ROU”) assets are recognized at the lease commencement date based on the present value of the future minimum lease payments over the lease term.  As the interest rate implicit in the lease contract is typically not readily determinable, we utilize our incremental borrowing rate at the lease commencement date for the duration of the lease term.  As of June 30, 2024 and March 31, 2024, operating lease liabilities and ROU assets related to our operating lease agreements for which we are the lessee were not significant.</t>
        </is>
      </c>
      <c r="C4" s="4" t="inlineStr">
        <is>
          <t xml:space="preserve"> </t>
        </is>
      </c>
    </row>
    <row r="5">
      <c r="A5" s="4" t="inlineStr">
        <is>
          <t>Indemnification provisions</t>
        </is>
      </c>
      <c r="B5" s="6" t="n">
        <v>0</v>
      </c>
      <c r="C5" s="6" t="n">
        <v>0</v>
      </c>
    </row>
    <row r="6">
      <c r="A6" s="4" t="inlineStr">
        <is>
          <t>Putnam and Gibson Counties [Member] | Performance Guarantee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Guarantees of affiliate pollution control and solid waste disposal bonds</t>
        </is>
      </c>
      <c r="B8" s="6" t="n">
        <v>100000000</v>
      </c>
      <c r="C8" s="5" t="n">
        <v>100000000</v>
      </c>
    </row>
    <row r="9">
      <c r="A9" s="4" t="inlineStr">
        <is>
          <t>TMNA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ease agreement expiration date</t>
        </is>
      </c>
      <c r="B11" s="4" t="inlineStr">
        <is>
          <t>2032-08</t>
        </is>
      </c>
      <c r="C11" s="4" t="inlineStr">
        <is>
          <t xml:space="preserve"> </t>
        </is>
      </c>
    </row>
    <row r="12">
      <c r="A12" s="4" t="inlineStr">
        <is>
          <t>TMCC-affiliated companies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mmitments under operating lease agreements</t>
        </is>
      </c>
      <c r="B14" s="6" t="n">
        <v>60000000</v>
      </c>
      <c r="C14" s="6" t="n">
        <v>62000000</v>
      </c>
    </row>
    <row r="15">
      <c r="A15" s="4" t="inlineStr">
        <is>
          <t>TMCC-affiliated companies [Member] | Putnam and Gibson Counties [Member] | Performance Guarantee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Guarantees of affiliate pollution control and solid waste disposal bonds</t>
        </is>
      </c>
      <c r="B17" s="5" t="n">
        <v>100000000</v>
      </c>
      <c r="C17" s="4" t="inlineStr">
        <is>
          <t xml:space="preserve"> </t>
        </is>
      </c>
    </row>
    <row r="18">
      <c r="A18" s="4" t="inlineStr">
        <is>
          <t>TMCC-affiliated companies [Member] | Putnam and Gibson Counties [Member] | Performance Guarantee [Member] | 2028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Guarantees of affiliate pollution control and solid waste disposal bonds</t>
        </is>
      </c>
      <c r="B20" s="5" t="n">
        <v>20000000</v>
      </c>
      <c r="C20" s="4" t="inlineStr">
        <is>
          <t xml:space="preserve"> </t>
        </is>
      </c>
    </row>
    <row r="21">
      <c r="A21" s="4" t="inlineStr">
        <is>
          <t>TMCC-affiliated companies [Member] | Putnam and Gibson Counties [Member] | Performance Guarantee [Member] | 2029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Guarantees of affiliate pollution control and solid waste disposal bonds</t>
        </is>
      </c>
      <c r="B23" s="5" t="n">
        <v>50000000</v>
      </c>
      <c r="C23" s="4" t="inlineStr">
        <is>
          <t xml:space="preserve"> </t>
        </is>
      </c>
    </row>
    <row r="24">
      <c r="A24" s="4" t="inlineStr">
        <is>
          <t>TMCC-affiliated companies [Member] | Putnam and Gibson Counties [Member] | Performance Guarantee [Member] | 2030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Guarantees of affiliate pollution control and solid waste disposal bonds</t>
        </is>
      </c>
      <c r="B26" s="5" t="n">
        <v>10000000</v>
      </c>
      <c r="C26" s="4" t="inlineStr">
        <is>
          <t xml:space="preserve"> </t>
        </is>
      </c>
    </row>
    <row r="27">
      <c r="A27" s="4" t="inlineStr">
        <is>
          <t>TMCC-affiliated companies [Member] | Putnam and Gibson Counties [Member] | Performance Guarantee [Member] | 2031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Guarantees of affiliate pollution control and solid waste disposal bonds</t>
        </is>
      </c>
      <c r="B29" s="5" t="n">
        <v>10000000</v>
      </c>
      <c r="C29" s="4" t="inlineStr">
        <is>
          <t xml:space="preserve"> </t>
        </is>
      </c>
    </row>
    <row r="30">
      <c r="A30" s="4" t="inlineStr">
        <is>
          <t>TMCC-affiliated companies [Member] | Putnam and Gibson Counties [Member] | Performance Guarantee [Member] | 2032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Guarantees of affiliate pollution control and solid waste disposal bonds</t>
        </is>
      </c>
      <c r="B32" s="6" t="n">
        <v>10000000</v>
      </c>
      <c r="C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Jun. 30, 2024</t>
        </is>
      </c>
      <c r="C2" s="2" t="inlineStr">
        <is>
          <t>Jun. 30,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105</v>
      </c>
      <c r="C4" s="6" t="n">
        <v>132</v>
      </c>
      <c r="D4" s="4" t="inlineStr">
        <is>
          <t xml:space="preserve"> </t>
        </is>
      </c>
    </row>
    <row r="5">
      <c r="A5" s="4" t="inlineStr">
        <is>
          <t>Effective tax rate</t>
        </is>
      </c>
      <c r="B5" s="7" t="n">
        <v>0.23</v>
      </c>
      <c r="C5" s="7" t="n">
        <v>0.25</v>
      </c>
      <c r="D5" s="4" t="inlineStr">
        <is>
          <t xml:space="preserve"> </t>
        </is>
      </c>
    </row>
    <row r="6">
      <c r="A6" s="4" t="inlineStr">
        <is>
          <t>Net deferred income tax liability</t>
        </is>
      </c>
      <c r="B6" s="6" t="n">
        <v>2900</v>
      </c>
      <c r="C6" s="4" t="inlineStr">
        <is>
          <t xml:space="preserve"> </t>
        </is>
      </c>
      <c r="D6" s="6" t="n">
        <v>3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Included in Consolidated Statements of Income (Details) - USD ($) $ in Millions</t>
        </is>
      </c>
      <c r="B1" s="2" t="inlineStr">
        <is>
          <t>3 Months Ended</t>
        </is>
      </c>
    </row>
    <row r="2">
      <c r="B2" s="2" t="inlineStr">
        <is>
          <t>Jun. 30, 2024</t>
        </is>
      </c>
      <c r="C2" s="2" t="inlineStr">
        <is>
          <t>Jun. 30, 2023</t>
        </is>
      </c>
    </row>
    <row r="3">
      <c r="A3" s="3" t="inlineStr">
        <is>
          <t>Voluntary protection contract revenues and insurance earned premiums:</t>
        </is>
      </c>
      <c r="B3" s="4" t="inlineStr">
        <is>
          <t xml:space="preserve"> </t>
        </is>
      </c>
      <c r="C3" s="4" t="inlineStr">
        <is>
          <t xml:space="preserve"> </t>
        </is>
      </c>
    </row>
    <row r="4">
      <c r="A4" s="4" t="inlineStr">
        <is>
          <t>Voluntary protection contract revenues and insurance earned premiums</t>
        </is>
      </c>
      <c r="B4" s="6" t="n">
        <v>295</v>
      </c>
      <c r="C4" s="6" t="n">
        <v>271</v>
      </c>
    </row>
    <row r="5">
      <c r="A5" s="3" t="inlineStr">
        <is>
          <t>Expenses:</t>
        </is>
      </c>
      <c r="B5" s="4" t="inlineStr">
        <is>
          <t xml:space="preserve"> </t>
        </is>
      </c>
      <c r="C5" s="4" t="inlineStr">
        <is>
          <t xml:space="preserve"> </t>
        </is>
      </c>
    </row>
    <row r="6">
      <c r="A6" s="4" t="inlineStr">
        <is>
          <t>Operating and administrative</t>
        </is>
      </c>
      <c r="B6" s="5" t="n">
        <v>440</v>
      </c>
      <c r="C6" s="5" t="n">
        <v>448</v>
      </c>
    </row>
    <row r="7">
      <c r="A7" s="4" t="inlineStr">
        <is>
          <t>TMCC-affiliated companies [Member]</t>
        </is>
      </c>
      <c r="B7" s="4" t="inlineStr">
        <is>
          <t xml:space="preserve"> </t>
        </is>
      </c>
      <c r="C7" s="4" t="inlineStr">
        <is>
          <t xml:space="preserve"> </t>
        </is>
      </c>
    </row>
    <row r="8">
      <c r="A8" s="3" t="inlineStr">
        <is>
          <t>Net financing revenues:</t>
        </is>
      </c>
      <c r="B8" s="4" t="inlineStr">
        <is>
          <t xml:space="preserve"> </t>
        </is>
      </c>
      <c r="C8" s="4" t="inlineStr">
        <is>
          <t xml:space="preserve"> </t>
        </is>
      </c>
    </row>
    <row r="9">
      <c r="A9" s="4" t="inlineStr">
        <is>
          <t>Manufacturer's subvention and other revenues</t>
        </is>
      </c>
      <c r="B9" s="5" t="n">
        <v>225</v>
      </c>
      <c r="C9" s="5" t="n">
        <v>270</v>
      </c>
    </row>
    <row r="10">
      <c r="A10" s="4" t="inlineStr">
        <is>
          <t>Depreciation on operating leases</t>
        </is>
      </c>
      <c r="B10" s="5" t="n">
        <v>17</v>
      </c>
      <c r="C10" s="5" t="n">
        <v>31</v>
      </c>
    </row>
    <row r="11">
      <c r="A11" s="3" t="inlineStr">
        <is>
          <t>Interest expense:</t>
        </is>
      </c>
      <c r="B11" s="4" t="inlineStr">
        <is>
          <t xml:space="preserve"> </t>
        </is>
      </c>
      <c r="C11" s="4" t="inlineStr">
        <is>
          <t xml:space="preserve"> </t>
        </is>
      </c>
    </row>
    <row r="12">
      <c r="A12" s="4" t="inlineStr">
        <is>
          <t>Credit support fees, interest and other expenses</t>
        </is>
      </c>
      <c r="B12" s="5" t="n">
        <v>29</v>
      </c>
      <c r="C12" s="5" t="n">
        <v>24</v>
      </c>
    </row>
    <row r="13">
      <c r="A13" s="3" t="inlineStr">
        <is>
          <t>Voluntary protection contract revenues and insurance earned premiums:</t>
        </is>
      </c>
      <c r="B13" s="4" t="inlineStr">
        <is>
          <t xml:space="preserve"> </t>
        </is>
      </c>
      <c r="C13" s="4" t="inlineStr">
        <is>
          <t xml:space="preserve"> </t>
        </is>
      </c>
    </row>
    <row r="14">
      <c r="A14" s="4" t="inlineStr">
        <is>
          <t>Voluntary protection contract revenues and insurance earned premiums</t>
        </is>
      </c>
      <c r="B14" s="5" t="n">
        <v>41</v>
      </c>
      <c r="C14" s="5" t="n">
        <v>38</v>
      </c>
    </row>
    <row r="15">
      <c r="A15" s="3" t="inlineStr">
        <is>
          <t>Investment and other income, net:</t>
        </is>
      </c>
      <c r="B15" s="4" t="inlineStr">
        <is>
          <t xml:space="preserve"> </t>
        </is>
      </c>
      <c r="C15" s="4" t="inlineStr">
        <is>
          <t xml:space="preserve"> </t>
        </is>
      </c>
    </row>
    <row r="16">
      <c r="A16" s="4" t="inlineStr">
        <is>
          <t>Interest and other income</t>
        </is>
      </c>
      <c r="B16" s="5" t="n">
        <v>13</v>
      </c>
      <c r="C16" s="5" t="n">
        <v>8</v>
      </c>
    </row>
    <row r="17">
      <c r="A17" s="3" t="inlineStr">
        <is>
          <t>Expenses:</t>
        </is>
      </c>
      <c r="B17" s="4" t="inlineStr">
        <is>
          <t xml:space="preserve"> </t>
        </is>
      </c>
      <c r="C17" s="4" t="inlineStr">
        <is>
          <t xml:space="preserve"> </t>
        </is>
      </c>
    </row>
    <row r="18">
      <c r="A18" s="4" t="inlineStr">
        <is>
          <t>Operating and administrative</t>
        </is>
      </c>
      <c r="B18" s="6" t="n">
        <v>26</v>
      </c>
      <c r="C18" s="6"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Included in Consolidated Balance Sheets (Details) - USD ($) $ in Millions</t>
        </is>
      </c>
      <c r="B1" s="2" t="inlineStr">
        <is>
          <t>Jun. 30, 2024</t>
        </is>
      </c>
      <c r="C1" s="2" t="inlineStr">
        <is>
          <t>Mar. 31, 2024</t>
        </is>
      </c>
    </row>
    <row r="2">
      <c r="A2" s="3" t="inlineStr">
        <is>
          <t>Cash and cash equivalents</t>
        </is>
      </c>
      <c r="B2" s="4" t="inlineStr">
        <is>
          <t xml:space="preserve"> </t>
        </is>
      </c>
      <c r="C2" s="4" t="inlineStr">
        <is>
          <t xml:space="preserve"> </t>
        </is>
      </c>
    </row>
    <row r="3">
      <c r="A3" s="4" t="inlineStr">
        <is>
          <t>Cash and cash equivalents</t>
        </is>
      </c>
      <c r="B3" s="6" t="n">
        <v>5967</v>
      </c>
      <c r="C3" s="6" t="n">
        <v>8570</v>
      </c>
    </row>
    <row r="4">
      <c r="A4" s="3" t="inlineStr">
        <is>
          <t>Other assets</t>
        </is>
      </c>
      <c r="B4" s="4" t="inlineStr">
        <is>
          <t xml:space="preserve"> </t>
        </is>
      </c>
      <c r="C4" s="4" t="inlineStr">
        <is>
          <t xml:space="preserve"> </t>
        </is>
      </c>
    </row>
    <row r="5">
      <c r="A5" s="4" t="inlineStr">
        <is>
          <t>Notes receivable</t>
        </is>
      </c>
      <c r="B5" s="5" t="n">
        <v>103449</v>
      </c>
      <c r="C5" s="5" t="n">
        <v>101669</v>
      </c>
    </row>
    <row r="6">
      <c r="A6" s="3" t="inlineStr">
        <is>
          <t>Other liabilities</t>
        </is>
      </c>
      <c r="B6" s="4" t="inlineStr">
        <is>
          <t xml:space="preserve"> </t>
        </is>
      </c>
      <c r="C6" s="4" t="inlineStr">
        <is>
          <t xml:space="preserve"> </t>
        </is>
      </c>
    </row>
    <row r="7">
      <c r="A7" s="4" t="inlineStr">
        <is>
          <t>Other payables, net</t>
        </is>
      </c>
      <c r="B7" s="5" t="n">
        <v>7247</v>
      </c>
      <c r="C7" s="5" t="n">
        <v>6707</v>
      </c>
    </row>
    <row r="8">
      <c r="A8" s="4" t="inlineStr">
        <is>
          <t>TMCC-affiliated companies [Member]</t>
        </is>
      </c>
      <c r="B8" s="4" t="inlineStr">
        <is>
          <t xml:space="preserve"> </t>
        </is>
      </c>
      <c r="C8" s="4" t="inlineStr">
        <is>
          <t xml:space="preserve"> </t>
        </is>
      </c>
    </row>
    <row r="9">
      <c r="A9" s="3" t="inlineStr">
        <is>
          <t>Finance receivables, net</t>
        </is>
      </c>
      <c r="B9" s="4" t="inlineStr">
        <is>
          <t xml:space="preserve"> </t>
        </is>
      </c>
      <c r="C9" s="4" t="inlineStr">
        <is>
          <t xml:space="preserve"> </t>
        </is>
      </c>
    </row>
    <row r="10">
      <c r="A10" s="4" t="inlineStr">
        <is>
          <t>Accounts receivable</t>
        </is>
      </c>
      <c r="B10" s="5" t="n">
        <v>88</v>
      </c>
      <c r="C10" s="5" t="n">
        <v>49</v>
      </c>
    </row>
    <row r="11">
      <c r="A11" s="4" t="inlineStr">
        <is>
          <t>Deferred retail subvention income</t>
        </is>
      </c>
      <c r="B11" s="5" t="n">
        <v>-1024</v>
      </c>
      <c r="C11" s="5" t="n">
        <v>-953</v>
      </c>
    </row>
    <row r="12">
      <c r="A12" s="3" t="inlineStr">
        <is>
          <t>Investments in operating leases, net</t>
        </is>
      </c>
      <c r="B12" s="4" t="inlineStr">
        <is>
          <t xml:space="preserve"> </t>
        </is>
      </c>
      <c r="C12" s="4" t="inlineStr">
        <is>
          <t xml:space="preserve"> </t>
        </is>
      </c>
    </row>
    <row r="13">
      <c r="A13" s="4" t="inlineStr">
        <is>
          <t>Investments in operating leases, net</t>
        </is>
      </c>
      <c r="B13" s="5" t="n">
        <v>-88</v>
      </c>
      <c r="C13" s="5" t="n">
        <v>-80</v>
      </c>
    </row>
    <row r="14">
      <c r="A14" s="4" t="inlineStr">
        <is>
          <t>Deferred lease subvention income</t>
        </is>
      </c>
      <c r="B14" s="5" t="n">
        <v>-399</v>
      </c>
      <c r="C14" s="5" t="n">
        <v>-323</v>
      </c>
    </row>
    <row r="15">
      <c r="A15" s="3" t="inlineStr">
        <is>
          <t>Other assets</t>
        </is>
      </c>
      <c r="B15" s="4" t="inlineStr">
        <is>
          <t xml:space="preserve"> </t>
        </is>
      </c>
      <c r="C15" s="4" t="inlineStr">
        <is>
          <t xml:space="preserve"> </t>
        </is>
      </c>
    </row>
    <row r="16">
      <c r="A16" s="4" t="inlineStr">
        <is>
          <t>Notes receivable</t>
        </is>
      </c>
      <c r="B16" s="5" t="n">
        <v>1662</v>
      </c>
      <c r="C16" s="5" t="n">
        <v>1724</v>
      </c>
    </row>
    <row r="17">
      <c r="A17" s="4" t="inlineStr">
        <is>
          <t>Other receivables, net</t>
        </is>
      </c>
      <c r="B17" s="5" t="n">
        <v>74</v>
      </c>
      <c r="C17" s="5" t="n">
        <v>86</v>
      </c>
    </row>
    <row r="18">
      <c r="A18" s="3" t="inlineStr">
        <is>
          <t>Other liabilities</t>
        </is>
      </c>
      <c r="B18" s="4" t="inlineStr">
        <is>
          <t xml:space="preserve"> </t>
        </is>
      </c>
      <c r="C18" s="4" t="inlineStr">
        <is>
          <t xml:space="preserve"> </t>
        </is>
      </c>
    </row>
    <row r="19">
      <c r="A19" s="4" t="inlineStr">
        <is>
          <t>Unearned voluntary protection contract revenues and insurance earned premiums</t>
        </is>
      </c>
      <c r="B19" s="5" t="n">
        <v>438</v>
      </c>
      <c r="C19" s="5" t="n">
        <v>433</v>
      </c>
    </row>
    <row r="20">
      <c r="A20" s="4" t="inlineStr">
        <is>
          <t>Other payables, net</t>
        </is>
      </c>
      <c r="B20" s="5" t="n">
        <v>828</v>
      </c>
      <c r="C20" s="5" t="n">
        <v>771</v>
      </c>
    </row>
    <row r="21">
      <c r="A21" s="4" t="inlineStr">
        <is>
          <t>Notes payable</t>
        </is>
      </c>
      <c r="B21" s="6" t="n">
        <v>8</v>
      </c>
      <c r="C21" s="6"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Jun. 30, 2024</t>
        </is>
      </c>
      <c r="C1" s="2" t="inlineStr">
        <is>
          <t>Apr. 30, 2024</t>
        </is>
      </c>
      <c r="D1" s="2" t="inlineStr">
        <is>
          <t>Mar. 31, 2024</t>
        </is>
      </c>
    </row>
    <row r="2">
      <c r="A2" s="3" t="inlineStr">
        <is>
          <t>Related Party Transaction [Line Items]</t>
        </is>
      </c>
      <c r="B2" s="4" t="inlineStr">
        <is>
          <t xml:space="preserve"> </t>
        </is>
      </c>
      <c r="C2" s="4" t="inlineStr">
        <is>
          <t xml:space="preserve"> </t>
        </is>
      </c>
      <c r="D2" s="4" t="inlineStr">
        <is>
          <t xml:space="preserve"> </t>
        </is>
      </c>
    </row>
    <row r="3">
      <c r="A3" s="4" t="inlineStr">
        <is>
          <t>Subvention support receivable</t>
        </is>
      </c>
      <c r="B3" s="6" t="n">
        <v>93</v>
      </c>
      <c r="C3" s="4" t="inlineStr">
        <is>
          <t xml:space="preserve"> </t>
        </is>
      </c>
      <c r="D3" s="6" t="n">
        <v>111</v>
      </c>
    </row>
    <row r="4">
      <c r="A4" s="4" t="inlineStr">
        <is>
          <t>TMCC-affiliated companies [Member] | Financing Support to Affiliate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6" t="n">
        <v>5000</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inancial Assets and Liabilities Measured at Fair Value on a Recurring Basis (Details) - USD ($) $ in Millions</t>
        </is>
      </c>
      <c r="B1" s="2" t="inlineStr">
        <is>
          <t>Jun. 30, 2024</t>
        </is>
      </c>
      <c r="D1" s="2" t="inlineStr">
        <is>
          <t>Mar. 31, 2024</t>
        </is>
      </c>
    </row>
    <row r="2">
      <c r="A2" s="3" t="inlineStr">
        <is>
          <t>Fair Value Assets And Liabilities Measured On Recurring And Nonrecurring Basis [Line Items]</t>
        </is>
      </c>
      <c r="B2" s="4" t="inlineStr">
        <is>
          <t xml:space="preserve"> </t>
        </is>
      </c>
      <c r="D2" s="4" t="inlineStr">
        <is>
          <t xml:space="preserve"> </t>
        </is>
      </c>
    </row>
    <row r="3">
      <c r="A3" s="4" t="inlineStr">
        <is>
          <t>Available-for-sale securities, Debt securities</t>
        </is>
      </c>
      <c r="B3" s="6" t="n">
        <v>1453</v>
      </c>
      <c r="D3" s="6" t="n">
        <v>1468</v>
      </c>
    </row>
    <row r="4">
      <c r="A4" s="4" t="inlineStr">
        <is>
          <t>Equity investments</t>
        </is>
      </c>
      <c r="B4" s="5" t="n">
        <v>3088</v>
      </c>
      <c r="D4" s="5" t="n">
        <v>3037</v>
      </c>
    </row>
    <row r="5">
      <c r="A5" s="4" t="inlineStr">
        <is>
          <t>Investments in marketable securities total</t>
        </is>
      </c>
      <c r="B5" s="5" t="n">
        <v>4541</v>
      </c>
      <c r="D5" s="5" t="n">
        <v>4505</v>
      </c>
    </row>
    <row r="6">
      <c r="A6" s="4" t="inlineStr">
        <is>
          <t>U.S. government and agency obligations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Available-for-sale securities, Debt securities</t>
        </is>
      </c>
      <c r="B8" s="5" t="n">
        <v>716</v>
      </c>
      <c r="D8" s="5" t="n">
        <v>697</v>
      </c>
    </row>
    <row r="9">
      <c r="A9" s="4" t="inlineStr">
        <is>
          <t>Municipal debt securities [Member]</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vailable-for-sale securities, Debt securities</t>
        </is>
      </c>
      <c r="B11" s="5" t="n">
        <v>8</v>
      </c>
      <c r="D11" s="5" t="n">
        <v>7</v>
      </c>
    </row>
    <row r="12">
      <c r="A12" s="4" t="inlineStr">
        <is>
          <t>Corporate debt securities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Available-for-sale securities, Debt securities</t>
        </is>
      </c>
      <c r="B14" s="5" t="n">
        <v>415</v>
      </c>
      <c r="D14" s="5" t="n">
        <v>430</v>
      </c>
    </row>
    <row r="15">
      <c r="A15" s="4" t="inlineStr">
        <is>
          <t>U.S. government agency mortgage-backed securities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Available-for-sale securities, Debt securities</t>
        </is>
      </c>
      <c r="B17" s="5" t="n">
        <v>114</v>
      </c>
      <c r="D17" s="5" t="n">
        <v>118</v>
      </c>
    </row>
    <row r="18">
      <c r="A18" s="4" t="inlineStr">
        <is>
          <t>Non-agency residential mortgage-backed securities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Available-for-sale securities, Debt securities</t>
        </is>
      </c>
      <c r="B20" s="5" t="n">
        <v>10</v>
      </c>
      <c r="D20" s="5" t="n">
        <v>11</v>
      </c>
    </row>
    <row r="21">
      <c r="A21" s="4" t="inlineStr">
        <is>
          <t>Non-agency commercial mortgage-backed securities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Available-for-sale securities, Debt securities</t>
        </is>
      </c>
      <c r="B23" s="5" t="n">
        <v>51</v>
      </c>
      <c r="D23" s="5" t="n">
        <v>55</v>
      </c>
    </row>
    <row r="24">
      <c r="A24" s="4" t="inlineStr">
        <is>
          <t>Asset-backed securities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Available-for-sale securities, Debt securities</t>
        </is>
      </c>
      <c r="B26" s="5" t="n">
        <v>124</v>
      </c>
      <c r="D26" s="5" t="n">
        <v>138</v>
      </c>
    </row>
    <row r="27">
      <c r="A27" s="4" t="inlineStr">
        <is>
          <t>Foreign government and agency obligations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Available-for-sale securities, Debt securities</t>
        </is>
      </c>
      <c r="B29" s="5" t="n">
        <v>15</v>
      </c>
      <c r="D29" s="5" t="n">
        <v>12</v>
      </c>
    </row>
    <row r="30">
      <c r="A30" s="4" t="inlineStr">
        <is>
          <t>Recurring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Available-for-sale securities, Debt securities</t>
        </is>
      </c>
      <c r="B32" s="5" t="n">
        <v>1453</v>
      </c>
      <c r="D32" s="5" t="n">
        <v>1468</v>
      </c>
    </row>
    <row r="33">
      <c r="A33" s="4" t="inlineStr">
        <is>
          <t>Equity investments</t>
        </is>
      </c>
      <c r="B33" s="5" t="n">
        <v>3088</v>
      </c>
      <c r="D33" s="5" t="n">
        <v>3037</v>
      </c>
    </row>
    <row r="34">
      <c r="A34" s="4" t="inlineStr">
        <is>
          <t>Investments in marketable securities total</t>
        </is>
      </c>
      <c r="B34" s="5" t="n">
        <v>4541</v>
      </c>
      <c r="D34" s="5" t="n">
        <v>4505</v>
      </c>
    </row>
    <row r="35">
      <c r="A35" s="4" t="inlineStr">
        <is>
          <t>Derivative assets</t>
        </is>
      </c>
      <c r="B35" s="5" t="n">
        <v>41</v>
      </c>
      <c r="D35" s="5" t="n">
        <v>41</v>
      </c>
    </row>
    <row r="36">
      <c r="A36" s="4" t="inlineStr">
        <is>
          <t>Counterparty netting and collateral</t>
        </is>
      </c>
      <c r="B36" s="5" t="n">
        <v>-1044</v>
      </c>
      <c r="D36" s="5" t="n">
        <v>-1197</v>
      </c>
    </row>
    <row r="37">
      <c r="A37" s="4" t="inlineStr">
        <is>
          <t>Assets at fair value</t>
        </is>
      </c>
      <c r="B37" s="5" t="n">
        <v>4582</v>
      </c>
      <c r="D37" s="5" t="n">
        <v>4546</v>
      </c>
    </row>
    <row r="38">
      <c r="A38" s="4" t="inlineStr">
        <is>
          <t>Counterparty netting and collateral</t>
        </is>
      </c>
      <c r="B38" s="5" t="n">
        <v>968</v>
      </c>
      <c r="D38" s="5" t="n">
        <v>947</v>
      </c>
    </row>
    <row r="39">
      <c r="A39" s="4" t="inlineStr">
        <is>
          <t>Liabilities at fair value</t>
        </is>
      </c>
      <c r="B39" s="5" t="n">
        <v>-19</v>
      </c>
      <c r="D39" s="5" t="n">
        <v>-23</v>
      </c>
    </row>
    <row r="40">
      <c r="A40" s="4" t="inlineStr">
        <is>
          <t>Net assets at fair value</t>
        </is>
      </c>
      <c r="B40" s="5" t="n">
        <v>4563</v>
      </c>
      <c r="D40" s="5" t="n">
        <v>4523</v>
      </c>
    </row>
    <row r="41">
      <c r="A41" s="4" t="inlineStr">
        <is>
          <t>Recurring [Member] | U.S. government and agency obligations [Member]</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Available-for-sale securities, Debt securities</t>
        </is>
      </c>
      <c r="B43" s="5" t="n">
        <v>716</v>
      </c>
      <c r="D43" s="5" t="n">
        <v>697</v>
      </c>
    </row>
    <row r="44">
      <c r="A44" s="4" t="inlineStr">
        <is>
          <t>Recurring [Member] | Municipal debt securities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Available-for-sale securities, Debt securities</t>
        </is>
      </c>
      <c r="B46" s="5" t="n">
        <v>8</v>
      </c>
      <c r="D46" s="5" t="n">
        <v>7</v>
      </c>
    </row>
    <row r="47">
      <c r="A47" s="4" t="inlineStr">
        <is>
          <t>Recurring [Member] | Corporate debt securities [Member]</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Available-for-sale securities, Debt securities</t>
        </is>
      </c>
      <c r="B49" s="5" t="n">
        <v>415</v>
      </c>
      <c r="D49" s="5" t="n">
        <v>430</v>
      </c>
    </row>
    <row r="50">
      <c r="A50" s="4" t="inlineStr">
        <is>
          <t>Recurring [Member] | U.S. government agency mortgage-backed securities [Member]</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Available-for-sale securities, Debt securities</t>
        </is>
      </c>
      <c r="B52" s="5" t="n">
        <v>114</v>
      </c>
      <c r="D52" s="5" t="n">
        <v>118</v>
      </c>
    </row>
    <row r="53">
      <c r="A53" s="4" t="inlineStr">
        <is>
          <t>Recurring [Member] | Non-agency residential mortgage-backed securities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Available-for-sale securities, Debt securities</t>
        </is>
      </c>
      <c r="B55" s="5" t="n">
        <v>10</v>
      </c>
      <c r="D55" s="5" t="n">
        <v>11</v>
      </c>
    </row>
    <row r="56">
      <c r="A56" s="4" t="inlineStr">
        <is>
          <t>Recurring [Member] | Non-agency commercial mortgage-backed securities [Member]</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Available-for-sale securities, Debt securities</t>
        </is>
      </c>
      <c r="B58" s="5" t="n">
        <v>51</v>
      </c>
      <c r="D58" s="5" t="n">
        <v>55</v>
      </c>
    </row>
    <row r="59">
      <c r="A59" s="4" t="inlineStr">
        <is>
          <t>Recurring [Member] | Asset-backed securities [Member]</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Available-for-sale securities, Debt securities</t>
        </is>
      </c>
      <c r="B61" s="5" t="n">
        <v>124</v>
      </c>
      <c r="D61" s="5" t="n">
        <v>138</v>
      </c>
    </row>
    <row r="62">
      <c r="A62" s="4" t="inlineStr">
        <is>
          <t>Recurring [Member] | Fixed income total return bond funds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Equity investments</t>
        </is>
      </c>
      <c r="B64" s="5" t="n">
        <v>832</v>
      </c>
      <c r="D64" s="5" t="n">
        <v>830</v>
      </c>
    </row>
    <row r="65">
      <c r="A65" s="4" t="inlineStr">
        <is>
          <t>Recurring [Member] | Equity mutual funds [Member]</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Equity investments</t>
        </is>
      </c>
      <c r="B67" s="5" t="n">
        <v>1098</v>
      </c>
      <c r="D67" s="5" t="n">
        <v>1073</v>
      </c>
    </row>
    <row r="68">
      <c r="A68" s="4" t="inlineStr">
        <is>
          <t>Recurring [Member] | Foreign government and agency obligations [Member]</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Available-for-sale securities, Debt securities</t>
        </is>
      </c>
      <c r="B70" s="5" t="n">
        <v>15</v>
      </c>
      <c r="D70" s="5" t="n">
        <v>12</v>
      </c>
    </row>
    <row r="71">
      <c r="A71" s="4" t="inlineStr">
        <is>
          <t>Recurring [Member] | Counterparty Netting &amp; Collateral [Member]</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Available-for-sale securities, Debt securities</t>
        </is>
      </c>
      <c r="B73" s="5" t="n">
        <v>0</v>
      </c>
      <c r="D73" s="5" t="n">
        <v>0</v>
      </c>
    </row>
    <row r="74">
      <c r="A74" s="4" t="inlineStr">
        <is>
          <t>Equity investments</t>
        </is>
      </c>
      <c r="B74" s="5" t="n">
        <v>0</v>
      </c>
      <c r="D74" s="5" t="n">
        <v>0</v>
      </c>
    </row>
    <row r="75">
      <c r="A75" s="4" t="inlineStr">
        <is>
          <t>Investments in marketable securities total</t>
        </is>
      </c>
      <c r="B75" s="5" t="n">
        <v>0</v>
      </c>
      <c r="D75" s="5" t="n">
        <v>0</v>
      </c>
    </row>
    <row r="76">
      <c r="A76" s="4" t="inlineStr">
        <is>
          <t>Derivative assets</t>
        </is>
      </c>
      <c r="B76" s="5" t="n">
        <v>-1044</v>
      </c>
      <c r="D76" s="5" t="n">
        <v>-1197</v>
      </c>
    </row>
    <row r="77">
      <c r="A77" s="4" t="inlineStr">
        <is>
          <t>Counterparty netting and collateral</t>
        </is>
      </c>
      <c r="B77" s="5" t="n">
        <v>-1044</v>
      </c>
      <c r="D77" s="5" t="n">
        <v>-1197</v>
      </c>
    </row>
    <row r="78">
      <c r="A78" s="4" t="inlineStr">
        <is>
          <t>Assets at fair value</t>
        </is>
      </c>
      <c r="B78" s="5" t="n">
        <v>-1044</v>
      </c>
      <c r="D78" s="5" t="n">
        <v>-1197</v>
      </c>
    </row>
    <row r="79">
      <c r="A79" s="4" t="inlineStr">
        <is>
          <t>Counterparty netting and collateral</t>
        </is>
      </c>
      <c r="B79" s="5" t="n">
        <v>968</v>
      </c>
      <c r="D79" s="5" t="n">
        <v>947</v>
      </c>
    </row>
    <row r="80">
      <c r="A80" s="4" t="inlineStr">
        <is>
          <t>Liabilities at fair value</t>
        </is>
      </c>
      <c r="B80" s="5" t="n">
        <v>968</v>
      </c>
      <c r="D80" s="5" t="n">
        <v>947</v>
      </c>
    </row>
    <row r="81">
      <c r="A81" s="4" t="inlineStr">
        <is>
          <t>Net assets at fair value</t>
        </is>
      </c>
      <c r="B81" s="5" t="n">
        <v>-76</v>
      </c>
      <c r="D81" s="5" t="n">
        <v>-250</v>
      </c>
    </row>
    <row r="82">
      <c r="A82" s="4" t="inlineStr">
        <is>
          <t>Recurring [Member] | Counterparty Netting &amp; Collateral [Member] | U.S. government and agency obligation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Available-for-sale securities, Debt securities</t>
        </is>
      </c>
      <c r="B84" s="5" t="n">
        <v>0</v>
      </c>
      <c r="D84" s="5" t="n">
        <v>0</v>
      </c>
    </row>
    <row r="85">
      <c r="A85" s="4" t="inlineStr">
        <is>
          <t>Recurring [Member] | Counterparty Netting &amp; Collateral [Member] | Municipal debt securities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Available-for-sale securities, Debt securities</t>
        </is>
      </c>
      <c r="B87" s="5" t="n">
        <v>0</v>
      </c>
      <c r="D87" s="5" t="n">
        <v>0</v>
      </c>
    </row>
    <row r="88">
      <c r="A88" s="4" t="inlineStr">
        <is>
          <t>Recurring [Member] | Counterparty Netting &amp; Collateral [Member] | Corporate debt securities [Member]</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Available-for-sale securities, Debt securities</t>
        </is>
      </c>
      <c r="B90" s="5" t="n">
        <v>0</v>
      </c>
      <c r="D90" s="5" t="n">
        <v>0</v>
      </c>
    </row>
    <row r="91">
      <c r="A91" s="4" t="inlineStr">
        <is>
          <t>Recurring [Member] | Counterparty Netting &amp; Collateral [Member] | U.S. government agency mortgage-backed securities [Member]</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Available-for-sale securities, Debt securities</t>
        </is>
      </c>
      <c r="B93" s="5" t="n">
        <v>0</v>
      </c>
      <c r="D93" s="5" t="n">
        <v>0</v>
      </c>
    </row>
    <row r="94">
      <c r="A94" s="4" t="inlineStr">
        <is>
          <t>Recurring [Member] | Counterparty Netting &amp; Collateral [Member] | Non-agency residential mortgage-backed securities [Memb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Available-for-sale securities, Debt securities</t>
        </is>
      </c>
      <c r="B96" s="5" t="n">
        <v>0</v>
      </c>
      <c r="D96" s="5" t="n">
        <v>0</v>
      </c>
    </row>
    <row r="97">
      <c r="A97" s="4" t="inlineStr">
        <is>
          <t>Recurring [Member] | Counterparty Netting &amp; Collateral [Member] | Non-agency commercial mortgage-backed securities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Available-for-sale securities, Debt securities</t>
        </is>
      </c>
      <c r="B99" s="5" t="n">
        <v>0</v>
      </c>
      <c r="D99" s="5" t="n">
        <v>0</v>
      </c>
    </row>
    <row r="100">
      <c r="A100" s="4" t="inlineStr">
        <is>
          <t>Recurring [Member] | Counterparty Netting &amp; Collateral [Member] | Asset-backed securitie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Available-for-sale securities, Debt securities</t>
        </is>
      </c>
      <c r="B102" s="5" t="n">
        <v>0</v>
      </c>
      <c r="D102" s="5" t="n">
        <v>0</v>
      </c>
    </row>
    <row r="103">
      <c r="A103" s="4" t="inlineStr">
        <is>
          <t>Recurring [Member] | Counterparty Netting &amp; Collateral [Member] | Fixed income total return bond funds [Memb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Equity investments</t>
        </is>
      </c>
      <c r="B105" s="5" t="n">
        <v>0</v>
      </c>
      <c r="D105" s="5" t="n">
        <v>0</v>
      </c>
    </row>
    <row r="106">
      <c r="A106" s="4" t="inlineStr">
        <is>
          <t>Recurring [Member] | Counterparty Netting &amp; Collateral [Member] | Equity mutual funds [Member]</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Equity investments</t>
        </is>
      </c>
      <c r="B108" s="5" t="n">
        <v>0</v>
      </c>
      <c r="D108" s="5" t="n">
        <v>0</v>
      </c>
    </row>
    <row r="109">
      <c r="A109" s="4" t="inlineStr">
        <is>
          <t>Recurring [Member] | Counterparty Netting &amp; Collateral [Member] | Foreign government and agency obligations [Member]</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Available-for-sale securities, Debt securities</t>
        </is>
      </c>
      <c r="B111" s="5" t="n">
        <v>0</v>
      </c>
      <c r="D111" s="5" t="n">
        <v>0</v>
      </c>
    </row>
    <row r="112">
      <c r="A112" s="4" t="inlineStr">
        <is>
          <t>Recurring [Member] | Foreign currency swaps [Member]</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Derivative assets</t>
        </is>
      </c>
      <c r="B114" s="5" t="n">
        <v>91</v>
      </c>
      <c r="D114" s="5" t="n">
        <v>89</v>
      </c>
    </row>
    <row r="115">
      <c r="A115" s="4" t="inlineStr">
        <is>
          <t>Derivative liabilities</t>
        </is>
      </c>
      <c r="B115" s="5" t="n">
        <v>-888</v>
      </c>
      <c r="D115" s="5" t="n">
        <v>-918</v>
      </c>
    </row>
    <row r="116">
      <c r="A116" s="4" t="inlineStr">
        <is>
          <t>Recurring [Member] | Foreign currency swaps [Member] | Counterparty Netting &amp; Collateral [Member]</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Derivative assets</t>
        </is>
      </c>
      <c r="B118" s="5" t="n">
        <v>0</v>
      </c>
      <c r="D118" s="5" t="n">
        <v>0</v>
      </c>
    </row>
    <row r="119">
      <c r="A119" s="4" t="inlineStr">
        <is>
          <t>Derivative liabilities</t>
        </is>
      </c>
      <c r="B119" s="5" t="n">
        <v>0</v>
      </c>
      <c r="D119" s="5" t="n">
        <v>0</v>
      </c>
    </row>
    <row r="120">
      <c r="A120" s="4" t="inlineStr">
        <is>
          <t>Recurring [Member] | Interest rate swaps [Member]</t>
        </is>
      </c>
      <c r="B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D121" s="4" t="inlineStr">
        <is>
          <t xml:space="preserve"> </t>
        </is>
      </c>
    </row>
    <row r="122">
      <c r="A122" s="4" t="inlineStr">
        <is>
          <t>Derivative assets</t>
        </is>
      </c>
      <c r="B122" s="5" t="n">
        <v>994</v>
      </c>
      <c r="D122" s="5" t="n">
        <v>1149</v>
      </c>
    </row>
    <row r="123">
      <c r="A123" s="4" t="inlineStr">
        <is>
          <t>Derivative liabilities</t>
        </is>
      </c>
      <c r="B123" s="5" t="n">
        <v>-99</v>
      </c>
      <c r="D123" s="5" t="n">
        <v>-52</v>
      </c>
    </row>
    <row r="124">
      <c r="A124" s="4" t="inlineStr">
        <is>
          <t>Recurring [Member] | Interest rate swaps [Member] | Counterparty Netting &amp; Collateral [Member]</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Derivative assets</t>
        </is>
      </c>
      <c r="B126" s="5" t="n">
        <v>0</v>
      </c>
      <c r="D126" s="5" t="n">
        <v>0</v>
      </c>
    </row>
    <row r="127">
      <c r="A127" s="4" t="inlineStr">
        <is>
          <t>Derivative liabilities</t>
        </is>
      </c>
      <c r="B127" s="5" t="n">
        <v>0</v>
      </c>
      <c r="D127" s="5" t="n">
        <v>0</v>
      </c>
    </row>
    <row r="128">
      <c r="A128" s="4" t="inlineStr">
        <is>
          <t>Recurring [Member] | Level 1 [Member]</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Available-for-sale securities, Debt securities</t>
        </is>
      </c>
      <c r="B130" s="5" t="n">
        <v>712</v>
      </c>
      <c r="D130" s="5" t="n">
        <v>693</v>
      </c>
    </row>
    <row r="131">
      <c r="A131" s="4" t="inlineStr">
        <is>
          <t>Equity investments</t>
        </is>
      </c>
      <c r="B131" s="5" t="n">
        <v>1930</v>
      </c>
      <c r="D131" s="5" t="n">
        <v>1903</v>
      </c>
    </row>
    <row r="132">
      <c r="A132" s="4" t="inlineStr">
        <is>
          <t>Investments in marketable securities total</t>
        </is>
      </c>
      <c r="B132" s="5" t="n">
        <v>2642</v>
      </c>
      <c r="D132" s="5" t="n">
        <v>2596</v>
      </c>
    </row>
    <row r="133">
      <c r="A133" s="4" t="inlineStr">
        <is>
          <t>Derivative assets</t>
        </is>
      </c>
      <c r="B133" s="5" t="n">
        <v>0</v>
      </c>
      <c r="D133" s="5" t="n">
        <v>0</v>
      </c>
    </row>
    <row r="134">
      <c r="A134" s="4" t="inlineStr">
        <is>
          <t>Counterparty netting and collateral</t>
        </is>
      </c>
      <c r="B134" s="5" t="n">
        <v>0</v>
      </c>
      <c r="D134" s="5" t="n">
        <v>0</v>
      </c>
    </row>
    <row r="135">
      <c r="A135" s="4" t="inlineStr">
        <is>
          <t>Assets at fair value</t>
        </is>
      </c>
      <c r="B135" s="5" t="n">
        <v>2642</v>
      </c>
      <c r="D135" s="5" t="n">
        <v>2596</v>
      </c>
    </row>
    <row r="136">
      <c r="A136" s="4" t="inlineStr">
        <is>
          <t>Counterparty netting and collateral</t>
        </is>
      </c>
      <c r="B136" s="5" t="n">
        <v>0</v>
      </c>
      <c r="D136" s="5" t="n">
        <v>0</v>
      </c>
    </row>
    <row r="137">
      <c r="A137" s="4" t="inlineStr">
        <is>
          <t>Liabilities at fair value</t>
        </is>
      </c>
      <c r="B137" s="5" t="n">
        <v>0</v>
      </c>
      <c r="D137" s="5" t="n">
        <v>0</v>
      </c>
    </row>
    <row r="138">
      <c r="A138" s="4" t="inlineStr">
        <is>
          <t>Net assets at fair value</t>
        </is>
      </c>
      <c r="B138" s="5" t="n">
        <v>2642</v>
      </c>
      <c r="D138" s="5" t="n">
        <v>2596</v>
      </c>
    </row>
    <row r="139">
      <c r="A139" s="4" t="inlineStr">
        <is>
          <t>Recurring [Member] | Level 1 [Member] | U.S. government and agency obligations [Member]</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Available-for-sale securities, Debt securities</t>
        </is>
      </c>
      <c r="B141" s="5" t="n">
        <v>712</v>
      </c>
      <c r="D141" s="5" t="n">
        <v>693</v>
      </c>
    </row>
    <row r="142">
      <c r="A142" s="4" t="inlineStr">
        <is>
          <t>Recurring [Member] | Level 1 [Member] | Municipal debt securities [Member]</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Available-for-sale securities, Debt securities</t>
        </is>
      </c>
      <c r="B144" s="5" t="n">
        <v>0</v>
      </c>
      <c r="D144" s="5" t="n">
        <v>0</v>
      </c>
    </row>
    <row r="145">
      <c r="A145" s="4" t="inlineStr">
        <is>
          <t>Recurring [Member] | Level 1 [Member] | Corporate debt securities [Member]</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Available-for-sale securities, Debt securities</t>
        </is>
      </c>
      <c r="B147" s="5" t="n">
        <v>0</v>
      </c>
      <c r="D147" s="5" t="n">
        <v>0</v>
      </c>
    </row>
    <row r="148">
      <c r="A148" s="4" t="inlineStr">
        <is>
          <t>Recurring [Member] | Level 1 [Member] | U.S. government agency mortgage-backed securities [Member]</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Available-for-sale securities, Debt securities</t>
        </is>
      </c>
      <c r="B150" s="5" t="n">
        <v>0</v>
      </c>
      <c r="D150" s="5" t="n">
        <v>0</v>
      </c>
    </row>
    <row r="151">
      <c r="A151" s="4" t="inlineStr">
        <is>
          <t>Recurring [Member] | Level 1 [Member] | Non-agency residential mortgage-backed securities [Member]</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Available-for-sale securities, Debt securities</t>
        </is>
      </c>
      <c r="B153" s="5" t="n">
        <v>0</v>
      </c>
      <c r="D153" s="5" t="n">
        <v>0</v>
      </c>
    </row>
    <row r="154">
      <c r="A154" s="4" t="inlineStr">
        <is>
          <t>Recurring [Member] | Level 1 [Member] | Non-agency commercial mortgage-backed securities [Member]</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Available-for-sale securities, Debt securities</t>
        </is>
      </c>
      <c r="B156" s="5" t="n">
        <v>0</v>
      </c>
      <c r="D156" s="5" t="n">
        <v>0</v>
      </c>
    </row>
    <row r="157">
      <c r="A157" s="4" t="inlineStr">
        <is>
          <t>Recurring [Member] | Level 1 [Member] | Asset-backed securities [Member]</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Available-for-sale securities, Debt securities</t>
        </is>
      </c>
      <c r="B159" s="5" t="n">
        <v>0</v>
      </c>
      <c r="D159" s="5" t="n">
        <v>0</v>
      </c>
    </row>
    <row r="160">
      <c r="A160" s="4" t="inlineStr">
        <is>
          <t>Recurring [Member] | Level 1 [Member] | Fixed income total return bond funds [Member]</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Equity investments</t>
        </is>
      </c>
      <c r="B162" s="5" t="n">
        <v>832</v>
      </c>
      <c r="D162" s="5" t="n">
        <v>830</v>
      </c>
    </row>
    <row r="163">
      <c r="A163" s="4" t="inlineStr">
        <is>
          <t>Recurring [Member] | Level 1 [Member] | Equity mutual funds [Member]</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Equity investments</t>
        </is>
      </c>
      <c r="B165" s="5" t="n">
        <v>1098</v>
      </c>
      <c r="D165" s="5" t="n">
        <v>1073</v>
      </c>
    </row>
    <row r="166">
      <c r="A166" s="4" t="inlineStr">
        <is>
          <t>Recurring [Member] | Level 1 [Member] | Foreign government and agency obligations [Member]</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Available-for-sale securities, Debt securities</t>
        </is>
      </c>
      <c r="B168" s="5" t="n">
        <v>0</v>
      </c>
      <c r="D168" s="5" t="n">
        <v>0</v>
      </c>
    </row>
    <row r="169">
      <c r="A169" s="4" t="inlineStr">
        <is>
          <t>Recurring [Member] | Level 1 [Member] | Foreign currency swaps [Member]</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Derivative assets</t>
        </is>
      </c>
      <c r="B171" s="5" t="n">
        <v>0</v>
      </c>
      <c r="D171" s="5" t="n">
        <v>0</v>
      </c>
    </row>
    <row r="172">
      <c r="A172" s="4" t="inlineStr">
        <is>
          <t>Derivative liabilities</t>
        </is>
      </c>
      <c r="B172" s="5" t="n">
        <v>0</v>
      </c>
      <c r="D172" s="5" t="n">
        <v>0</v>
      </c>
    </row>
    <row r="173">
      <c r="A173" s="4" t="inlineStr">
        <is>
          <t>Recurring [Member] | Level 1 [Member] | Interest rate swaps [Member]</t>
        </is>
      </c>
      <c r="B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D174" s="4" t="inlineStr">
        <is>
          <t xml:space="preserve"> </t>
        </is>
      </c>
    </row>
    <row r="175">
      <c r="A175" s="4" t="inlineStr">
        <is>
          <t>Derivative assets</t>
        </is>
      </c>
      <c r="B175" s="5" t="n">
        <v>0</v>
      </c>
      <c r="D175" s="5" t="n">
        <v>0</v>
      </c>
    </row>
    <row r="176">
      <c r="A176" s="4" t="inlineStr">
        <is>
          <t>Derivative liabilities</t>
        </is>
      </c>
      <c r="B176" s="5" t="n">
        <v>0</v>
      </c>
      <c r="D176" s="5" t="n">
        <v>0</v>
      </c>
    </row>
    <row r="177">
      <c r="A177" s="4" t="inlineStr">
        <is>
          <t>Recurring [Member] | Level 2 [Member]</t>
        </is>
      </c>
      <c r="B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D178" s="4" t="inlineStr">
        <is>
          <t xml:space="preserve"> </t>
        </is>
      </c>
    </row>
    <row r="179">
      <c r="A179" s="4" t="inlineStr">
        <is>
          <t>Available-for-sale securities, Debt securities</t>
        </is>
      </c>
      <c r="B179" s="5" t="n">
        <v>673</v>
      </c>
      <c r="D179" s="5" t="n">
        <v>706</v>
      </c>
    </row>
    <row r="180">
      <c r="A180" s="4" t="inlineStr">
        <is>
          <t>Equity investments</t>
        </is>
      </c>
      <c r="B180" s="5" t="n">
        <v>0</v>
      </c>
      <c r="D180" s="5" t="n">
        <v>0</v>
      </c>
    </row>
    <row r="181">
      <c r="A181" s="4" t="inlineStr">
        <is>
          <t>Investments in marketable securities total</t>
        </is>
      </c>
      <c r="B181" s="5" t="n">
        <v>673</v>
      </c>
      <c r="D181" s="5" t="n">
        <v>706</v>
      </c>
    </row>
    <row r="182">
      <c r="A182" s="4" t="inlineStr">
        <is>
          <t>Derivative assets</t>
        </is>
      </c>
      <c r="B182" s="5" t="n">
        <v>1085</v>
      </c>
      <c r="D182" s="5" t="n">
        <v>1238</v>
      </c>
    </row>
    <row r="183">
      <c r="A183" s="4" t="inlineStr">
        <is>
          <t>Counterparty netting and collateral</t>
        </is>
      </c>
      <c r="B183" s="4" t="inlineStr">
        <is>
          <t xml:space="preserve"> </t>
        </is>
      </c>
      <c r="D183" s="5" t="n">
        <v>0</v>
      </c>
    </row>
    <row r="184">
      <c r="A184" s="4" t="inlineStr">
        <is>
          <t>Assets at fair value</t>
        </is>
      </c>
      <c r="B184" s="5" t="n">
        <v>1758</v>
      </c>
      <c r="D184" s="5" t="n">
        <v>1944</v>
      </c>
    </row>
    <row r="185">
      <c r="A185" s="4" t="inlineStr">
        <is>
          <t>Counterparty netting and collateral</t>
        </is>
      </c>
      <c r="B185" s="4" t="inlineStr">
        <is>
          <t xml:space="preserve"> </t>
        </is>
      </c>
      <c r="D185" s="5" t="n">
        <v>0</v>
      </c>
    </row>
    <row r="186">
      <c r="A186" s="4" t="inlineStr">
        <is>
          <t>Liabilities at fair value</t>
        </is>
      </c>
      <c r="B186" s="5" t="n">
        <v>-987</v>
      </c>
      <c r="D186" s="5" t="n">
        <v>-970</v>
      </c>
    </row>
    <row r="187">
      <c r="A187" s="4" t="inlineStr">
        <is>
          <t>Net assets at fair value</t>
        </is>
      </c>
      <c r="B187" s="5" t="n">
        <v>771</v>
      </c>
      <c r="D187" s="5" t="n">
        <v>974</v>
      </c>
    </row>
    <row r="188">
      <c r="A188" s="4" t="inlineStr">
        <is>
          <t>Recurring [Member] | Level 2 [Member] | U.S. government and agency obligations [Member]</t>
        </is>
      </c>
      <c r="B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D189" s="4" t="inlineStr">
        <is>
          <t xml:space="preserve"> </t>
        </is>
      </c>
    </row>
    <row r="190">
      <c r="A190" s="4" t="inlineStr">
        <is>
          <t>Available-for-sale securities, Debt securities</t>
        </is>
      </c>
      <c r="B190" s="5" t="n">
        <v>4</v>
      </c>
      <c r="D190" s="5" t="n">
        <v>4</v>
      </c>
    </row>
    <row r="191">
      <c r="A191" s="4" t="inlineStr">
        <is>
          <t>Recurring [Member] | Level 2 [Member] | Municipal debt securities [Member]</t>
        </is>
      </c>
      <c r="B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D192" s="4" t="inlineStr">
        <is>
          <t xml:space="preserve"> </t>
        </is>
      </c>
    </row>
    <row r="193">
      <c r="A193" s="4" t="inlineStr">
        <is>
          <t>Available-for-sale securities, Debt securities</t>
        </is>
      </c>
      <c r="B193" s="5" t="n">
        <v>8</v>
      </c>
      <c r="D193" s="5" t="n">
        <v>7</v>
      </c>
    </row>
    <row r="194">
      <c r="A194" s="4" t="inlineStr">
        <is>
          <t>Recurring [Member] | Level 2 [Member] | Corporate debt securities [Member]</t>
        </is>
      </c>
      <c r="B194" s="4" t="inlineStr">
        <is>
          <t xml:space="preserve"> </t>
        </is>
      </c>
      <c r="D194" s="4" t="inlineStr">
        <is>
          <t xml:space="preserve"> </t>
        </is>
      </c>
    </row>
    <row r="195">
      <c r="A195" s="3" t="inlineStr">
        <is>
          <t>Fair Value Assets And Liabilities Measured On Recurring And Nonrecurring Basis [Line Items]</t>
        </is>
      </c>
      <c r="B195" s="4" t="inlineStr">
        <is>
          <t xml:space="preserve"> </t>
        </is>
      </c>
      <c r="D195" s="4" t="inlineStr">
        <is>
          <t xml:space="preserve"> </t>
        </is>
      </c>
    </row>
    <row r="196">
      <c r="A196" s="4" t="inlineStr">
        <is>
          <t>Available-for-sale securities, Debt securities</t>
        </is>
      </c>
      <c r="B196" s="5" t="n">
        <v>415</v>
      </c>
      <c r="D196" s="5" t="n">
        <v>430</v>
      </c>
    </row>
    <row r="197">
      <c r="A197" s="4" t="inlineStr">
        <is>
          <t>Recurring [Member] | Level 2 [Member] | U.S. government agency mortgage-backed securities [Member]</t>
        </is>
      </c>
      <c r="B197" s="4" t="inlineStr">
        <is>
          <t xml:space="preserve"> </t>
        </is>
      </c>
      <c r="D197" s="4" t="inlineStr">
        <is>
          <t xml:space="preserve"> </t>
        </is>
      </c>
    </row>
    <row r="198">
      <c r="A198" s="3" t="inlineStr">
        <is>
          <t>Fair Value Assets And Liabilities Measured On Recurring And Nonrecurring Basis [Line Items]</t>
        </is>
      </c>
      <c r="B198" s="4" t="inlineStr">
        <is>
          <t xml:space="preserve"> </t>
        </is>
      </c>
      <c r="D198" s="4" t="inlineStr">
        <is>
          <t xml:space="preserve"> </t>
        </is>
      </c>
    </row>
    <row r="199">
      <c r="A199" s="4" t="inlineStr">
        <is>
          <t>Available-for-sale securities, Debt securities</t>
        </is>
      </c>
      <c r="B199" s="5" t="n">
        <v>114</v>
      </c>
      <c r="D199" s="5" t="n">
        <v>118</v>
      </c>
    </row>
    <row r="200">
      <c r="A200" s="4" t="inlineStr">
        <is>
          <t>Recurring [Member] | Level 2 [Member] | Non-agency residential mortgage-backed securities [Member]</t>
        </is>
      </c>
      <c r="B200" s="4" t="inlineStr">
        <is>
          <t xml:space="preserve"> </t>
        </is>
      </c>
      <c r="D200" s="4" t="inlineStr">
        <is>
          <t xml:space="preserve"> </t>
        </is>
      </c>
    </row>
    <row r="201">
      <c r="A201" s="3" t="inlineStr">
        <is>
          <t>Fair Value Assets And Liabilities Measured On Recurring And Nonrecurring Basis [Line Items]</t>
        </is>
      </c>
      <c r="B201" s="4" t="inlineStr">
        <is>
          <t xml:space="preserve"> </t>
        </is>
      </c>
      <c r="D201" s="4" t="inlineStr">
        <is>
          <t xml:space="preserve"> </t>
        </is>
      </c>
    </row>
    <row r="202">
      <c r="A202" s="4" t="inlineStr">
        <is>
          <t>Available-for-sale securities, Debt securities</t>
        </is>
      </c>
      <c r="B202" s="5" t="n">
        <v>6</v>
      </c>
      <c r="D202" s="5" t="n">
        <v>7</v>
      </c>
    </row>
    <row r="203">
      <c r="A203" s="4" t="inlineStr">
        <is>
          <t>Recurring [Member] | Level 2 [Member] | Non-agency commercial mortgage-backed securities [Member]</t>
        </is>
      </c>
      <c r="B203" s="4" t="inlineStr">
        <is>
          <t xml:space="preserve"> </t>
        </is>
      </c>
      <c r="D203" s="4" t="inlineStr">
        <is>
          <t xml:space="preserve"> </t>
        </is>
      </c>
    </row>
    <row r="204">
      <c r="A204" s="3" t="inlineStr">
        <is>
          <t>Fair Value Assets And Liabilities Measured On Recurring And Nonrecurring Basis [Line Items]</t>
        </is>
      </c>
      <c r="B204" s="4" t="inlineStr">
        <is>
          <t xml:space="preserve"> </t>
        </is>
      </c>
      <c r="D204" s="4" t="inlineStr">
        <is>
          <t xml:space="preserve"> </t>
        </is>
      </c>
    </row>
    <row r="205">
      <c r="A205" s="4" t="inlineStr">
        <is>
          <t>Available-for-sale securities, Debt securities</t>
        </is>
      </c>
      <c r="B205" s="5" t="n">
        <v>45</v>
      </c>
      <c r="D205" s="5" t="n">
        <v>46</v>
      </c>
    </row>
    <row r="206">
      <c r="A206" s="4" t="inlineStr">
        <is>
          <t>Recurring [Member] | Level 2 [Member] | Asset-backed securities [Member]</t>
        </is>
      </c>
      <c r="B206" s="4" t="inlineStr">
        <is>
          <t xml:space="preserve"> </t>
        </is>
      </c>
      <c r="D206" s="4" t="inlineStr">
        <is>
          <t xml:space="preserve"> </t>
        </is>
      </c>
    </row>
    <row r="207">
      <c r="A207" s="3" t="inlineStr">
        <is>
          <t>Fair Value Assets And Liabilities Measured On Recurring And Nonrecurring Basis [Line Items]</t>
        </is>
      </c>
      <c r="B207" s="4" t="inlineStr">
        <is>
          <t xml:space="preserve"> </t>
        </is>
      </c>
      <c r="D207" s="4" t="inlineStr">
        <is>
          <t xml:space="preserve"> </t>
        </is>
      </c>
    </row>
    <row r="208">
      <c r="A208" s="4" t="inlineStr">
        <is>
          <t>Available-for-sale securities, Debt securities</t>
        </is>
      </c>
      <c r="B208" s="5" t="n">
        <v>66</v>
      </c>
      <c r="D208" s="5" t="n">
        <v>82</v>
      </c>
    </row>
    <row r="209">
      <c r="A209" s="4" t="inlineStr">
        <is>
          <t>Recurring [Member] | Level 2 [Member] | Fixed income total return bond funds [Member]</t>
        </is>
      </c>
      <c r="B209" s="4" t="inlineStr">
        <is>
          <t xml:space="preserve"> </t>
        </is>
      </c>
      <c r="D209" s="4" t="inlineStr">
        <is>
          <t xml:space="preserve"> </t>
        </is>
      </c>
    </row>
    <row r="210">
      <c r="A210" s="3" t="inlineStr">
        <is>
          <t>Fair Value Assets And Liabilities Measured On Recurring And Nonrecurring Basis [Line Items]</t>
        </is>
      </c>
      <c r="B210" s="4" t="inlineStr">
        <is>
          <t xml:space="preserve"> </t>
        </is>
      </c>
      <c r="D210" s="4" t="inlineStr">
        <is>
          <t xml:space="preserve"> </t>
        </is>
      </c>
    </row>
    <row r="211">
      <c r="A211" s="4" t="inlineStr">
        <is>
          <t>Equity investments</t>
        </is>
      </c>
      <c r="B211" s="5" t="n">
        <v>0</v>
      </c>
      <c r="D211" s="5" t="n">
        <v>0</v>
      </c>
    </row>
    <row r="212">
      <c r="A212" s="4" t="inlineStr">
        <is>
          <t>Recurring [Member] | Level 2 [Member] | Equity mutual funds [Member]</t>
        </is>
      </c>
      <c r="B212" s="4" t="inlineStr">
        <is>
          <t xml:space="preserve"> </t>
        </is>
      </c>
      <c r="D212" s="4" t="inlineStr">
        <is>
          <t xml:space="preserve"> </t>
        </is>
      </c>
    </row>
    <row r="213">
      <c r="A213" s="3" t="inlineStr">
        <is>
          <t>Fair Value Assets And Liabilities Measured On Recurring And Nonrecurring Basis [Line Items]</t>
        </is>
      </c>
      <c r="B213" s="4" t="inlineStr">
        <is>
          <t xml:space="preserve"> </t>
        </is>
      </c>
      <c r="D213" s="4" t="inlineStr">
        <is>
          <t xml:space="preserve"> </t>
        </is>
      </c>
    </row>
    <row r="214">
      <c r="A214" s="4" t="inlineStr">
        <is>
          <t>Equity investments</t>
        </is>
      </c>
      <c r="B214" s="5" t="n">
        <v>0</v>
      </c>
      <c r="D214" s="5" t="n">
        <v>0</v>
      </c>
    </row>
    <row r="215">
      <c r="A215" s="4" t="inlineStr">
        <is>
          <t>Recurring [Member] | Level 2 [Member] | Foreign government and agency obligations [Member]</t>
        </is>
      </c>
      <c r="B215" s="4" t="inlineStr">
        <is>
          <t xml:space="preserve"> </t>
        </is>
      </c>
      <c r="D215" s="4" t="inlineStr">
        <is>
          <t xml:space="preserve"> </t>
        </is>
      </c>
    </row>
    <row r="216">
      <c r="A216" s="3" t="inlineStr">
        <is>
          <t>Fair Value Assets And Liabilities Measured On Recurring And Nonrecurring Basis [Line Items]</t>
        </is>
      </c>
      <c r="B216" s="4" t="inlineStr">
        <is>
          <t xml:space="preserve"> </t>
        </is>
      </c>
      <c r="D216" s="4" t="inlineStr">
        <is>
          <t xml:space="preserve"> </t>
        </is>
      </c>
    </row>
    <row r="217">
      <c r="A217" s="4" t="inlineStr">
        <is>
          <t>Available-for-sale securities, Debt securities</t>
        </is>
      </c>
      <c r="B217" s="5" t="n">
        <v>15</v>
      </c>
      <c r="D217" s="5" t="n">
        <v>12</v>
      </c>
    </row>
    <row r="218">
      <c r="A218" s="4" t="inlineStr">
        <is>
          <t>Recurring [Member] | Level 2 [Member] | Foreign currency swaps [Member]</t>
        </is>
      </c>
      <c r="B218" s="4" t="inlineStr">
        <is>
          <t xml:space="preserve"> </t>
        </is>
      </c>
      <c r="D218" s="4" t="inlineStr">
        <is>
          <t xml:space="preserve"> </t>
        </is>
      </c>
    </row>
    <row r="219">
      <c r="A219" s="3" t="inlineStr">
        <is>
          <t>Fair Value Assets And Liabilities Measured On Recurring And Nonrecurring Basis [Line Items]</t>
        </is>
      </c>
      <c r="B219" s="4" t="inlineStr">
        <is>
          <t xml:space="preserve"> </t>
        </is>
      </c>
      <c r="D219" s="4" t="inlineStr">
        <is>
          <t xml:space="preserve"> </t>
        </is>
      </c>
    </row>
    <row r="220">
      <c r="A220" s="4" t="inlineStr">
        <is>
          <t>Derivative assets</t>
        </is>
      </c>
      <c r="B220" s="5" t="n">
        <v>91</v>
      </c>
      <c r="D220" s="5" t="n">
        <v>89</v>
      </c>
    </row>
    <row r="221">
      <c r="A221" s="4" t="inlineStr">
        <is>
          <t>Derivative liabilities</t>
        </is>
      </c>
      <c r="B221" s="5" t="n">
        <v>-888</v>
      </c>
      <c r="D221" s="5" t="n">
        <v>-918</v>
      </c>
    </row>
    <row r="222">
      <c r="A222" s="4" t="inlineStr">
        <is>
          <t>Recurring [Member] | Level 2 [Member] | Interest rate swaps [Member]</t>
        </is>
      </c>
      <c r="B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D223" s="4" t="inlineStr">
        <is>
          <t xml:space="preserve"> </t>
        </is>
      </c>
    </row>
    <row r="224">
      <c r="A224" s="4" t="inlineStr">
        <is>
          <t>Derivative assets</t>
        </is>
      </c>
      <c r="B224" s="5" t="n">
        <v>994</v>
      </c>
      <c r="D224" s="5" t="n">
        <v>1149</v>
      </c>
    </row>
    <row r="225">
      <c r="A225" s="4" t="inlineStr">
        <is>
          <t>Derivative liabilities</t>
        </is>
      </c>
      <c r="B225" s="5" t="n">
        <v>-99</v>
      </c>
      <c r="D225" s="5" t="n">
        <v>-52</v>
      </c>
    </row>
    <row r="226">
      <c r="A226" s="4" t="inlineStr">
        <is>
          <t>Recurring [Member] | Level 3 [Member]</t>
        </is>
      </c>
      <c r="B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D227" s="4" t="inlineStr">
        <is>
          <t xml:space="preserve"> </t>
        </is>
      </c>
    </row>
    <row r="228">
      <c r="A228" s="4" t="inlineStr">
        <is>
          <t>Available-for-sale securities, Debt securities</t>
        </is>
      </c>
      <c r="B228" s="5" t="n">
        <v>68</v>
      </c>
      <c r="D228" s="5" t="n">
        <v>69</v>
      </c>
    </row>
    <row r="229">
      <c r="A229" s="4" t="inlineStr">
        <is>
          <t>Equity investments</t>
        </is>
      </c>
      <c r="B229" s="5" t="n">
        <v>0</v>
      </c>
      <c r="D229" s="5" t="n">
        <v>0</v>
      </c>
    </row>
    <row r="230">
      <c r="A230" s="4" t="inlineStr">
        <is>
          <t>Investments in marketable securities total</t>
        </is>
      </c>
      <c r="B230" s="5" t="n">
        <v>68</v>
      </c>
      <c r="D230" s="5" t="n">
        <v>69</v>
      </c>
    </row>
    <row r="231">
      <c r="A231" s="4" t="inlineStr">
        <is>
          <t>Derivative assets</t>
        </is>
      </c>
      <c r="B231" s="5" t="n">
        <v>0</v>
      </c>
      <c r="D231" s="5" t="n">
        <v>0</v>
      </c>
    </row>
    <row r="232">
      <c r="A232" s="4" t="inlineStr">
        <is>
          <t>Counterparty netting and collateral</t>
        </is>
      </c>
      <c r="B232" s="5" t="n">
        <v>0</v>
      </c>
      <c r="D232" s="5" t="n">
        <v>0</v>
      </c>
    </row>
    <row r="233">
      <c r="A233" s="4" t="inlineStr">
        <is>
          <t>Assets at fair value</t>
        </is>
      </c>
      <c r="B233" s="5" t="n">
        <v>68</v>
      </c>
      <c r="D233" s="5" t="n">
        <v>69</v>
      </c>
    </row>
    <row r="234">
      <c r="A234" s="4" t="inlineStr">
        <is>
          <t>Counterparty netting and collateral</t>
        </is>
      </c>
      <c r="B234" s="5" t="n">
        <v>0</v>
      </c>
      <c r="D234" s="5" t="n">
        <v>0</v>
      </c>
    </row>
    <row r="235">
      <c r="A235" s="4" t="inlineStr">
        <is>
          <t>Liabilities at fair value</t>
        </is>
      </c>
      <c r="B235" s="5" t="n">
        <v>0</v>
      </c>
      <c r="D235" s="5" t="n">
        <v>0</v>
      </c>
    </row>
    <row r="236">
      <c r="A236" s="4" t="inlineStr">
        <is>
          <t>Net assets at fair value</t>
        </is>
      </c>
      <c r="B236" s="5" t="n">
        <v>68</v>
      </c>
      <c r="D236" s="5" t="n">
        <v>69</v>
      </c>
    </row>
    <row r="237">
      <c r="A237" s="4" t="inlineStr">
        <is>
          <t>Recurring [Member] | Level 3 [Member] | U.S. government and agency obligations [Member]</t>
        </is>
      </c>
      <c r="B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D238" s="4" t="inlineStr">
        <is>
          <t xml:space="preserve"> </t>
        </is>
      </c>
    </row>
    <row r="239">
      <c r="A239" s="4" t="inlineStr">
        <is>
          <t>Available-for-sale securities, Debt securities</t>
        </is>
      </c>
      <c r="B239" s="5" t="n">
        <v>0</v>
      </c>
      <c r="D239" s="5" t="n">
        <v>0</v>
      </c>
    </row>
    <row r="240">
      <c r="A240" s="4" t="inlineStr">
        <is>
          <t>Recurring [Member] | Level 3 [Member] | Municipal debt securities [Member]</t>
        </is>
      </c>
      <c r="B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D241" s="4" t="inlineStr">
        <is>
          <t xml:space="preserve"> </t>
        </is>
      </c>
    </row>
    <row r="242">
      <c r="A242" s="4" t="inlineStr">
        <is>
          <t>Available-for-sale securities, Debt securities</t>
        </is>
      </c>
      <c r="B242" s="5" t="n">
        <v>0</v>
      </c>
      <c r="D242" s="5" t="n">
        <v>0</v>
      </c>
    </row>
    <row r="243">
      <c r="A243" s="4" t="inlineStr">
        <is>
          <t>Recurring [Member] | Level 3 [Member] | Corporate debt securities [Member]</t>
        </is>
      </c>
      <c r="B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D244" s="4" t="inlineStr">
        <is>
          <t xml:space="preserve"> </t>
        </is>
      </c>
    </row>
    <row r="245">
      <c r="A245" s="4" t="inlineStr">
        <is>
          <t>Available-for-sale securities, Debt securities</t>
        </is>
      </c>
      <c r="B245" s="5" t="n">
        <v>0</v>
      </c>
      <c r="D245" s="5" t="n">
        <v>0</v>
      </c>
    </row>
    <row r="246">
      <c r="A246" s="4" t="inlineStr">
        <is>
          <t>Recurring [Member] | Level 3 [Member] | U.S. government agency mortgage-backed securities [Member]</t>
        </is>
      </c>
      <c r="B246" s="4" t="inlineStr">
        <is>
          <t xml:space="preserve"> </t>
        </is>
      </c>
      <c r="D246" s="4" t="inlineStr">
        <is>
          <t xml:space="preserve"> </t>
        </is>
      </c>
    </row>
    <row r="247">
      <c r="A247" s="3" t="inlineStr">
        <is>
          <t>Fair Value Assets And Liabilities Measured On Recurring And Nonrecurring Basis [Line Items]</t>
        </is>
      </c>
      <c r="B247" s="4" t="inlineStr">
        <is>
          <t xml:space="preserve"> </t>
        </is>
      </c>
      <c r="D247" s="4" t="inlineStr">
        <is>
          <t xml:space="preserve"> </t>
        </is>
      </c>
    </row>
    <row r="248">
      <c r="A248" s="4" t="inlineStr">
        <is>
          <t>Available-for-sale securities, Debt securities</t>
        </is>
      </c>
      <c r="B248" s="5" t="n">
        <v>0</v>
      </c>
      <c r="D248" s="5" t="n">
        <v>0</v>
      </c>
    </row>
    <row r="249">
      <c r="A249" s="4" t="inlineStr">
        <is>
          <t>Recurring [Member] | Level 3 [Member] | Non-agency residential mortgage-backed securities [Member]</t>
        </is>
      </c>
      <c r="B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D250" s="4" t="inlineStr">
        <is>
          <t xml:space="preserve"> </t>
        </is>
      </c>
    </row>
    <row r="251">
      <c r="A251" s="4" t="inlineStr">
        <is>
          <t>Available-for-sale securities, Debt securities</t>
        </is>
      </c>
      <c r="B251" s="5" t="n">
        <v>4</v>
      </c>
      <c r="D251" s="5" t="n">
        <v>4</v>
      </c>
    </row>
    <row r="252">
      <c r="A252" s="4" t="inlineStr">
        <is>
          <t>Recurring [Member] | Level 3 [Member] | Non-agency commercial mortgage-backed securities [Member]</t>
        </is>
      </c>
      <c r="B252" s="4" t="inlineStr">
        <is>
          <t xml:space="preserve"> </t>
        </is>
      </c>
      <c r="D252" s="4" t="inlineStr">
        <is>
          <t xml:space="preserve"> </t>
        </is>
      </c>
    </row>
    <row r="253">
      <c r="A253" s="3" t="inlineStr">
        <is>
          <t>Fair Value Assets And Liabilities Measured On Recurring And Nonrecurring Basis [Line Items]</t>
        </is>
      </c>
      <c r="B253" s="4" t="inlineStr">
        <is>
          <t xml:space="preserve"> </t>
        </is>
      </c>
      <c r="D253" s="4" t="inlineStr">
        <is>
          <t xml:space="preserve"> </t>
        </is>
      </c>
    </row>
    <row r="254">
      <c r="A254" s="4" t="inlineStr">
        <is>
          <t>Available-for-sale securities, Debt securities</t>
        </is>
      </c>
      <c r="B254" s="5" t="n">
        <v>6</v>
      </c>
      <c r="D254" s="5" t="n">
        <v>9</v>
      </c>
    </row>
    <row r="255">
      <c r="A255" s="4" t="inlineStr">
        <is>
          <t>Recurring [Member] | Level 3 [Member] | Asset-backed securities [Member]</t>
        </is>
      </c>
      <c r="B255" s="4" t="inlineStr">
        <is>
          <t xml:space="preserve"> </t>
        </is>
      </c>
      <c r="D255" s="4" t="inlineStr">
        <is>
          <t xml:space="preserve"> </t>
        </is>
      </c>
    </row>
    <row r="256">
      <c r="A256" s="3" t="inlineStr">
        <is>
          <t>Fair Value Assets And Liabilities Measured On Recurring And Nonrecurring Basis [Line Items]</t>
        </is>
      </c>
      <c r="B256" s="4" t="inlineStr">
        <is>
          <t xml:space="preserve"> </t>
        </is>
      </c>
      <c r="D256" s="4" t="inlineStr">
        <is>
          <t xml:space="preserve"> </t>
        </is>
      </c>
    </row>
    <row r="257">
      <c r="A257" s="4" t="inlineStr">
        <is>
          <t>Available-for-sale securities, Debt securities</t>
        </is>
      </c>
      <c r="B257" s="5" t="n">
        <v>58</v>
      </c>
      <c r="D257" s="5" t="n">
        <v>56</v>
      </c>
    </row>
    <row r="258">
      <c r="A258" s="4" t="inlineStr">
        <is>
          <t>Recurring [Member] | Level 3 [Member] | Fixed income total return bond funds [Member]</t>
        </is>
      </c>
      <c r="B258" s="4" t="inlineStr">
        <is>
          <t xml:space="preserve"> </t>
        </is>
      </c>
      <c r="D258" s="4" t="inlineStr">
        <is>
          <t xml:space="preserve"> </t>
        </is>
      </c>
    </row>
    <row r="259">
      <c r="A259" s="3" t="inlineStr">
        <is>
          <t>Fair Value Assets And Liabilities Measured On Recurring And Nonrecurring Basis [Line Items]</t>
        </is>
      </c>
      <c r="B259" s="4" t="inlineStr">
        <is>
          <t xml:space="preserve"> </t>
        </is>
      </c>
      <c r="D259" s="4" t="inlineStr">
        <is>
          <t xml:space="preserve"> </t>
        </is>
      </c>
    </row>
    <row r="260">
      <c r="A260" s="4" t="inlineStr">
        <is>
          <t>Equity investments</t>
        </is>
      </c>
      <c r="B260" s="5" t="n">
        <v>0</v>
      </c>
      <c r="D260" s="5" t="n">
        <v>0</v>
      </c>
    </row>
    <row r="261">
      <c r="A261" s="4" t="inlineStr">
        <is>
          <t>Recurring [Member] | Level 3 [Member] | Equity mutual funds [Member]</t>
        </is>
      </c>
      <c r="B261" s="4" t="inlineStr">
        <is>
          <t xml:space="preserve"> </t>
        </is>
      </c>
      <c r="D261" s="4" t="inlineStr">
        <is>
          <t xml:space="preserve"> </t>
        </is>
      </c>
    </row>
    <row r="262">
      <c r="A262" s="3" t="inlineStr">
        <is>
          <t>Fair Value Assets And Liabilities Measured On Recurring And Nonrecurring Basis [Line Items]</t>
        </is>
      </c>
      <c r="B262" s="4" t="inlineStr">
        <is>
          <t xml:space="preserve"> </t>
        </is>
      </c>
      <c r="D262" s="4" t="inlineStr">
        <is>
          <t xml:space="preserve"> </t>
        </is>
      </c>
    </row>
    <row r="263">
      <c r="A263" s="4" t="inlineStr">
        <is>
          <t>Equity investments</t>
        </is>
      </c>
      <c r="B263" s="5" t="n">
        <v>0</v>
      </c>
      <c r="D263" s="5" t="n">
        <v>0</v>
      </c>
    </row>
    <row r="264">
      <c r="A264" s="4" t="inlineStr">
        <is>
          <t>Recurring [Member] | Level 3 [Member] | Foreign government and agency obligations [Member]</t>
        </is>
      </c>
      <c r="B264" s="4" t="inlineStr">
        <is>
          <t xml:space="preserve"> </t>
        </is>
      </c>
      <c r="D264" s="4" t="inlineStr">
        <is>
          <t xml:space="preserve"> </t>
        </is>
      </c>
    </row>
    <row r="265">
      <c r="A265" s="3" t="inlineStr">
        <is>
          <t>Fair Value Assets And Liabilities Measured On Recurring And Nonrecurring Basis [Line Items]</t>
        </is>
      </c>
      <c r="B265" s="4" t="inlineStr">
        <is>
          <t xml:space="preserve"> </t>
        </is>
      </c>
      <c r="D265" s="4" t="inlineStr">
        <is>
          <t xml:space="preserve"> </t>
        </is>
      </c>
    </row>
    <row r="266">
      <c r="A266" s="4" t="inlineStr">
        <is>
          <t>Available-for-sale securities, Debt securities</t>
        </is>
      </c>
      <c r="B266" s="5" t="n">
        <v>0</v>
      </c>
      <c r="D266" s="5" t="n">
        <v>0</v>
      </c>
    </row>
    <row r="267">
      <c r="A267" s="4" t="inlineStr">
        <is>
          <t>Recurring [Member] | Level 3 [Member] | Foreign currency swaps [Member]</t>
        </is>
      </c>
      <c r="B267" s="4" t="inlineStr">
        <is>
          <t xml:space="preserve"> </t>
        </is>
      </c>
      <c r="D267" s="4" t="inlineStr">
        <is>
          <t xml:space="preserve"> </t>
        </is>
      </c>
    </row>
    <row r="268">
      <c r="A268" s="3" t="inlineStr">
        <is>
          <t>Fair Value Assets And Liabilities Measured On Recurring And Nonrecurring Basis [Line Items]</t>
        </is>
      </c>
      <c r="B268" s="4" t="inlineStr">
        <is>
          <t xml:space="preserve"> </t>
        </is>
      </c>
      <c r="D268" s="4" t="inlineStr">
        <is>
          <t xml:space="preserve"> </t>
        </is>
      </c>
    </row>
    <row r="269">
      <c r="A269" s="4" t="inlineStr">
        <is>
          <t>Derivative assets</t>
        </is>
      </c>
      <c r="B269" s="5" t="n">
        <v>0</v>
      </c>
      <c r="D269" s="5" t="n">
        <v>0</v>
      </c>
    </row>
    <row r="270">
      <c r="A270" s="4" t="inlineStr">
        <is>
          <t>Derivative liabilities</t>
        </is>
      </c>
      <c r="B270" s="5" t="n">
        <v>0</v>
      </c>
      <c r="D270" s="5" t="n">
        <v>0</v>
      </c>
    </row>
    <row r="271">
      <c r="A271" s="4" t="inlineStr">
        <is>
          <t>Recurring [Member] | Level 3 [Member] | Interest rate swaps [Member]</t>
        </is>
      </c>
      <c r="B271" s="4" t="inlineStr">
        <is>
          <t xml:space="preserve"> </t>
        </is>
      </c>
      <c r="D271" s="4" t="inlineStr">
        <is>
          <t xml:space="preserve"> </t>
        </is>
      </c>
    </row>
    <row r="272">
      <c r="A272" s="3" t="inlineStr">
        <is>
          <t>Fair Value Assets And Liabilities Measured On Recurring And Nonrecurring Basis [Line Items]</t>
        </is>
      </c>
      <c r="B272" s="4" t="inlineStr">
        <is>
          <t xml:space="preserve"> </t>
        </is>
      </c>
      <c r="D272" s="4" t="inlineStr">
        <is>
          <t xml:space="preserve"> </t>
        </is>
      </c>
    </row>
    <row r="273">
      <c r="A273" s="4" t="inlineStr">
        <is>
          <t>Derivative assets</t>
        </is>
      </c>
      <c r="B273" s="5" t="n">
        <v>0</v>
      </c>
      <c r="D273" s="5" t="n">
        <v>0</v>
      </c>
    </row>
    <row r="274">
      <c r="A274" s="4" t="inlineStr">
        <is>
          <t>Derivative liabilities</t>
        </is>
      </c>
      <c r="B274" s="5" t="n">
        <v>0</v>
      </c>
      <c r="D274" s="5" t="n">
        <v>0</v>
      </c>
    </row>
    <row r="275">
      <c r="A275" s="4" t="inlineStr">
        <is>
          <t>Recurring [Member] | Fixed income mutual funds measured at net asset value [Member]</t>
        </is>
      </c>
      <c r="B275" s="4" t="inlineStr">
        <is>
          <t xml:space="preserve"> </t>
        </is>
      </c>
      <c r="D275" s="4" t="inlineStr">
        <is>
          <t xml:space="preserve"> </t>
        </is>
      </c>
    </row>
    <row r="276">
      <c r="A276" s="3" t="inlineStr">
        <is>
          <t>Fair Value Assets And Liabilities Measured On Recurring And Nonrecurring Basis [Line Items]</t>
        </is>
      </c>
      <c r="B276" s="4" t="inlineStr">
        <is>
          <t xml:space="preserve"> </t>
        </is>
      </c>
      <c r="D276" s="4" t="inlineStr">
        <is>
          <t xml:space="preserve"> </t>
        </is>
      </c>
    </row>
    <row r="277">
      <c r="A277" s="4" t="inlineStr">
        <is>
          <t>Equity investments</t>
        </is>
      </c>
      <c r="B277" s="6" t="n">
        <v>1158</v>
      </c>
      <c r="C277" s="4" t="inlineStr">
        <is>
          <t>[1]</t>
        </is>
      </c>
      <c r="D277" s="6" t="n">
        <v>1134</v>
      </c>
      <c r="E277" s="4" t="inlineStr">
        <is>
          <t>[2]</t>
        </is>
      </c>
    </row>
    <row r="278"/>
    <row r="279">
      <c r="A279" s="4" t="inlineStr">
        <is>
          <t>[1] Measured at net asset value and therefore excluded from leveling. Measured at net asset value and therefore excluded from leveling.</t>
        </is>
      </c>
    </row>
  </sheetData>
  <mergeCells count="4">
    <mergeCell ref="B1:C1"/>
    <mergeCell ref="D1:E1"/>
    <mergeCell ref="A278:E278"/>
    <mergeCell ref="A279:E2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on Recurring Basis on Consolidated Balance Sheets (Details) - USD ($) $ in Millions</t>
        </is>
      </c>
      <c r="B1" s="2" t="inlineStr">
        <is>
          <t>Jun. 30, 2024</t>
        </is>
      </c>
      <c r="C1" s="2" t="inlineStr">
        <is>
          <t>Mar. 31, 2024</t>
        </is>
      </c>
    </row>
    <row r="2">
      <c r="A2" s="4" t="inlineStr">
        <is>
          <t>Carrying value [Member] | Unsecured Notes and Loans Payable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89146</v>
      </c>
      <c r="C4" s="6" t="n">
        <v>88083</v>
      </c>
    </row>
    <row r="5">
      <c r="A5" s="4" t="inlineStr">
        <is>
          <t>Carrying value [Member] | Secured Notes and Loans Payabl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31960</v>
      </c>
      <c r="C7" s="5" t="n">
        <v>34337</v>
      </c>
    </row>
    <row r="8">
      <c r="A8" s="4" t="inlineStr">
        <is>
          <t>Fair value [Member] | Unsecured Notes and Loans Payable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87140</v>
      </c>
      <c r="C10" s="5" t="n">
        <v>86133</v>
      </c>
    </row>
    <row r="11">
      <c r="A11" s="4" t="inlineStr">
        <is>
          <t>Fair value [Member] | Secured Notes and Loans Payable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31782</v>
      </c>
      <c r="C13" s="5" t="n">
        <v>34003</v>
      </c>
    </row>
    <row r="14">
      <c r="A14" s="4" t="inlineStr">
        <is>
          <t>Fair value [Member] | Level 1 [Member] | Unsecured Notes and Loans Payable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0</v>
      </c>
      <c r="C16" s="5" t="n">
        <v>0</v>
      </c>
    </row>
    <row r="17">
      <c r="A17" s="4" t="inlineStr">
        <is>
          <t>Fair value [Member] | Level 1 [Member] | Secured Notes and Loans Payable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5" t="n">
        <v>0</v>
      </c>
      <c r="C19" s="5" t="n">
        <v>0</v>
      </c>
    </row>
    <row r="20">
      <c r="A20" s="4" t="inlineStr">
        <is>
          <t>Fair value [Member] | Level 2 [Member] | Unsecured Notes and Loans Payable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87140</v>
      </c>
      <c r="C22" s="5" t="n">
        <v>86133</v>
      </c>
    </row>
    <row r="23">
      <c r="A23" s="4" t="inlineStr">
        <is>
          <t>Fair value [Member] | Level 2 [Member] | Secured Notes and Loans Payable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0</v>
      </c>
      <c r="C25" s="5" t="n">
        <v>0</v>
      </c>
    </row>
    <row r="26">
      <c r="A26" s="4" t="inlineStr">
        <is>
          <t>Fair value [Member] | Level 3 [Member] | Unsecured Notes and Loans Payable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t>
        </is>
      </c>
      <c r="B28" s="5" t="n">
        <v>0</v>
      </c>
      <c r="C28" s="5" t="n">
        <v>0</v>
      </c>
    </row>
    <row r="29">
      <c r="A29" s="4" t="inlineStr">
        <is>
          <t>Fair value [Member] | Level 3 [Member] | Secured Notes and Loans Payable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31782</v>
      </c>
      <c r="C31" s="5" t="n">
        <v>34003</v>
      </c>
    </row>
    <row r="32">
      <c r="A32" s="4" t="inlineStr">
        <is>
          <t>Retail Loan [Member] | Carrying value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e receivables, net</t>
        </is>
      </c>
      <c r="B34" s="5" t="n">
        <v>87292</v>
      </c>
      <c r="C34" s="5" t="n">
        <v>85886</v>
      </c>
    </row>
    <row r="35">
      <c r="A35" s="4" t="inlineStr">
        <is>
          <t>Retail Loan [Member] | Fair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e receivables, net</t>
        </is>
      </c>
      <c r="B37" s="5" t="n">
        <v>88452</v>
      </c>
      <c r="C37" s="5" t="n">
        <v>86575</v>
      </c>
    </row>
    <row r="38">
      <c r="A38" s="4" t="inlineStr">
        <is>
          <t>Retail Loan [Member] | Fair value [Member] | Level 1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e receivables, net</t>
        </is>
      </c>
      <c r="B40" s="5" t="n">
        <v>0</v>
      </c>
      <c r="C40" s="5" t="n">
        <v>0</v>
      </c>
    </row>
    <row r="41">
      <c r="A41" s="4" t="inlineStr">
        <is>
          <t>Retail Loan [Member] | Fair value [Member] |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e receivables, net</t>
        </is>
      </c>
      <c r="B43" s="5" t="n">
        <v>0</v>
      </c>
      <c r="C43" s="5" t="n">
        <v>0</v>
      </c>
    </row>
    <row r="44">
      <c r="A44" s="4" t="inlineStr">
        <is>
          <t>Retail Loan [Member] | Fair value [Member] |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e receivables, net</t>
        </is>
      </c>
      <c r="B46" s="5" t="n">
        <v>88452</v>
      </c>
      <c r="C46" s="5" t="n">
        <v>86575</v>
      </c>
    </row>
    <row r="47">
      <c r="A47" s="4" t="inlineStr">
        <is>
          <t>Wholesale [Member] | Carrying value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e receivables, net</t>
        </is>
      </c>
      <c r="B49" s="5" t="n">
        <v>6620</v>
      </c>
      <c r="C49" s="5" t="n">
        <v>6690</v>
      </c>
    </row>
    <row r="50">
      <c r="A50" s="4" t="inlineStr">
        <is>
          <t>Wholesale [Member] | Fair value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e receivables, net</t>
        </is>
      </c>
      <c r="B52" s="5" t="n">
        <v>6642</v>
      </c>
      <c r="C52" s="5" t="n">
        <v>6710</v>
      </c>
    </row>
    <row r="53">
      <c r="A53" s="4" t="inlineStr">
        <is>
          <t>Wholesale [Member] | Fair value [Member] | Level 1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e receivables, net</t>
        </is>
      </c>
      <c r="B55" s="5" t="n">
        <v>0</v>
      </c>
      <c r="C55" s="5" t="n">
        <v>0</v>
      </c>
    </row>
    <row r="56">
      <c r="A56" s="4" t="inlineStr">
        <is>
          <t>Wholesale [Member] | Fair value [Member] | Level 2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e receivables, net</t>
        </is>
      </c>
      <c r="B58" s="5" t="n">
        <v>0</v>
      </c>
      <c r="C58" s="5" t="n">
        <v>0</v>
      </c>
    </row>
    <row r="59">
      <c r="A59" s="4" t="inlineStr">
        <is>
          <t>Wholesale [Member] | Fair value [Member] | 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e receivables, net</t>
        </is>
      </c>
      <c r="B61" s="5" t="n">
        <v>6642</v>
      </c>
      <c r="C61" s="5" t="n">
        <v>6710</v>
      </c>
    </row>
    <row r="62">
      <c r="A62" s="4" t="inlineStr">
        <is>
          <t>Real estate [Member] | Carrying value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e receivables, net</t>
        </is>
      </c>
      <c r="B64" s="5" t="n">
        <v>5079</v>
      </c>
      <c r="C64" s="5" t="n">
        <v>4900</v>
      </c>
    </row>
    <row r="65">
      <c r="A65" s="4" t="inlineStr">
        <is>
          <t>Real estate [Member] | Fair value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e receivables, net</t>
        </is>
      </c>
      <c r="B67" s="5" t="n">
        <v>5087</v>
      </c>
      <c r="C67" s="5" t="n">
        <v>4890</v>
      </c>
    </row>
    <row r="68">
      <c r="A68" s="4" t="inlineStr">
        <is>
          <t>Real estate [Member] | Fair value [Member] | Level 1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nance receivables, net</t>
        </is>
      </c>
      <c r="B70" s="5" t="n">
        <v>0</v>
      </c>
      <c r="C70" s="5" t="n">
        <v>0</v>
      </c>
    </row>
    <row r="71">
      <c r="A71" s="4" t="inlineStr">
        <is>
          <t>Real estate [Member] | Fair value [Member] | Level 2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e receivables, net</t>
        </is>
      </c>
      <c r="B73" s="5" t="n">
        <v>0</v>
      </c>
      <c r="C73" s="5" t="n">
        <v>0</v>
      </c>
    </row>
    <row r="74">
      <c r="A74" s="4" t="inlineStr">
        <is>
          <t>Real estate [Member] | Fair value [Member] | Level 3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e receivables, net</t>
        </is>
      </c>
      <c r="B76" s="5" t="n">
        <v>5087</v>
      </c>
      <c r="C76" s="5" t="n">
        <v>4890</v>
      </c>
    </row>
    <row r="77">
      <c r="A77" s="4" t="inlineStr">
        <is>
          <t>Working capital [Member] | Carrying value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e receivables, net</t>
        </is>
      </c>
      <c r="B79" s="5" t="n">
        <v>4766</v>
      </c>
      <c r="C79" s="5" t="n">
        <v>4531</v>
      </c>
    </row>
    <row r="80">
      <c r="A80" s="4" t="inlineStr">
        <is>
          <t>Working capital [Member] | Fair value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e receivables, net</t>
        </is>
      </c>
      <c r="B82" s="5" t="n">
        <v>4738</v>
      </c>
      <c r="C82" s="5" t="n">
        <v>4494</v>
      </c>
    </row>
    <row r="83">
      <c r="A83" s="4" t="inlineStr">
        <is>
          <t>Working capital [Member] | Fair value [Member] | Level 1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e receivables, net</t>
        </is>
      </c>
      <c r="B85" s="5" t="n">
        <v>0</v>
      </c>
      <c r="C85" s="5" t="n">
        <v>0</v>
      </c>
    </row>
    <row r="86">
      <c r="A86" s="4" t="inlineStr">
        <is>
          <t>Working capital [Member] | Fair value [Member] | Level 2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e receivables, net</t>
        </is>
      </c>
      <c r="B88" s="5" t="n">
        <v>0</v>
      </c>
      <c r="C88" s="5" t="n">
        <v>0</v>
      </c>
    </row>
    <row r="89">
      <c r="A89" s="4" t="inlineStr">
        <is>
          <t>Working capital [Member] | Fair value [Member] | Level 3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inance receivables, net</t>
        </is>
      </c>
      <c r="B91" s="6" t="n">
        <v>4738</v>
      </c>
      <c r="C91" s="6" t="n">
        <v>4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Jun. 30, 2024</t>
        </is>
      </c>
      <c r="C2" s="2" t="inlineStr">
        <is>
          <t>Jun. 30, 2023</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financing revenues</t>
        </is>
      </c>
      <c r="B4" s="6" t="n">
        <v>3209</v>
      </c>
      <c r="C4" s="6" t="n">
        <v>2904</v>
      </c>
      <c r="D4" s="4" t="inlineStr">
        <is>
          <t xml:space="preserve"> </t>
        </is>
      </c>
    </row>
    <row r="5">
      <c r="A5" s="4" t="inlineStr">
        <is>
          <t>Depreciation on operating leases</t>
        </is>
      </c>
      <c r="B5" s="5" t="n">
        <v>1034</v>
      </c>
      <c r="C5" s="5" t="n">
        <v>1155</v>
      </c>
      <c r="D5" s="4" t="inlineStr">
        <is>
          <t xml:space="preserve"> </t>
        </is>
      </c>
    </row>
    <row r="6">
      <c r="A6" s="4" t="inlineStr">
        <is>
          <t>Interest expense</t>
        </is>
      </c>
      <c r="B6" s="5" t="n">
        <v>1443</v>
      </c>
      <c r="C6" s="5" t="n">
        <v>899</v>
      </c>
      <c r="D6" s="4" t="inlineStr">
        <is>
          <t xml:space="preserve"> </t>
        </is>
      </c>
    </row>
    <row r="7">
      <c r="A7" s="4" t="inlineStr">
        <is>
          <t>Net financing revenues</t>
        </is>
      </c>
      <c r="B7" s="5" t="n">
        <v>732</v>
      </c>
      <c r="C7" s="5" t="n">
        <v>850</v>
      </c>
      <c r="D7" s="4" t="inlineStr">
        <is>
          <t xml:space="preserve"> </t>
        </is>
      </c>
    </row>
    <row r="8">
      <c r="A8" s="4" t="inlineStr">
        <is>
          <t>Voluntary protection contract revenues and insurance earned premiums</t>
        </is>
      </c>
      <c r="B8" s="5" t="n">
        <v>295</v>
      </c>
      <c r="C8" s="5" t="n">
        <v>271</v>
      </c>
      <c r="D8" s="4" t="inlineStr">
        <is>
          <t xml:space="preserve"> </t>
        </is>
      </c>
    </row>
    <row r="9">
      <c r="A9" s="4" t="inlineStr">
        <is>
          <t>Investment and other income, net</t>
        </is>
      </c>
      <c r="B9" s="5" t="n">
        <v>223</v>
      </c>
      <c r="C9" s="5" t="n">
        <v>162</v>
      </c>
      <c r="D9" s="4" t="inlineStr">
        <is>
          <t xml:space="preserve"> </t>
        </is>
      </c>
    </row>
    <row r="10">
      <c r="A10" s="4" t="inlineStr">
        <is>
          <t>Net financing revenues and other revenues</t>
        </is>
      </c>
      <c r="B10" s="5" t="n">
        <v>1250</v>
      </c>
      <c r="C10" s="5" t="n">
        <v>1283</v>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Provision for credit losses</t>
        </is>
      </c>
      <c r="B12" s="5" t="n">
        <v>189</v>
      </c>
      <c r="C12" s="5" t="n">
        <v>165</v>
      </c>
      <c r="D12" s="4" t="inlineStr">
        <is>
          <t xml:space="preserve"> </t>
        </is>
      </c>
    </row>
    <row r="13">
      <c r="A13" s="4" t="inlineStr">
        <is>
          <t>Operating and administrative</t>
        </is>
      </c>
      <c r="B13" s="5" t="n">
        <v>440</v>
      </c>
      <c r="C13" s="5" t="n">
        <v>448</v>
      </c>
      <c r="D13" s="4" t="inlineStr">
        <is>
          <t xml:space="preserve"> </t>
        </is>
      </c>
    </row>
    <row r="14">
      <c r="A14" s="4" t="inlineStr">
        <is>
          <t>Voluntary protection contract expenses and insurance losses</t>
        </is>
      </c>
      <c r="B14" s="5" t="n">
        <v>159</v>
      </c>
      <c r="C14" s="5" t="n">
        <v>146</v>
      </c>
      <c r="D14" s="4" t="inlineStr">
        <is>
          <t xml:space="preserve"> </t>
        </is>
      </c>
    </row>
    <row r="15">
      <c r="A15" s="4" t="inlineStr">
        <is>
          <t>Total expenses</t>
        </is>
      </c>
      <c r="B15" s="5" t="n">
        <v>788</v>
      </c>
      <c r="C15" s="5" t="n">
        <v>759</v>
      </c>
      <c r="D15" s="4" t="inlineStr">
        <is>
          <t xml:space="preserve"> </t>
        </is>
      </c>
    </row>
    <row r="16">
      <c r="A16" s="4" t="inlineStr">
        <is>
          <t>Income before income taxes</t>
        </is>
      </c>
      <c r="B16" s="5" t="n">
        <v>462</v>
      </c>
      <c r="C16" s="5" t="n">
        <v>524</v>
      </c>
      <c r="D16" s="4" t="inlineStr">
        <is>
          <t xml:space="preserve"> </t>
        </is>
      </c>
    </row>
    <row r="17">
      <c r="A17" s="4" t="inlineStr">
        <is>
          <t>Provision for income taxes</t>
        </is>
      </c>
      <c r="B17" s="5" t="n">
        <v>105</v>
      </c>
      <c r="C17" s="5" t="n">
        <v>132</v>
      </c>
      <c r="D17" s="4" t="inlineStr">
        <is>
          <t xml:space="preserve"> </t>
        </is>
      </c>
    </row>
    <row r="18">
      <c r="A18" s="4" t="inlineStr">
        <is>
          <t>Net income</t>
        </is>
      </c>
      <c r="B18" s="5" t="n">
        <v>357</v>
      </c>
      <c r="C18" s="5" t="n">
        <v>392</v>
      </c>
      <c r="D18" s="4" t="inlineStr">
        <is>
          <t xml:space="preserve"> </t>
        </is>
      </c>
    </row>
    <row r="19">
      <c r="A19" s="4" t="inlineStr">
        <is>
          <t>Total assets</t>
        </is>
      </c>
      <c r="B19" s="5" t="n">
        <v>148638</v>
      </c>
      <c r="C19" s="5" t="n">
        <v>138636</v>
      </c>
      <c r="D19" s="6" t="n">
        <v>149381</v>
      </c>
    </row>
    <row r="20">
      <c r="A20" s="4" t="inlineStr">
        <is>
          <t>Intercompany Elimin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financing revenues</t>
        </is>
      </c>
      <c r="B22" s="5" t="n">
        <v>0</v>
      </c>
      <c r="C22" s="5" t="n">
        <v>0</v>
      </c>
      <c r="D22" s="4" t="inlineStr">
        <is>
          <t xml:space="preserve"> </t>
        </is>
      </c>
    </row>
    <row r="23">
      <c r="A23" s="4" t="inlineStr">
        <is>
          <t>Depreciation on operating leases</t>
        </is>
      </c>
      <c r="B23" s="5" t="n">
        <v>0</v>
      </c>
      <c r="C23" s="5" t="n">
        <v>0</v>
      </c>
      <c r="D23" s="4" t="inlineStr">
        <is>
          <t xml:space="preserve"> </t>
        </is>
      </c>
    </row>
    <row r="24">
      <c r="A24" s="4" t="inlineStr">
        <is>
          <t>Interest expense</t>
        </is>
      </c>
      <c r="B24" s="5" t="n">
        <v>0</v>
      </c>
      <c r="C24" s="5" t="n">
        <v>0</v>
      </c>
      <c r="D24" s="4" t="inlineStr">
        <is>
          <t xml:space="preserve"> </t>
        </is>
      </c>
    </row>
    <row r="25">
      <c r="A25" s="4" t="inlineStr">
        <is>
          <t>Net financing revenues</t>
        </is>
      </c>
      <c r="B25" s="5" t="n">
        <v>0</v>
      </c>
      <c r="C25" s="5" t="n">
        <v>0</v>
      </c>
      <c r="D25" s="4" t="inlineStr">
        <is>
          <t xml:space="preserve"> </t>
        </is>
      </c>
    </row>
    <row r="26">
      <c r="A26" s="4" t="inlineStr">
        <is>
          <t>Voluntary protection contract revenues and insurance earned premiums</t>
        </is>
      </c>
      <c r="B26" s="5" t="n">
        <v>0</v>
      </c>
      <c r="C26" s="5" t="n">
        <v>0</v>
      </c>
      <c r="D26" s="4" t="inlineStr">
        <is>
          <t xml:space="preserve"> </t>
        </is>
      </c>
    </row>
    <row r="27">
      <c r="A27" s="4" t="inlineStr">
        <is>
          <t>Investment and other income, net</t>
        </is>
      </c>
      <c r="B27" s="5" t="n">
        <v>0</v>
      </c>
      <c r="C27" s="5" t="n">
        <v>0</v>
      </c>
      <c r="D27" s="4" t="inlineStr">
        <is>
          <t xml:space="preserve"> </t>
        </is>
      </c>
    </row>
    <row r="28">
      <c r="A28" s="4" t="inlineStr">
        <is>
          <t>Net financing revenues and other revenues</t>
        </is>
      </c>
      <c r="B28" s="5" t="n">
        <v>0</v>
      </c>
      <c r="C28" s="5" t="n">
        <v>0</v>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Provision for credit losses</t>
        </is>
      </c>
      <c r="B30" s="5" t="n">
        <v>0</v>
      </c>
      <c r="C30" s="5" t="n">
        <v>0</v>
      </c>
      <c r="D30" s="4" t="inlineStr">
        <is>
          <t xml:space="preserve"> </t>
        </is>
      </c>
    </row>
    <row r="31">
      <c r="A31" s="4" t="inlineStr">
        <is>
          <t>Operating and administrative</t>
        </is>
      </c>
      <c r="B31" s="5" t="n">
        <v>0</v>
      </c>
      <c r="C31" s="5" t="n">
        <v>0</v>
      </c>
      <c r="D31" s="4" t="inlineStr">
        <is>
          <t xml:space="preserve"> </t>
        </is>
      </c>
    </row>
    <row r="32">
      <c r="A32" s="4" t="inlineStr">
        <is>
          <t>Voluntary protection contract expenses and insurance losses</t>
        </is>
      </c>
      <c r="B32" s="5" t="n">
        <v>0</v>
      </c>
      <c r="C32" s="5" t="n">
        <v>0</v>
      </c>
      <c r="D32" s="4" t="inlineStr">
        <is>
          <t xml:space="preserve"> </t>
        </is>
      </c>
    </row>
    <row r="33">
      <c r="A33" s="4" t="inlineStr">
        <is>
          <t>Total expenses</t>
        </is>
      </c>
      <c r="B33" s="5" t="n">
        <v>0</v>
      </c>
      <c r="C33" s="5" t="n">
        <v>0</v>
      </c>
      <c r="D33" s="4" t="inlineStr">
        <is>
          <t xml:space="preserve"> </t>
        </is>
      </c>
    </row>
    <row r="34">
      <c r="A34" s="4" t="inlineStr">
        <is>
          <t>Income before income taxes</t>
        </is>
      </c>
      <c r="B34" s="5" t="n">
        <v>0</v>
      </c>
      <c r="C34" s="5" t="n">
        <v>0</v>
      </c>
      <c r="D34" s="4" t="inlineStr">
        <is>
          <t xml:space="preserve"> </t>
        </is>
      </c>
    </row>
    <row r="35">
      <c r="A35" s="4" t="inlineStr">
        <is>
          <t>Provision for income taxes</t>
        </is>
      </c>
      <c r="B35" s="5" t="n">
        <v>0</v>
      </c>
      <c r="C35" s="5" t="n">
        <v>0</v>
      </c>
      <c r="D35" s="4" t="inlineStr">
        <is>
          <t xml:space="preserve"> </t>
        </is>
      </c>
    </row>
    <row r="36">
      <c r="A36" s="4" t="inlineStr">
        <is>
          <t>Net income</t>
        </is>
      </c>
      <c r="B36" s="5" t="n">
        <v>0</v>
      </c>
      <c r="C36" s="5" t="n">
        <v>0</v>
      </c>
      <c r="D36" s="4" t="inlineStr">
        <is>
          <t xml:space="preserve"> </t>
        </is>
      </c>
    </row>
    <row r="37">
      <c r="A37" s="4" t="inlineStr">
        <is>
          <t>Total assets</t>
        </is>
      </c>
      <c r="B37" s="5" t="n">
        <v>-142</v>
      </c>
      <c r="C37" s="5" t="n">
        <v>-67</v>
      </c>
      <c r="D37" s="4" t="inlineStr">
        <is>
          <t xml:space="preserve"> </t>
        </is>
      </c>
    </row>
    <row r="38">
      <c r="A38" s="4" t="inlineStr">
        <is>
          <t>Finance Operations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financing revenues</t>
        </is>
      </c>
      <c r="B40" s="5" t="n">
        <v>3209</v>
      </c>
      <c r="C40" s="5" t="n">
        <v>2904</v>
      </c>
      <c r="D40" s="4" t="inlineStr">
        <is>
          <t xml:space="preserve"> </t>
        </is>
      </c>
    </row>
    <row r="41">
      <c r="A41" s="4" t="inlineStr">
        <is>
          <t>Depreciation on operating leases</t>
        </is>
      </c>
      <c r="B41" s="5" t="n">
        <v>1034</v>
      </c>
      <c r="C41" s="5" t="n">
        <v>1155</v>
      </c>
      <c r="D41" s="4" t="inlineStr">
        <is>
          <t xml:space="preserve"> </t>
        </is>
      </c>
    </row>
    <row r="42">
      <c r="A42" s="4" t="inlineStr">
        <is>
          <t>Interest expense</t>
        </is>
      </c>
      <c r="B42" s="5" t="n">
        <v>1443</v>
      </c>
      <c r="C42" s="5" t="n">
        <v>899</v>
      </c>
      <c r="D42" s="4" t="inlineStr">
        <is>
          <t xml:space="preserve"> </t>
        </is>
      </c>
    </row>
    <row r="43">
      <c r="A43" s="4" t="inlineStr">
        <is>
          <t>Net financing revenues</t>
        </is>
      </c>
      <c r="B43" s="5" t="n">
        <v>732</v>
      </c>
      <c r="C43" s="5" t="n">
        <v>850</v>
      </c>
      <c r="D43" s="4" t="inlineStr">
        <is>
          <t xml:space="preserve"> </t>
        </is>
      </c>
    </row>
    <row r="44">
      <c r="A44" s="4" t="inlineStr">
        <is>
          <t>Voluntary protection contract revenues and insurance earned premiums</t>
        </is>
      </c>
      <c r="B44" s="5" t="n">
        <v>0</v>
      </c>
      <c r="C44" s="5" t="n">
        <v>0</v>
      </c>
      <c r="D44" s="4" t="inlineStr">
        <is>
          <t xml:space="preserve"> </t>
        </is>
      </c>
    </row>
    <row r="45">
      <c r="A45" s="4" t="inlineStr">
        <is>
          <t>Investment and other income, net</t>
        </is>
      </c>
      <c r="B45" s="5" t="n">
        <v>166</v>
      </c>
      <c r="C45" s="5" t="n">
        <v>114</v>
      </c>
      <c r="D45" s="4" t="inlineStr">
        <is>
          <t xml:space="preserve"> </t>
        </is>
      </c>
    </row>
    <row r="46">
      <c r="A46" s="4" t="inlineStr">
        <is>
          <t>Net financing revenues and other revenues</t>
        </is>
      </c>
      <c r="B46" s="5" t="n">
        <v>898</v>
      </c>
      <c r="C46" s="5" t="n">
        <v>964</v>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Provision for credit losses</t>
        </is>
      </c>
      <c r="B48" s="5" t="n">
        <v>189</v>
      </c>
      <c r="C48" s="5" t="n">
        <v>165</v>
      </c>
      <c r="D48" s="4" t="inlineStr">
        <is>
          <t xml:space="preserve"> </t>
        </is>
      </c>
    </row>
    <row r="49">
      <c r="A49" s="4" t="inlineStr">
        <is>
          <t>Operating and administrative</t>
        </is>
      </c>
      <c r="B49" s="5" t="n">
        <v>327</v>
      </c>
      <c r="C49" s="5" t="n">
        <v>334</v>
      </c>
      <c r="D49" s="4" t="inlineStr">
        <is>
          <t xml:space="preserve"> </t>
        </is>
      </c>
    </row>
    <row r="50">
      <c r="A50" s="4" t="inlineStr">
        <is>
          <t>Voluntary protection contract expenses and insurance losses</t>
        </is>
      </c>
      <c r="B50" s="5" t="n">
        <v>0</v>
      </c>
      <c r="C50" s="5" t="n">
        <v>0</v>
      </c>
      <c r="D50" s="4" t="inlineStr">
        <is>
          <t xml:space="preserve"> </t>
        </is>
      </c>
    </row>
    <row r="51">
      <c r="A51" s="4" t="inlineStr">
        <is>
          <t>Total expenses</t>
        </is>
      </c>
      <c r="B51" s="5" t="n">
        <v>516</v>
      </c>
      <c r="C51" s="5" t="n">
        <v>499</v>
      </c>
      <c r="D51" s="4" t="inlineStr">
        <is>
          <t xml:space="preserve"> </t>
        </is>
      </c>
    </row>
    <row r="52">
      <c r="A52" s="4" t="inlineStr">
        <is>
          <t>Income before income taxes</t>
        </is>
      </c>
      <c r="B52" s="5" t="n">
        <v>382</v>
      </c>
      <c r="C52" s="5" t="n">
        <v>465</v>
      </c>
      <c r="D52" s="4" t="inlineStr">
        <is>
          <t xml:space="preserve"> </t>
        </is>
      </c>
    </row>
    <row r="53">
      <c r="A53" s="4" t="inlineStr">
        <is>
          <t>Provision for income taxes</t>
        </is>
      </c>
      <c r="B53" s="5" t="n">
        <v>87</v>
      </c>
      <c r="C53" s="5" t="n">
        <v>119</v>
      </c>
      <c r="D53" s="4" t="inlineStr">
        <is>
          <t xml:space="preserve"> </t>
        </is>
      </c>
    </row>
    <row r="54">
      <c r="A54" s="4" t="inlineStr">
        <is>
          <t>Net income</t>
        </is>
      </c>
      <c r="B54" s="5" t="n">
        <v>295</v>
      </c>
      <c r="C54" s="5" t="n">
        <v>346</v>
      </c>
      <c r="D54" s="4" t="inlineStr">
        <is>
          <t xml:space="preserve"> </t>
        </is>
      </c>
    </row>
    <row r="55">
      <c r="A55" s="4" t="inlineStr">
        <is>
          <t>Total assets</t>
        </is>
      </c>
      <c r="B55" s="5" t="n">
        <v>141145</v>
      </c>
      <c r="C55" s="5" t="n">
        <v>131974</v>
      </c>
      <c r="D55" s="4" t="inlineStr">
        <is>
          <t xml:space="preserve"> </t>
        </is>
      </c>
    </row>
    <row r="56">
      <c r="A56" s="4" t="inlineStr">
        <is>
          <t>Voluntary Protection Operations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financing revenues</t>
        </is>
      </c>
      <c r="B58" s="5" t="n">
        <v>0</v>
      </c>
      <c r="C58" s="5" t="n">
        <v>0</v>
      </c>
      <c r="D58" s="4" t="inlineStr">
        <is>
          <t xml:space="preserve"> </t>
        </is>
      </c>
    </row>
    <row r="59">
      <c r="A59" s="4" t="inlineStr">
        <is>
          <t>Depreciation on operating leases</t>
        </is>
      </c>
      <c r="B59" s="5" t="n">
        <v>0</v>
      </c>
      <c r="C59" s="5" t="n">
        <v>0</v>
      </c>
      <c r="D59" s="4" t="inlineStr">
        <is>
          <t xml:space="preserve"> </t>
        </is>
      </c>
    </row>
    <row r="60">
      <c r="A60" s="4" t="inlineStr">
        <is>
          <t>Interest expense</t>
        </is>
      </c>
      <c r="B60" s="5" t="n">
        <v>0</v>
      </c>
      <c r="C60" s="5" t="n">
        <v>0</v>
      </c>
      <c r="D60" s="4" t="inlineStr">
        <is>
          <t xml:space="preserve"> </t>
        </is>
      </c>
    </row>
    <row r="61">
      <c r="A61" s="4" t="inlineStr">
        <is>
          <t>Net financing revenues</t>
        </is>
      </c>
      <c r="B61" s="5" t="n">
        <v>0</v>
      </c>
      <c r="C61" s="5" t="n">
        <v>0</v>
      </c>
      <c r="D61" s="4" t="inlineStr">
        <is>
          <t xml:space="preserve"> </t>
        </is>
      </c>
    </row>
    <row r="62">
      <c r="A62" s="4" t="inlineStr">
        <is>
          <t>Voluntary protection contract revenues and insurance earned premiums</t>
        </is>
      </c>
      <c r="B62" s="5" t="n">
        <v>295</v>
      </c>
      <c r="C62" s="5" t="n">
        <v>271</v>
      </c>
      <c r="D62" s="4" t="inlineStr">
        <is>
          <t xml:space="preserve"> </t>
        </is>
      </c>
    </row>
    <row r="63">
      <c r="A63" s="4" t="inlineStr">
        <is>
          <t>Investment and other income, net</t>
        </is>
      </c>
      <c r="B63" s="5" t="n">
        <v>57</v>
      </c>
      <c r="C63" s="5" t="n">
        <v>48</v>
      </c>
      <c r="D63" s="4" t="inlineStr">
        <is>
          <t xml:space="preserve"> </t>
        </is>
      </c>
    </row>
    <row r="64">
      <c r="A64" s="4" t="inlineStr">
        <is>
          <t>Net financing revenues and other revenues</t>
        </is>
      </c>
      <c r="B64" s="5" t="n">
        <v>352</v>
      </c>
      <c r="C64" s="5" t="n">
        <v>319</v>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Provision for credit losses</t>
        </is>
      </c>
      <c r="B66" s="5" t="n">
        <v>0</v>
      </c>
      <c r="C66" s="5" t="n">
        <v>0</v>
      </c>
      <c r="D66" s="4" t="inlineStr">
        <is>
          <t xml:space="preserve"> </t>
        </is>
      </c>
    </row>
    <row r="67">
      <c r="A67" s="4" t="inlineStr">
        <is>
          <t>Operating and administrative</t>
        </is>
      </c>
      <c r="B67" s="5" t="n">
        <v>113</v>
      </c>
      <c r="C67" s="5" t="n">
        <v>114</v>
      </c>
      <c r="D67" s="4" t="inlineStr">
        <is>
          <t xml:space="preserve"> </t>
        </is>
      </c>
    </row>
    <row r="68">
      <c r="A68" s="4" t="inlineStr">
        <is>
          <t>Voluntary protection contract expenses and insurance losses</t>
        </is>
      </c>
      <c r="B68" s="5" t="n">
        <v>159</v>
      </c>
      <c r="C68" s="5" t="n">
        <v>146</v>
      </c>
      <c r="D68" s="4" t="inlineStr">
        <is>
          <t xml:space="preserve"> </t>
        </is>
      </c>
    </row>
    <row r="69">
      <c r="A69" s="4" t="inlineStr">
        <is>
          <t>Total expenses</t>
        </is>
      </c>
      <c r="B69" s="5" t="n">
        <v>272</v>
      </c>
      <c r="C69" s="5" t="n">
        <v>260</v>
      </c>
      <c r="D69" s="4" t="inlineStr">
        <is>
          <t xml:space="preserve"> </t>
        </is>
      </c>
    </row>
    <row r="70">
      <c r="A70" s="4" t="inlineStr">
        <is>
          <t>Income before income taxes</t>
        </is>
      </c>
      <c r="B70" s="5" t="n">
        <v>80</v>
      </c>
      <c r="C70" s="5" t="n">
        <v>59</v>
      </c>
      <c r="D70" s="4" t="inlineStr">
        <is>
          <t xml:space="preserve"> </t>
        </is>
      </c>
    </row>
    <row r="71">
      <c r="A71" s="4" t="inlineStr">
        <is>
          <t>Provision for income taxes</t>
        </is>
      </c>
      <c r="B71" s="5" t="n">
        <v>18</v>
      </c>
      <c r="C71" s="5" t="n">
        <v>13</v>
      </c>
      <c r="D71" s="4" t="inlineStr">
        <is>
          <t xml:space="preserve"> </t>
        </is>
      </c>
    </row>
    <row r="72">
      <c r="A72" s="4" t="inlineStr">
        <is>
          <t>Net income</t>
        </is>
      </c>
      <c r="B72" s="5" t="n">
        <v>62</v>
      </c>
      <c r="C72" s="5" t="n">
        <v>46</v>
      </c>
      <c r="D72" s="4" t="inlineStr">
        <is>
          <t xml:space="preserve"> </t>
        </is>
      </c>
    </row>
    <row r="73">
      <c r="A73" s="4" t="inlineStr">
        <is>
          <t>Total assets</t>
        </is>
      </c>
      <c r="B73" s="6" t="n">
        <v>7635</v>
      </c>
      <c r="C73" s="6" t="n">
        <v>6729</v>
      </c>
      <c r="D7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egment Information - Additional Information (Details) - USD ($) $ in Millions</t>
        </is>
      </c>
      <c r="B1" s="2" t="inlineStr">
        <is>
          <t>3 Months Ended</t>
        </is>
      </c>
    </row>
    <row r="2">
      <c r="B2" s="2" t="inlineStr">
        <is>
          <t>Jun. 30, 2024</t>
        </is>
      </c>
      <c r="C2" s="2" t="inlineStr">
        <is>
          <t>Jun. 30,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earned voluntary protection contract revenues</t>
        </is>
      </c>
      <c r="B4" s="4" t="inlineStr">
        <is>
          <t xml:space="preserve"> </t>
        </is>
      </c>
      <c r="C4" s="6" t="n">
        <v>3000</v>
      </c>
      <c r="D4" s="4" t="inlineStr">
        <is>
          <t xml:space="preserve"> </t>
        </is>
      </c>
      <c r="E4" s="4" t="inlineStr">
        <is>
          <t xml:space="preserve"> </t>
        </is>
      </c>
    </row>
    <row r="5">
      <c r="A5" s="4" t="inlineStr">
        <is>
          <t>Unearned amounts in voluntary protection contract revenues, recognized</t>
        </is>
      </c>
      <c r="B5" s="6" t="n">
        <v>232</v>
      </c>
      <c r="C5" s="6" t="n">
        <v>209</v>
      </c>
      <c r="D5" s="4" t="inlineStr">
        <is>
          <t xml:space="preserve"> </t>
        </is>
      </c>
      <c r="E5" s="4" t="inlineStr">
        <is>
          <t xml:space="preserve"> </t>
        </is>
      </c>
    </row>
    <row r="6">
      <c r="A6" s="4" t="inlineStr">
        <is>
          <t>Other liabilit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Unearned voluntary protection contract revenues</t>
        </is>
      </c>
      <c r="B8" s="6" t="n">
        <v>3200</v>
      </c>
      <c r="C8" s="4" t="inlineStr">
        <is>
          <t xml:space="preserve"> </t>
        </is>
      </c>
      <c r="D8" s="6" t="n">
        <v>3100</v>
      </c>
      <c r="E8" s="6" t="n">
        <v>2900</v>
      </c>
    </row>
    <row r="9">
      <c r="A9" s="4" t="inlineStr">
        <is>
          <t>Accounting Standards Update 2014-09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voluntary protection contract revenues</t>
        </is>
      </c>
      <c r="B11" s="7" t="n">
        <v>0.85</v>
      </c>
      <c r="C11" s="7" t="n">
        <v>0.84</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1) $ in Millions</t>
        </is>
      </c>
      <c r="B1" s="2" t="inlineStr">
        <is>
          <t>Jun. 30, 2024 USD ($)</t>
        </is>
      </c>
    </row>
    <row r="2">
      <c r="A2" s="4" t="inlineStr">
        <is>
          <t>Revenue, Remaining Performance Obligation, Expected Timing of Satisfaction, Start Date: 2024-07-01</t>
        </is>
      </c>
      <c r="B2" s="4" t="inlineStr">
        <is>
          <t xml:space="preserve"> </t>
        </is>
      </c>
    </row>
    <row r="3">
      <c r="A3" s="3" t="inlineStr">
        <is>
          <t>Segment Reporting Information [Line Items]</t>
        </is>
      </c>
      <c r="B3" s="4" t="inlineStr">
        <is>
          <t xml:space="preserve"> </t>
        </is>
      </c>
    </row>
    <row r="4">
      <c r="A4" s="4" t="inlineStr">
        <is>
          <t>Revenue, remaining performance obligation, amount</t>
        </is>
      </c>
      <c r="B4" s="6" t="n">
        <v>717</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2025-04-01</t>
        </is>
      </c>
      <c r="B6" s="4" t="inlineStr">
        <is>
          <t xml:space="preserve"> </t>
        </is>
      </c>
    </row>
    <row r="7">
      <c r="A7" s="3" t="inlineStr">
        <is>
          <t>Segment Reporting Information [Line Items]</t>
        </is>
      </c>
      <c r="B7" s="4" t="inlineStr">
        <is>
          <t xml:space="preserve"> </t>
        </is>
      </c>
    </row>
    <row r="8">
      <c r="A8" s="4" t="inlineStr">
        <is>
          <t>Revenue, remaining performance obligation, amount</t>
        </is>
      </c>
      <c r="B8" s="6" t="n">
        <v>25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Supplemental)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Notes receivable</t>
        </is>
      </c>
      <c r="B3" s="6" t="n">
        <v>103449</v>
      </c>
      <c r="C3" s="6" t="n">
        <v>101669</v>
      </c>
    </row>
    <row r="4">
      <c r="A4" s="4" t="inlineStr">
        <is>
          <t>Investments in operating leases, net</t>
        </is>
      </c>
      <c r="B4" s="5" t="n">
        <v>28341</v>
      </c>
      <c r="C4" s="5" t="n">
        <v>28013</v>
      </c>
    </row>
    <row r="5">
      <c r="A5" s="4" t="inlineStr">
        <is>
          <t>Other assets</t>
        </is>
      </c>
      <c r="B5" s="5" t="n">
        <v>4314</v>
      </c>
      <c r="C5" s="5" t="n">
        <v>4373</v>
      </c>
    </row>
    <row r="6">
      <c r="A6" s="4" t="inlineStr">
        <is>
          <t>Total assets</t>
        </is>
      </c>
      <c r="B6" s="5" t="n">
        <v>148638</v>
      </c>
      <c r="C6" s="5" t="n">
        <v>149381</v>
      </c>
    </row>
    <row r="7">
      <c r="A7" s="3" t="inlineStr">
        <is>
          <t>LIABILITIES</t>
        </is>
      </c>
      <c r="B7" s="4" t="inlineStr">
        <is>
          <t xml:space="preserve"> </t>
        </is>
      </c>
      <c r="C7" s="4" t="inlineStr">
        <is>
          <t xml:space="preserve"> </t>
        </is>
      </c>
    </row>
    <row r="8">
      <c r="A8" s="4" t="inlineStr">
        <is>
          <t>Debt</t>
        </is>
      </c>
      <c r="B8" s="5" t="n">
        <v>121106</v>
      </c>
      <c r="C8" s="5" t="n">
        <v>122420</v>
      </c>
    </row>
    <row r="9">
      <c r="A9" s="4" t="inlineStr">
        <is>
          <t>Other liabilities</t>
        </is>
      </c>
      <c r="B9" s="5" t="n">
        <v>7247</v>
      </c>
      <c r="C9" s="5" t="n">
        <v>6707</v>
      </c>
    </row>
    <row r="10">
      <c r="A10" s="4" t="inlineStr">
        <is>
          <t>Total liabilities</t>
        </is>
      </c>
      <c r="B10" s="5" t="n">
        <v>131301</v>
      </c>
      <c r="C10" s="5" t="n">
        <v>132399</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s receivable</t>
        </is>
      </c>
      <c r="B13" s="5" t="n">
        <v>29568</v>
      </c>
      <c r="C13" s="5" t="n">
        <v>31130</v>
      </c>
    </row>
    <row r="14">
      <c r="A14" s="4" t="inlineStr">
        <is>
          <t>Investments in operating leases, net</t>
        </is>
      </c>
      <c r="B14" s="5" t="n">
        <v>9254</v>
      </c>
      <c r="C14" s="5" t="n">
        <v>10274</v>
      </c>
    </row>
    <row r="15">
      <c r="A15" s="4" t="inlineStr">
        <is>
          <t>Other assets</t>
        </is>
      </c>
      <c r="B15" s="5" t="n">
        <v>148</v>
      </c>
      <c r="C15" s="5" t="n">
        <v>142</v>
      </c>
    </row>
    <row r="16">
      <c r="A16" s="4" t="inlineStr">
        <is>
          <t>Total assets</t>
        </is>
      </c>
      <c r="B16" s="5" t="n">
        <v>38970</v>
      </c>
      <c r="C16" s="5" t="n">
        <v>41546</v>
      </c>
    </row>
    <row r="17">
      <c r="A17" s="3" t="inlineStr">
        <is>
          <t>LIABILITIES</t>
        </is>
      </c>
      <c r="B17" s="4" t="inlineStr">
        <is>
          <t xml:space="preserve"> </t>
        </is>
      </c>
      <c r="C17" s="4" t="inlineStr">
        <is>
          <t xml:space="preserve"> </t>
        </is>
      </c>
    </row>
    <row r="18">
      <c r="A18" s="4" t="inlineStr">
        <is>
          <t>Debt</t>
        </is>
      </c>
      <c r="B18" s="5" t="n">
        <v>31960</v>
      </c>
      <c r="C18" s="5" t="n">
        <v>34337</v>
      </c>
    </row>
    <row r="19">
      <c r="A19" s="4" t="inlineStr">
        <is>
          <t>Other liabilities</t>
        </is>
      </c>
      <c r="B19" s="5" t="n">
        <v>56</v>
      </c>
      <c r="C19" s="5" t="n">
        <v>66</v>
      </c>
    </row>
    <row r="20">
      <c r="A20" s="4" t="inlineStr">
        <is>
          <t>Total liabilities</t>
        </is>
      </c>
      <c r="B20" s="6" t="n">
        <v>32016</v>
      </c>
      <c r="C20" s="6" t="n">
        <v>34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37" customWidth="1" min="5" max="5"/>
    <col width="18" customWidth="1" min="6" max="6"/>
  </cols>
  <sheetData>
    <row r="1">
      <c r="A1" s="1" t="inlineStr">
        <is>
          <t>Consolidated Statements of Shareholder's Equity - USD ($) $ in Millions</t>
        </is>
      </c>
      <c r="B1" s="2" t="inlineStr">
        <is>
          <t>Total</t>
        </is>
      </c>
      <c r="C1" s="2" t="inlineStr">
        <is>
          <t>Capital stock</t>
        </is>
      </c>
      <c r="D1" s="2" t="inlineStr">
        <is>
          <t>Additional paid-in capital</t>
        </is>
      </c>
      <c r="E1" s="2" t="inlineStr">
        <is>
          <t>Accumulated other comprehensive loss</t>
        </is>
      </c>
      <c r="F1" s="2" t="inlineStr">
        <is>
          <t>Retained earnings</t>
        </is>
      </c>
    </row>
    <row r="2">
      <c r="A2" s="4" t="inlineStr">
        <is>
          <t>Balance at Mar. 31, 2023</t>
        </is>
      </c>
      <c r="B2" s="6" t="n">
        <v>16509</v>
      </c>
      <c r="C2" s="6" t="n">
        <v>915</v>
      </c>
      <c r="D2" s="6" t="n">
        <v>2</v>
      </c>
      <c r="E2" s="6" t="n">
        <v>-57</v>
      </c>
      <c r="F2" s="6" t="n">
        <v>15649</v>
      </c>
    </row>
    <row r="3">
      <c r="A3" s="4" t="inlineStr">
        <is>
          <t>Net income</t>
        </is>
      </c>
      <c r="B3" s="5" t="n">
        <v>392</v>
      </c>
      <c r="C3" s="5" t="n">
        <v>0</v>
      </c>
      <c r="D3" s="4" t="inlineStr">
        <is>
          <t xml:space="preserve"> </t>
        </is>
      </c>
      <c r="E3" s="5" t="n">
        <v>0</v>
      </c>
      <c r="F3" s="5" t="n">
        <v>392</v>
      </c>
    </row>
    <row r="4">
      <c r="A4" s="4" t="inlineStr">
        <is>
          <t>Other comprehensive loss, net of tax</t>
        </is>
      </c>
      <c r="B4" s="5" t="n">
        <v>-8</v>
      </c>
      <c r="C4" s="5" t="n">
        <v>0</v>
      </c>
      <c r="D4" s="5" t="n">
        <v>0</v>
      </c>
      <c r="E4" s="5" t="n">
        <v>-8</v>
      </c>
      <c r="F4" s="5" t="n">
        <v>0</v>
      </c>
    </row>
    <row r="5">
      <c r="A5" s="4" t="inlineStr">
        <is>
          <t>Balance at Jun. 30, 2023</t>
        </is>
      </c>
      <c r="B5" s="5" t="n">
        <v>16893</v>
      </c>
      <c r="C5" s="5" t="n">
        <v>915</v>
      </c>
      <c r="D5" s="5" t="n">
        <v>2</v>
      </c>
      <c r="E5" s="5" t="n">
        <v>-65</v>
      </c>
      <c r="F5" s="5" t="n">
        <v>16041</v>
      </c>
    </row>
    <row r="6">
      <c r="A6" s="4" t="inlineStr">
        <is>
          <t>Balance at Mar. 31, 2024</t>
        </is>
      </c>
      <c r="B6" s="5" t="n">
        <v>16982</v>
      </c>
      <c r="C6" s="5" t="n">
        <v>915</v>
      </c>
      <c r="D6" s="5" t="n">
        <v>2</v>
      </c>
      <c r="E6" s="5" t="n">
        <v>-65</v>
      </c>
      <c r="F6" s="5" t="n">
        <v>16130</v>
      </c>
    </row>
    <row r="7">
      <c r="A7" s="4" t="inlineStr">
        <is>
          <t>Net income</t>
        </is>
      </c>
      <c r="B7" s="5" t="n">
        <v>357</v>
      </c>
      <c r="C7" s="5" t="n">
        <v>0</v>
      </c>
      <c r="D7" s="5" t="n">
        <v>0</v>
      </c>
      <c r="E7" s="5" t="n">
        <v>0</v>
      </c>
      <c r="F7" s="5" t="n">
        <v>357</v>
      </c>
    </row>
    <row r="8">
      <c r="A8" s="4" t="inlineStr">
        <is>
          <t>Other comprehensive loss, net of tax</t>
        </is>
      </c>
      <c r="B8" s="5" t="n">
        <v>-2</v>
      </c>
      <c r="C8" s="5" t="n">
        <v>0</v>
      </c>
      <c r="D8" s="5" t="n">
        <v>0</v>
      </c>
      <c r="E8" s="5" t="n">
        <v>-2</v>
      </c>
      <c r="F8" s="5" t="n">
        <v>0</v>
      </c>
    </row>
    <row r="9">
      <c r="A9" s="4" t="inlineStr">
        <is>
          <t>Balance at Jun. 30, 2024</t>
        </is>
      </c>
      <c r="B9" s="6" t="n">
        <v>17337</v>
      </c>
      <c r="C9" s="6" t="n">
        <v>915</v>
      </c>
      <c r="D9" s="6" t="n">
        <v>2</v>
      </c>
      <c r="E9" s="6" t="n">
        <v>-67</v>
      </c>
      <c r="F9" s="6" t="n">
        <v>164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57</v>
      </c>
      <c r="C4" s="6" t="n">
        <v>3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53</v>
      </c>
      <c r="C6" s="5" t="n">
        <v>1170</v>
      </c>
    </row>
    <row r="7">
      <c r="A7" s="4" t="inlineStr">
        <is>
          <t>Recognition of deferred income and fees</t>
        </is>
      </c>
      <c r="B7" s="5" t="n">
        <v>-359</v>
      </c>
      <c r="C7" s="5" t="n">
        <v>-411</v>
      </c>
    </row>
    <row r="8">
      <c r="A8" s="4" t="inlineStr">
        <is>
          <t>Provision for credit losses</t>
        </is>
      </c>
      <c r="B8" s="5" t="n">
        <v>189</v>
      </c>
      <c r="C8" s="5" t="n">
        <v>165</v>
      </c>
    </row>
    <row r="9">
      <c r="A9" s="4" t="inlineStr">
        <is>
          <t>Amortization of deferred costs</t>
        </is>
      </c>
      <c r="B9" s="5" t="n">
        <v>261</v>
      </c>
      <c r="C9" s="5" t="n">
        <v>260</v>
      </c>
    </row>
    <row r="10">
      <c r="A10" s="4" t="inlineStr">
        <is>
          <t>Foreign currency and other adjustments to the carrying value of financial instruments, net</t>
        </is>
      </c>
      <c r="B10" s="5" t="n">
        <v>32</v>
      </c>
      <c r="C10" s="5" t="n">
        <v>116</v>
      </c>
    </row>
    <row r="11">
      <c r="A11" s="4" t="inlineStr">
        <is>
          <t>Net losses from investments in marketable securities</t>
        </is>
      </c>
      <c r="B11" s="5" t="n">
        <v>1</v>
      </c>
      <c r="C11" s="5" t="n">
        <v>0</v>
      </c>
    </row>
    <row r="12">
      <c r="A12" s="3" t="inlineStr">
        <is>
          <t>Net change in:</t>
        </is>
      </c>
      <c r="B12" s="4" t="inlineStr">
        <is>
          <t xml:space="preserve"> </t>
        </is>
      </c>
      <c r="C12" s="4" t="inlineStr">
        <is>
          <t xml:space="preserve"> </t>
        </is>
      </c>
    </row>
    <row r="13">
      <c r="A13" s="4" t="inlineStr">
        <is>
          <t>Derivative assets</t>
        </is>
      </c>
      <c r="B13" s="5" t="n">
        <v>0</v>
      </c>
      <c r="C13" s="5" t="n">
        <v>-1</v>
      </c>
    </row>
    <row r="14">
      <c r="A14" s="4" t="inlineStr">
        <is>
          <t>Other assets and accrued interest</t>
        </is>
      </c>
      <c r="B14" s="5" t="n">
        <v>-51</v>
      </c>
      <c r="C14" s="5" t="n">
        <v>191</v>
      </c>
    </row>
    <row r="15">
      <c r="A15" s="4" t="inlineStr">
        <is>
          <t>Deferred income taxes</t>
        </is>
      </c>
      <c r="B15" s="5" t="n">
        <v>-323</v>
      </c>
      <c r="C15" s="5" t="n">
        <v>-283</v>
      </c>
    </row>
    <row r="16">
      <c r="A16" s="4" t="inlineStr">
        <is>
          <t>Derivative liabilities</t>
        </is>
      </c>
      <c r="B16" s="5" t="n">
        <v>-4</v>
      </c>
      <c r="C16" s="5" t="n">
        <v>-16</v>
      </c>
    </row>
    <row r="17">
      <c r="A17" s="4" t="inlineStr">
        <is>
          <t>Other liabilities</t>
        </is>
      </c>
      <c r="B17" s="5" t="n">
        <v>667</v>
      </c>
      <c r="C17" s="5" t="n">
        <v>257</v>
      </c>
    </row>
    <row r="18">
      <c r="A18" s="4" t="inlineStr">
        <is>
          <t>Net cash provided by operating activities</t>
        </is>
      </c>
      <c r="B18" s="5" t="n">
        <v>1823</v>
      </c>
      <c r="C18" s="5" t="n">
        <v>1840</v>
      </c>
    </row>
    <row r="19">
      <c r="A19" s="3" t="inlineStr">
        <is>
          <t>Cash flows from investing activities:</t>
        </is>
      </c>
      <c r="B19" s="4" t="inlineStr">
        <is>
          <t xml:space="preserve"> </t>
        </is>
      </c>
      <c r="C19" s="4" t="inlineStr">
        <is>
          <t xml:space="preserve"> </t>
        </is>
      </c>
    </row>
    <row r="20">
      <c r="A20" s="4" t="inlineStr">
        <is>
          <t>Purchase of investments in marketable securities</t>
        </is>
      </c>
      <c r="B20" s="5" t="n">
        <v>-179</v>
      </c>
      <c r="C20" s="5" t="n">
        <v>-305</v>
      </c>
    </row>
    <row r="21">
      <c r="A21" s="4" t="inlineStr">
        <is>
          <t>Proceeds from sales of investments in marketable securities</t>
        </is>
      </c>
      <c r="B21" s="5" t="n">
        <v>103</v>
      </c>
      <c r="C21" s="5" t="n">
        <v>243</v>
      </c>
    </row>
    <row r="22">
      <c r="A22" s="4" t="inlineStr">
        <is>
          <t>Proceeds from maturities of investments in marketable securities</t>
        </is>
      </c>
      <c r="B22" s="5" t="n">
        <v>37</v>
      </c>
      <c r="C22" s="5" t="n">
        <v>29</v>
      </c>
    </row>
    <row r="23">
      <c r="A23" s="4" t="inlineStr">
        <is>
          <t>Acquisition of finance receivables</t>
        </is>
      </c>
      <c r="B23" s="5" t="n">
        <v>-14383</v>
      </c>
      <c r="C23" s="5" t="n">
        <v>-13187</v>
      </c>
    </row>
    <row r="24">
      <c r="A24" s="4" t="inlineStr">
        <is>
          <t>Collection of finance receivables</t>
        </is>
      </c>
      <c r="B24" s="5" t="n">
        <v>12291</v>
      </c>
      <c r="C24" s="5" t="n">
        <v>10668</v>
      </c>
    </row>
    <row r="25">
      <c r="A25" s="4" t="inlineStr">
        <is>
          <t>Net change in certain wholesale receivables</t>
        </is>
      </c>
      <c r="B25" s="5" t="n">
        <v>164</v>
      </c>
      <c r="C25" s="5" t="n">
        <v>-510</v>
      </c>
    </row>
    <row r="26">
      <c r="A26" s="4" t="inlineStr">
        <is>
          <t>Acquisition of investments in operating leases</t>
        </is>
      </c>
      <c r="B26" s="5" t="n">
        <v>-4762</v>
      </c>
      <c r="C26" s="5" t="n">
        <v>-3138</v>
      </c>
    </row>
    <row r="27">
      <c r="A27" s="4" t="inlineStr">
        <is>
          <t>Proceeds from disposals of investments in operating leases</t>
        </is>
      </c>
      <c r="B27" s="5" t="n">
        <v>3377</v>
      </c>
      <c r="C27" s="5" t="n">
        <v>2931</v>
      </c>
    </row>
    <row r="28">
      <c r="A28" s="4" t="inlineStr">
        <is>
          <t>Long term loans to affiliates</t>
        </is>
      </c>
      <c r="B28" s="5" t="n">
        <v>0</v>
      </c>
      <c r="C28" s="5" t="n">
        <v>-420</v>
      </c>
    </row>
    <row r="29">
      <c r="A29" s="4" t="inlineStr">
        <is>
          <t>Payments on long term loans from affiliates</t>
        </is>
      </c>
      <c r="B29" s="5" t="n">
        <v>0</v>
      </c>
      <c r="C29" s="5" t="n">
        <v>369</v>
      </c>
    </row>
    <row r="30">
      <c r="A30" s="4" t="inlineStr">
        <is>
          <t>Net change in financing support provided to affiliates</t>
        </is>
      </c>
      <c r="B30" s="5" t="n">
        <v>52</v>
      </c>
      <c r="C30" s="5" t="n">
        <v>6</v>
      </c>
    </row>
    <row r="31">
      <c r="A31" s="4" t="inlineStr">
        <is>
          <t>Other, net</t>
        </is>
      </c>
      <c r="B31" s="5" t="n">
        <v>-14</v>
      </c>
      <c r="C31" s="5" t="n">
        <v>-14</v>
      </c>
    </row>
    <row r="32">
      <c r="A32" s="4" t="inlineStr">
        <is>
          <t>Net cash used in investing activities</t>
        </is>
      </c>
      <c r="B32" s="5" t="n">
        <v>-3314</v>
      </c>
      <c r="C32" s="5" t="n">
        <v>-3328</v>
      </c>
    </row>
    <row r="33">
      <c r="A33" s="3" t="inlineStr">
        <is>
          <t>Cash flows from financing activities:</t>
        </is>
      </c>
      <c r="B33" s="4" t="inlineStr">
        <is>
          <t xml:space="preserve"> </t>
        </is>
      </c>
      <c r="C33" s="4" t="inlineStr">
        <is>
          <t xml:space="preserve"> </t>
        </is>
      </c>
    </row>
    <row r="34">
      <c r="A34" s="4" t="inlineStr">
        <is>
          <t>Proceeds from issuance of debt</t>
        </is>
      </c>
      <c r="B34" s="5" t="n">
        <v>9639</v>
      </c>
      <c r="C34" s="5" t="n">
        <v>7475</v>
      </c>
    </row>
    <row r="35">
      <c r="A35" s="4" t="inlineStr">
        <is>
          <t>Payments on debt</t>
        </is>
      </c>
      <c r="B35" s="5" t="n">
        <v>-10898</v>
      </c>
      <c r="C35" s="5" t="n">
        <v>-6857</v>
      </c>
    </row>
    <row r="36">
      <c r="A36" s="4" t="inlineStr">
        <is>
          <t>Net change in commercial paper and other short-term financing</t>
        </is>
      </c>
      <c r="B36" s="5" t="n">
        <v>-78</v>
      </c>
      <c r="C36" s="5" t="n">
        <v>-36</v>
      </c>
    </row>
    <row r="37">
      <c r="A37" s="4" t="inlineStr">
        <is>
          <t>Net cash (used in) provided by financing activities</t>
        </is>
      </c>
      <c r="B37" s="5" t="n">
        <v>-1337</v>
      </c>
      <c r="C37" s="5" t="n">
        <v>582</v>
      </c>
    </row>
    <row r="38">
      <c r="A38" s="4" t="inlineStr">
        <is>
          <t>Net decrease in cash and cash equivalents and restricted cash and cash equivalents</t>
        </is>
      </c>
      <c r="B38" s="5" t="n">
        <v>-2828</v>
      </c>
      <c r="C38" s="5" t="n">
        <v>-906</v>
      </c>
    </row>
    <row r="39">
      <c r="A39" s="4" t="inlineStr">
        <is>
          <t>Cash and cash equivalents and restricted cash and cash equivalents at the beginning of the period</t>
        </is>
      </c>
      <c r="B39" s="5" t="n">
        <v>10821</v>
      </c>
      <c r="C39" s="5" t="n">
        <v>8488</v>
      </c>
    </row>
    <row r="40">
      <c r="A40" s="4" t="inlineStr">
        <is>
          <t>Cash and cash equivalents and restricted cash and cash equivalents at the end of the period</t>
        </is>
      </c>
      <c r="B40" s="5" t="n">
        <v>7993</v>
      </c>
      <c r="C40" s="5" t="n">
        <v>7582</v>
      </c>
    </row>
    <row r="41">
      <c r="A41" s="3" t="inlineStr">
        <is>
          <t>Supplemental disclosures:</t>
        </is>
      </c>
      <c r="B41" s="4" t="inlineStr">
        <is>
          <t xml:space="preserve"> </t>
        </is>
      </c>
      <c r="C41" s="4" t="inlineStr">
        <is>
          <t xml:space="preserve"> </t>
        </is>
      </c>
    </row>
    <row r="42">
      <c r="A42" s="4" t="inlineStr">
        <is>
          <t>Interest paid, net</t>
        </is>
      </c>
      <c r="B42" s="5" t="n">
        <v>1105</v>
      </c>
      <c r="C42" s="5" t="n">
        <v>994</v>
      </c>
    </row>
    <row r="43">
      <c r="A43" s="4" t="inlineStr">
        <is>
          <t>Income taxes received, net</t>
        </is>
      </c>
      <c r="B43" s="6" t="n">
        <v>-8</v>
      </c>
      <c r="C43" s="6" t="n">
        <v>-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01:09Z</dcterms:created>
  <dcterms:modified xmlns:dcterms="http://purl.org/dc/terms/" xmlns:xsi="http://www.w3.org/2001/XMLSchema-instance" xsi:type="dcterms:W3CDTF">2024-08-01T19:01:09Z</dcterms:modified>
</cp:coreProperties>
</file>